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Selected Account Information" sheetId="11" state="visible" r:id="rId11"/>
    <sheet xmlns:r="http://schemas.openxmlformats.org/officeDocument/2006/relationships" name="Property and Equipment" sheetId="12" state="visible" r:id="rId12"/>
    <sheet xmlns:r="http://schemas.openxmlformats.org/officeDocument/2006/relationships" name="Assets Held for Sale"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Employee Retirement Plan" sheetId="20" state="visible" r:id="rId20"/>
    <sheet xmlns:r="http://schemas.openxmlformats.org/officeDocument/2006/relationships" name="Acquisitions and Dispositions" sheetId="21" state="visible" r:id="rId21"/>
    <sheet xmlns:r="http://schemas.openxmlformats.org/officeDocument/2006/relationships" name="Quarterly Results of Operations" sheetId="22" state="visible" r:id="rId22"/>
    <sheet xmlns:r="http://schemas.openxmlformats.org/officeDocument/2006/relationships" name="Impairment of Assets" sheetId="23" state="visible" r:id="rId23"/>
    <sheet xmlns:r="http://schemas.openxmlformats.org/officeDocument/2006/relationships" name="Segment Information" sheetId="24" state="visible" r:id="rId24"/>
    <sheet xmlns:r="http://schemas.openxmlformats.org/officeDocument/2006/relationships" name="Noncontrolling Interest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lected Account Information (T"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Acquisitions and Dispositions (" sheetId="36" state="visible" r:id="rId36"/>
    <sheet xmlns:r="http://schemas.openxmlformats.org/officeDocument/2006/relationships" name="Quarterly Results of Operatio_2" sheetId="37" state="visible" r:id="rId37"/>
    <sheet xmlns:r="http://schemas.openxmlformats.org/officeDocument/2006/relationships" name="Segment Information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elected Account Information - " sheetId="42" state="visible" r:id="rId42"/>
    <sheet xmlns:r="http://schemas.openxmlformats.org/officeDocument/2006/relationships" name="Selected Account Information _2" sheetId="43" state="visible" r:id="rId43"/>
    <sheet xmlns:r="http://schemas.openxmlformats.org/officeDocument/2006/relationships" name="Selected Account Information _3" sheetId="44" state="visible" r:id="rId44"/>
    <sheet xmlns:r="http://schemas.openxmlformats.org/officeDocument/2006/relationships" name="Selected Account Information _4" sheetId="45" state="visible" r:id="rId45"/>
    <sheet xmlns:r="http://schemas.openxmlformats.org/officeDocument/2006/relationships" name="Property and Equipment (Details" sheetId="46" state="visible" r:id="rId46"/>
    <sheet xmlns:r="http://schemas.openxmlformats.org/officeDocument/2006/relationships" name="Property and Equipment - Schedu" sheetId="47" state="visible" r:id="rId47"/>
    <sheet xmlns:r="http://schemas.openxmlformats.org/officeDocument/2006/relationships" name="Assets Held for Sale (Details N"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Long-Term Debt (Details Narrati" sheetId="52" state="visible" r:id="rId52"/>
    <sheet xmlns:r="http://schemas.openxmlformats.org/officeDocument/2006/relationships" name="Long-Term Debt - Schedule of Lo" sheetId="53" state="visible" r:id="rId53"/>
    <sheet xmlns:r="http://schemas.openxmlformats.org/officeDocument/2006/relationships" name="Long-Term Debt - Schedule of _2" sheetId="54" state="visible" r:id="rId54"/>
    <sheet xmlns:r="http://schemas.openxmlformats.org/officeDocument/2006/relationships" name="Long-Term Debt - Schedule of _3" sheetId="55" state="visible" r:id="rId55"/>
    <sheet xmlns:r="http://schemas.openxmlformats.org/officeDocument/2006/relationships" name="Long-Term Debt - Schedule of Ma" sheetId="56" state="visible" r:id="rId56"/>
    <sheet xmlns:r="http://schemas.openxmlformats.org/officeDocument/2006/relationships" name="Income Taxes (Details Narrative" sheetId="57" state="visible" r:id="rId57"/>
    <sheet xmlns:r="http://schemas.openxmlformats.org/officeDocument/2006/relationships" name="Income Taxes - Schedule of Inco" sheetId="58" state="visible" r:id="rId58"/>
    <sheet xmlns:r="http://schemas.openxmlformats.org/officeDocument/2006/relationships" name="Income Taxes - Schedule of Comp" sheetId="59" state="visible" r:id="rId59"/>
    <sheet xmlns:r="http://schemas.openxmlformats.org/officeDocument/2006/relationships" name="Income Taxes - Schedule of Defe" sheetId="60" state="visible" r:id="rId60"/>
    <sheet xmlns:r="http://schemas.openxmlformats.org/officeDocument/2006/relationships" name="Income Taxes - Schedule of Unce" sheetId="61" state="visible" r:id="rId61"/>
    <sheet xmlns:r="http://schemas.openxmlformats.org/officeDocument/2006/relationships" name="Stock-Based Compensation (Detai"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Common Stock (Details Narrative" sheetId="65" state="visible" r:id="rId65"/>
    <sheet xmlns:r="http://schemas.openxmlformats.org/officeDocument/2006/relationships" name="Employee Retirement Plan (Detai" sheetId="66" state="visible" r:id="rId66"/>
    <sheet xmlns:r="http://schemas.openxmlformats.org/officeDocument/2006/relationships" name="Acquisitions and Dispositions_2" sheetId="67" state="visible" r:id="rId67"/>
    <sheet xmlns:r="http://schemas.openxmlformats.org/officeDocument/2006/relationships" name="Acquisitions and Dispositions -" sheetId="68" state="visible" r:id="rId68"/>
    <sheet xmlns:r="http://schemas.openxmlformats.org/officeDocument/2006/relationships" name="Quarterly Results of Operatio_3" sheetId="69" state="visible" r:id="rId69"/>
    <sheet xmlns:r="http://schemas.openxmlformats.org/officeDocument/2006/relationships" name="Quarterly Results of Operatio_4" sheetId="70" state="visible" r:id="rId70"/>
    <sheet xmlns:r="http://schemas.openxmlformats.org/officeDocument/2006/relationships" name="Impairment of Assets (Details N"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 xmlns:r="http://schemas.openxmlformats.org/officeDocument/2006/relationships" name="Noncontrolling Interests (Detai" sheetId="74" state="visible" r:id="rId74"/>
    <sheet xmlns:r="http://schemas.openxmlformats.org/officeDocument/2006/relationships" name="Related Party Transactions (Det" sheetId="75" state="visible" r:id="rId75"/>
    <sheet xmlns:r="http://schemas.openxmlformats.org/officeDocument/2006/relationships" name="Subsequent Events (Details Narr" sheetId="76" state="visible" r:id="rId76"/>
  </sheets>
  <definedNames/>
  <calcPr calcId="124519" fullCalcOnLoad="1"/>
</workbook>
</file>

<file path=xl/sharedStrings.xml><?xml version="1.0" encoding="utf-8"?>
<sst xmlns="http://schemas.openxmlformats.org/spreadsheetml/2006/main" uniqueCount="1080">
  <si>
    <t>Document and Entity Information - USD ($)</t>
  </si>
  <si>
    <t>12 Months Ended</t>
  </si>
  <si>
    <t>Sep. 30, 2018</t>
  </si>
  <si>
    <t>Nov. 30, 2018</t>
  </si>
  <si>
    <t>Mar. 31, 2018</t>
  </si>
  <si>
    <t>Document And Entity Information</t>
  </si>
  <si>
    <t>Entity Registrant Name</t>
  </si>
  <si>
    <t>RCI HOSPITALITY HOLDINGS, INC.</t>
  </si>
  <si>
    <t>Entity Central Index Key</t>
  </si>
  <si>
    <t>Document Type</t>
  </si>
  <si>
    <t>10-K</t>
  </si>
  <si>
    <t>Document Period End Date</t>
  </si>
  <si>
    <t>Sep. 30,
		2018</t>
  </si>
  <si>
    <t>Amendment Flag</t>
  </si>
  <si>
    <t>false</t>
  </si>
  <si>
    <t>Current Fiscal Year End Date</t>
  </si>
  <si>
    <t>--09-30</t>
  </si>
  <si>
    <t>Entity Well-known Seasoned Issuer</t>
  </si>
  <si>
    <t>No</t>
  </si>
  <si>
    <t>Entity Voluntary Filer</t>
  </si>
  <si>
    <t>Entity Current Reporting Status</t>
  </si>
  <si>
    <t>Entity Filer Category</t>
  </si>
  <si>
    <t>Accelerated Filer</t>
  </si>
  <si>
    <t>Entity Small Business Flag</t>
  </si>
  <si>
    <t>Entity Emerging Growth Company</t>
  </si>
  <si>
    <t>Entity Ex Transition Period</t>
  </si>
  <si>
    <t>Entity Shell Company</t>
  </si>
  <si>
    <t>Entity Public Float</t>
  </si>
  <si>
    <t>Entity Common Stock, Shares Outstanding</t>
  </si>
  <si>
    <t>Trading Symbol</t>
  </si>
  <si>
    <t>RICK</t>
  </si>
  <si>
    <t>Document Fiscal Period Focus</t>
  </si>
  <si>
    <t>FY</t>
  </si>
  <si>
    <t>Document Fiscal Year Focus</t>
  </si>
  <si>
    <t>Consolidated Balance Sheets - USD ($) $ in Thousands</t>
  </si>
  <si>
    <t>Sep. 30, 2017</t>
  </si>
  <si>
    <t>Current assets</t>
  </si>
  <si>
    <t>Cash and cash equivalents</t>
  </si>
  <si>
    <t>Accounts receivable, net</t>
  </si>
  <si>
    <t>Inventories</t>
  </si>
  <si>
    <t>Prepaid insurance</t>
  </si>
  <si>
    <t>Other current assets</t>
  </si>
  <si>
    <t>Assets held for sale</t>
  </si>
  <si>
    <t>Total current assets</t>
  </si>
  <si>
    <t>Property and equipment, net</t>
  </si>
  <si>
    <t>Notes receivable</t>
  </si>
  <si>
    <t>Goodwill</t>
  </si>
  <si>
    <t>Intangibles, net</t>
  </si>
  <si>
    <t>Other assets</t>
  </si>
  <si>
    <t>Total assets</t>
  </si>
  <si>
    <t>Current liabilities</t>
  </si>
  <si>
    <t>Accounts payable</t>
  </si>
  <si>
    <t>Accrued liabilities</t>
  </si>
  <si>
    <t>Current portion of long-term debt</t>
  </si>
  <si>
    <t>Total current liabilities</t>
  </si>
  <si>
    <t>Deferred tax liability, net</t>
  </si>
  <si>
    <t>Long-term debt</t>
  </si>
  <si>
    <t>Other long-term liabilities</t>
  </si>
  <si>
    <t>Total liabilities</t>
  </si>
  <si>
    <t>Commitments and contingencies (Note 10)</t>
  </si>
  <si>
    <t xml:space="preserve"> </t>
  </si>
  <si>
    <t>Stockholders' equity</t>
  </si>
  <si>
    <t>Preferred stock, $0.10 par value per share; 1,000 shares authorized; none issued and outstanding</t>
  </si>
  <si>
    <t>Common stock, $0.01 par value per share; 20,000 shares authorized; 9,719 and 9,719 shares issued and outstanding as of September 30, 2018 and 2017, respectively</t>
  </si>
  <si>
    <t>Additional paid-in capital</t>
  </si>
  <si>
    <t>Retained earnings</t>
  </si>
  <si>
    <t>Accumulated other comprehensive income</t>
  </si>
  <si>
    <t>Total RCIHH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Sep. 30, 2016</t>
  </si>
  <si>
    <t>Revenues</t>
  </si>
  <si>
    <t>Total revenues</t>
  </si>
  <si>
    <t>Cost of goods sold</t>
  </si>
  <si>
    <t>Total cost of goods sold (exclusive of items shown separately below)</t>
  </si>
  <si>
    <t>Salaries and wages</t>
  </si>
  <si>
    <t>Selling, general and administrative</t>
  </si>
  <si>
    <t>Depreciation and amortization</t>
  </si>
  <si>
    <t>Other charges, net</t>
  </si>
  <si>
    <t>Total operating expenses</t>
  </si>
  <si>
    <t>Income from operations</t>
  </si>
  <si>
    <t>Other income (expenses)</t>
  </si>
  <si>
    <t>Interest expense</t>
  </si>
  <si>
    <t>Interest income</t>
  </si>
  <si>
    <t>Income before income taxes</t>
  </si>
  <si>
    <t>Income tax expense (benefit)</t>
  </si>
  <si>
    <t>Net income</t>
  </si>
  <si>
    <t>Net loss (income) attributable to noncontrolling interests</t>
  </si>
  <si>
    <t>Net income attributable to RCIHH common shareholders</t>
  </si>
  <si>
    <t>Earnings per share</t>
  </si>
  <si>
    <t>Basic</t>
  </si>
  <si>
    <t>Diluted</t>
  </si>
  <si>
    <t>Weighted average number of common shares outstanding</t>
  </si>
  <si>
    <t>Dividends per share</t>
  </si>
  <si>
    <t>Sales of Alcoholic Beverages [Member]</t>
  </si>
  <si>
    <t>Sales of Food and Merchandise [Member]</t>
  </si>
  <si>
    <t>Service Revenues [Member]</t>
  </si>
  <si>
    <t>Other [Member]</t>
  </si>
  <si>
    <t>Service and Other [Member]</t>
  </si>
  <si>
    <t>Consolidated Statements of Comprehensive Income - USD ($) $ in Thousands</t>
  </si>
  <si>
    <t>Consolidated Statements Of Comprehensive Income</t>
  </si>
  <si>
    <t>Amount reclassified from accumulated other comprehensive income</t>
  </si>
  <si>
    <t>Other comprehensive income:</t>
  </si>
  <si>
    <t>Unrealized holding gain on available-for-sale securities, net of tax of $85 in 2018</t>
  </si>
  <si>
    <t>Comprehensive income</t>
  </si>
  <si>
    <t>Comprehensive loss (income) attributable to noncontrolling interests</t>
  </si>
  <si>
    <t>Comprehensive income attributable to RCI Hospitality Holdings, Inc.</t>
  </si>
  <si>
    <t>Consolidated Statements of Comprehensive Income (Parenthetical) $ in Thousands</t>
  </si>
  <si>
    <t>Sep. 30, 2018USD ($)</t>
  </si>
  <si>
    <t>Gain on available-for-sale securities, net of tax</t>
  </si>
  <si>
    <t>Consolidated Statements of Changes in Stockholders' Equity - USD ($) $ in Thousands</t>
  </si>
  <si>
    <t>Common Stock [Member]</t>
  </si>
  <si>
    <t>Additional Paid-In Capital [Member]</t>
  </si>
  <si>
    <t>Retained Earnings [Member]</t>
  </si>
  <si>
    <t>Accumulated Other Comprehensive Income [Member]</t>
  </si>
  <si>
    <t>Treasury Stock [Member]</t>
  </si>
  <si>
    <t>Noncontrolling Interests [Member]</t>
  </si>
  <si>
    <t>Total</t>
  </si>
  <si>
    <t>Balance at Sep. 30, 2015</t>
  </si>
  <si>
    <t>Balance, shares at Sep. 30, 2015</t>
  </si>
  <si>
    <t>Purchase of treasury shares</t>
  </si>
  <si>
    <t>Purchase of treasury shares, shares</t>
  </si>
  <si>
    <t>Canceled treasury shares</t>
  </si>
  <si>
    <t>Canceled treasury shares, shares</t>
  </si>
  <si>
    <t>Vesting of restricted stock</t>
  </si>
  <si>
    <t>Vesting of restricted stock, shares</t>
  </si>
  <si>
    <t>Common stock issued for debt and interest</t>
  </si>
  <si>
    <t>Common stock issued for debt and interest, shares</t>
  </si>
  <si>
    <t>Warrants exercised</t>
  </si>
  <si>
    <t>Warrants exercised, shares</t>
  </si>
  <si>
    <t>Stock-based compensation</t>
  </si>
  <si>
    <t>Payment of dividends</t>
  </si>
  <si>
    <t>Payments to noncontrolling interests</t>
  </si>
  <si>
    <t>Divestiture in Drink Robust</t>
  </si>
  <si>
    <t>Change in marketable securities</t>
  </si>
  <si>
    <t>Net income (loss)</t>
  </si>
  <si>
    <t>Balance at Sep. 30, 2016</t>
  </si>
  <si>
    <t>Balance, shares at Sep. 30, 2016</t>
  </si>
  <si>
    <t>Balance at Sep. 30, 2017</t>
  </si>
  <si>
    <t>Balance, shares at Sep. 30, 2017</t>
  </si>
  <si>
    <t>Equity impact of additional investment in TEZ</t>
  </si>
  <si>
    <t>Balance at Sep. 30, 2018</t>
  </si>
  <si>
    <t>Balance, shares at Sep. 30, 2018</t>
  </si>
  <si>
    <t>Consolidated Statements of Cash Flows - USD ($) $ in Thousands</t>
  </si>
  <si>
    <t>CASH FLOWS FROM OPERATING ACTIVITIES</t>
  </si>
  <si>
    <t>Adjustments to reconcile net income to net cash provided by operating activities:</t>
  </si>
  <si>
    <t>Deferred tax expense (benefit)</t>
  </si>
  <si>
    <t>Loss (gain) on sale of assets</t>
  </si>
  <si>
    <t>Impairment of assets</t>
  </si>
  <si>
    <t>Amortization of debt issuance costs</t>
  </si>
  <si>
    <t>Gain on insurance</t>
  </si>
  <si>
    <t>Gain on settlement of patron tax</t>
  </si>
  <si>
    <t>Gain on sale of marketable securities</t>
  </si>
  <si>
    <t>Deferred rent expense</t>
  </si>
  <si>
    <t>Stock-based compensation expense</t>
  </si>
  <si>
    <t>Debt prepayment penalty</t>
  </si>
  <si>
    <t>Changes in operating assets and liabilities:</t>
  </si>
  <si>
    <t>Accounts receivable</t>
  </si>
  <si>
    <t>Prepaid expenses and other assets</t>
  </si>
  <si>
    <t>Accounts payable and accrued liabilities</t>
  </si>
  <si>
    <t>Net cash provided by operating activities</t>
  </si>
  <si>
    <t>CASH FLOWS FROM INVESTING ACTIVITIES</t>
  </si>
  <si>
    <t>Proceeds from sale of assets</t>
  </si>
  <si>
    <t>Proceeds from sale of marketable securities</t>
  </si>
  <si>
    <t>Proceeds from notes receivable</t>
  </si>
  <si>
    <t>Proceeds from insurance</t>
  </si>
  <si>
    <t>Additions to property and equipment</t>
  </si>
  <si>
    <t>Acquisition of businesses, net of cash acquired</t>
  </si>
  <si>
    <t>Net cash used in investing activities</t>
  </si>
  <si>
    <t>CASH FLOWS FROM FINANCING ACTIVITIES</t>
  </si>
  <si>
    <t>Proceeds from long-term debt</t>
  </si>
  <si>
    <t>Payments on long-term debt</t>
  </si>
  <si>
    <t>Exercise of stock options and warrants</t>
  </si>
  <si>
    <t>Purchase of treasury stock</t>
  </si>
  <si>
    <t>Payment of loan origination costs</t>
  </si>
  <si>
    <t>Distribution to noncontrolling interests</t>
  </si>
  <si>
    <t>Net cash provided by (used in) financing activities</t>
  </si>
  <si>
    <t>NET INCREASE (DECREASE) IN CASH AND CASH EQUIVALENTS</t>
  </si>
  <si>
    <t>CASH AND CASH EQUIVALENTS AT BEGINNING OF PERIOD</t>
  </si>
  <si>
    <t>CASH AND CASH EQUIVALENTS AT END OF PERIOD</t>
  </si>
  <si>
    <t>CASH PAID DURING PERIOD FOR:</t>
  </si>
  <si>
    <t>Interest paid, net of amounts capitalized</t>
  </si>
  <si>
    <t>Income taxes</t>
  </si>
  <si>
    <t>Non-cash investing and financing transactions:</t>
  </si>
  <si>
    <t>Issue of shares of common stock for debt and interest Number of shares</t>
  </si>
  <si>
    <t>Issue of shares of common stock for debt and interest Value of shares</t>
  </si>
  <si>
    <t>Debt incurred with seller in connection with acquisition of businesses</t>
  </si>
  <si>
    <t>Notes receivable received as proceeds from sale of assets</t>
  </si>
  <si>
    <t>Unrealized gain on marketable securities</t>
  </si>
  <si>
    <t>Note payable reduction from sale proceeds of property</t>
  </si>
  <si>
    <t>Refinanced long-term debt</t>
  </si>
  <si>
    <t>Net increase in notes payable from trade-in of aircraft</t>
  </si>
  <si>
    <t>Nature of Business</t>
  </si>
  <si>
    <t>Organization, Consolidation and Presentation of Financial Statements [Abstract]</t>
  </si>
  <si>
    <t>1. Nature of Business RCI Hospitality Holdings, Inc. (the “Company”)
is a holding company incorporated in Texas in 1994. Through its subsidiaries, the Company currently owns and operates establishments
that offer live adult entertainment, restaurant, and/or bar operations. These establishments are located in Houston, Austin, San
Antonio, Dallas, Fort Worth, Odessa, Lubbock, Longview, Tye, Edinburg, El Paso, Harlingen, Lubbock and Beaumont, Texas, as well
as Minneapolis, Minnesota; Philadelphia, Pennsylvania; Charlotte, North Carolina; New York, New York; Pembroke Park and Miami
Gardens, Florida; Phoenix, Arizona; Sulphur, Louisiana; and Washington Park and Kappa, Illinois. The Company also owns and operates
media businesses for adults. The Company’s corporate offices are located in Houston, Texas.</t>
  </si>
  <si>
    <t>Summary of Significant Accounting Policies</t>
  </si>
  <si>
    <t>Accounting Policies [Abstract]</t>
  </si>
  <si>
    <t>2. Summary of Significant Accounting Policies Basis of Accounting The accounts are maintained and the consolidated
financial statements have been prepared using the accrual basis of accounting in accordance with accounting principles generally
accepted in the United States of America (“U.S. GAAP”). Principles of Consolidation The consolidated financial statements include
the accounts of the Company and its subsidiaries in which a controlling interest is owned. Intercompany accounts and transactions
have been eliminated in consolidation. Fiscal Year Our fiscal year ends on September 30. References
to years 2018, 2017, and 2016 are for fiscal years ended September 30, 2018, 2017, and 2016, respectively. Our fiscal quarters
chronologically end on December 31, March 31, June 30 and September 30. 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We believe
the accounting policies below are critical in the portrayal of our financial condition and results of operations. 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 Accounts and Notes Receivable Accounts receivable for club and restaurant
operations are primarily comprised of credit card charges, which are generally converted to cash in two to five days after a purchase
is made. The media division’s accounts receivable are primarily comprised of receivables for advertising sales and Expo registration.
Accounts receivable also include employee advances, construction advances, and other miscellaneous receivables. Long-term notes
receivable, which have original maturity of more than one year, include consideration from the sale of certain investment interest
entities and real estate. The Company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 Inventories Inventories include alcoholic beverages, energy
drinks, food, and Company merchandise. Inventories are carried at the lower of cost (on a first-in, first-out (“FIFO”)
basis), or market. Property and Equipmen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to 40 years. Furniture and equipment have estimated useful lives of 5 to 7 years, while leasehold
improvements are depreciated at the shorter of the lease term or estimated useful life. Expenditures for major renewals and betterments
that extend the useful lives are capitalized. Expenditures for normal maintenance and repairs are expensed as incurred. The cost
of assets sold, retired or abandoned and the related accumulated depreciation are written off from the accounts, and any gains
or losses are charged or credited in the accompanying consolidated statement of income of the respective period. Interest expense
during site construction from related debt is capitalized, which amounted to $319,000 in fiscal 2018, $43,000 in fiscal 2017, and
$59,000 in fiscal 2016. Goodwill and Other Intangible Assets Goodwill and other intangible assets with indefinite
lives are not amortized but reviewed on an annual basis for impairment. Definite-lived intangible assets are amortized on a straight-line
basis over their estimated lives. The costs of transferable licenses purchased
through open markets are capitalized as indefinite-lived intangible assets. The costs of obtaining non-transferable licenses that
are directly issued by local government agencies are expensed as incurred. Annual license renewal fees are expensed over their
renewal term. Goodwill and other intangible assets that have
indefinite useful lives are tested annually for impairment during our fourth fiscal quarter and are tested for impairment more
frequently if events and circumstances indicate that the asset might be impaired. An impairment loss is recognized to the extent
that the carrying amount exceeds the asset’s fair value. For our goodwill impairment review, we have
the option to first perform a qualitative assessment to determine if it is more likely than not that the fair value of the reporting
unit is less than its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The fair value is determined using market-related valuation models, including earnings multiples,
discounted cash flows, and comparable asset market values. We recognize goodwill impairment in the amount that the carrying value
of the reporting unit exceeds the fair value of the reporting unit, not to exceed the amount of goodwill allocated to the reporting
unit, based on the results of our Step 1 analysis. For the year ended September 30, 2017, we identified four reporting units that
were impaired and recognized a goodwill impairment loss totaling $4.7 million. See Note 15. No goodwill impairment was recorded
in fiscal 2018 and 2016. For indefinite-lived intangibles, specifically
SOB licenses, we determine fair value by estimating the multiperiod excess earnings of the asset. For indefinite-lived tradename,
we determine fair value by using the relief from royalty method. The fair value is then compared to the carrying value and an impairment
charge is recognized by the amount by which the carrying amount exceeds the fair value of the asset. We recorded impairment charges
for SOB licenses amounting to $3.1 million in 2018 related to three clubs, $1.4 million in 2017 related to two clubs, and $2.1
million in 2016 related to one club, which are included in other charges, net in the consolidated statements of income. See Notes
3 and 15. Impairment of Long-Lived Assets The Company reviews long-lived assets, such
as property, plant, and equipment, and intangible assets subject to amortization,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We define our asset group as an operating club or restaurant location, which is also our reporting unit or the lowest level
for which cash flows can be identified. Assets to be disposed of are separately presented in the balance sheet and reported at
the lower of the carrying amount or fair value less costs to sell and are no longer depreciated. For assets held for sale, we measure
fair value using an estimation based on quoted prices for similar items in active or inactive markets (level 2) developed using
observable data. The assets and liabilities of a disposal group classified as held for sale are presented separately in the appropriate
asset and liability sections of the balance sheet. During the fourth quarter of fiscal 2018, the Company impaired one club and
one Bombshells for a total of $1.6 million; during the fourth quarter of 2017, the Company impaired one club for $385,000; and
during the fourth quarter of fiscal 2016, the Company recognized a loss on disposal on one property held for sale in Fort Worth,
Texas for $1.4 million, which are included in other charges, net in the consolidated statements of income. See Notes 3 and 15. 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 Comprehensive Income Comprehensive income is the total of net income
or loss and all other changes in net assets arising from non-owner sources, which are referred to as items of other comprehensive
income. An analysis of changes in components of accumulated other comprehensive income is presented in the consolidated statements
of comprehensive income. Revenue Recognition The Company recognizes revenue from the sale
of alcoholic beverages, food and merchandise, service and other revenues at the point-of-sale upon receipt of cash, check, or credit
card charge, net of discounts and promotional allowances. Sales and liquor taxes collected from customers and remitted to governmental
authorities are presented on a net basis in the accompanying consolidated statements of income. Revenues from the sale of magazines and advertising
content are recognized when the issue is published and shipped. Revenues and external expenses related to the Company’s annual
Expo convention are recognized upon the completion of the convention. Other rental revenues are recognized when earned. Advertising and Marketing Advertising and marketing expenses are primarily
comprised of costs related to public advertisements and giveaways, which are used for promotional purposes. Advertising and marketing
expenses are expensed as incurred and are included in selling, general and administrative expenses in the accompanying consolidated
statements of income. See Note 3. Income Taxes The Company and its subsidiaries are subject
to U.S. federal income tax and income taxes imposed in the state and local jurisdictions where we operate our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U.S. GAAP creates a single model to address
accounting for uncertainty in tax positions by prescribing a minimum recognition threshold a tax position is required to meet before
being recognized in the financial statements. We recognize penalties related to unrecognized tax benefits as a component of selling,
general and administrative expenses, and recognize interest accrued related to unrecognized tax benefits in interest expense. Investments Investments in companies in which the company
has a 20% to 50% interest are accounted for using the equity method, which are carried at cost and adjusted for the Company’s
proportionate share of their undistributed earnings or losses. Investments in companies in which the Company owns less than a 20%
interest, or where the Company does not exercise significant influence, are accounted for at cost and reviewed for any impairment.
Cost and equity method investments are included in other assets in the Company’s consolidated balance sheets. The Company
sold 31% of Drink Robust on September 29, 2016, retaining 20%. Because the Company has no ability to direct the management of the
investee company or exert significant influence, the investment is being accounted for at cost beginning on the date of sale. The
carrying value of the cost-method investment in Robust was $1.2 million as of September 30, 2016. During the fourth quarter of
fiscal 2017, we determined our investment in Drink Robust was impaired and recognized an other-than-temporary impairment totaling
$1.2 million which brought our carrying value of this investment to zero. In relation to the reacquisition of Drink Robust in 2018,
we have consolidated the operations of Drink Robust and eliminated the investment in consolidation. See Note 13. Earnings Per Common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 converted method”). Diluted earnings per share (“EPS”)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occur if the debentures were converted). Net earnings applicable to common stock and
the weighted average number of shares used for basic and diluted earnings (loss) per share computations are summarized in the table
that follows (in thousands, except per share data):
For the Year Ended
September 30,
2018 2017 2016
Numerator -
Net income attributable to RCIHH shareholders - basic $ 21,713 $ 8,259 $ 11,218
Adjustment to net income from assumed conversion of debentures - 5 153
Adjusted net income attributable to RCIHH shareholders - diluted $ 21,713 $ 8,264 $ 11,371
Denominator -
Weighted average number of common shares outstanding - basic 9,719 9,731 9,941
Effect of potentially dilutive restricted stock, warrants and options - - 60
Effect of potentially dilutive convertible debentures - 12 228
Adjusted weighted average number of common shares outstanding - diluted 9,719 9,743 10,229
Basic earnings per share $ 2.23 $ 0.85 $ 1.13
Diluted earnings per share $ 2.23 $ 0.85 $ 1.11 (1) Represents interest expense on dilutive
convertible securities that would not occur if they were assumed converted. (2) All outstanding warrants and options were
considered for the EPS computation. Additional shares for options, warrants and
debentures amounting to zero and 72,400 for the year ended September 30, 2017 and, 2016 were not considered since they would be
antidilutive. Convertible debentures (principal and accrued
interest) outstanding at September 30, 2018, 2017, and 2016 totaling $0, $0, and $0.5 million, respectively, were convertible into
common stock at prices ranging from $10.00 to $12.50 in fiscal year 2016. Convertible debentures amounting to $0, $0.9 million,
and $0.5 million were dilutive in 2018, 2017, and 2016, respectively. Stock Options The Company recognizes all employee stock-based
compensation as a cost in the consolidated financial statements. Equity-classified awards are measured at the grant date fair value
of the award and recognized as expense over their requisite service period. The Company estimates grant date fair value using the
Black-Scholes option-pricing model. The critical estimates are volatility, expected life and risk-free rate. At September 30, 2018 and 2017, the Company
has no stock options outstanding. 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 Fair Value Accounting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comprehensive
income. The Company measures the fair value of its marketable securities based on quoted prices for identical securities in active
markets, or Level 1 inputs. Available-for-sale securities, which are included in other assets in the consolidated balance sheets,
had a balance of $760,000 and $80,000 as of September 30, 2018 and 2017. In accordance with U.S. GAAP,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or other-than-temporary impairments in our marketable securities
portfolio were recognized during the years ended September 30, 2018, 2017, and 2016. Assets and Liabilities that are Measured
at Fair Value on a Nonrecurring Basis Assets and liabilities that are measured at
fair value on a nonrecurring basis relate primarily to tangible property and equipment,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other charges, net in
the consolidated statements of income. Assets and liabilities that are measured at
fair value on a nonrecurring basis are as follows (in thousands):
Fair Value at Reporting Date Using
Quoted Prices in Significant
Active Markets for Significant Other Unobservable
September 30, Identical Asset Observable Inputs Inputs
Description 2018 (Level 1) (Level 2) (Level 3)
Property and equipment, net $ 141 $ - $ - $ 141
Indefinite-lived intangibles 4,618 - - 4,618
Notes receivable 0 - - 0
Goodwill 495 - - 495
Other assets 760 760 - -
Fair Value at Reporting Date Using
Quoted Prices in Significant
Active Markets for Significant Other Unobservable
September 30, Identical Asset Observable Inputs Inputs
Description 2017 (Level 1) (Level 2) (Level 3)
Goodwill $ 4,572 $ - $ - $ 4,572
Property and equipment, net 4,678 - 4,678 -
Indefinite-lived intangibles 25,740 - - 25,740
Definite-lived intangibles 600 - - 600
Unrealized Gain (Impairments) Recognized
Years Ended September 30,
Description 2018 2017 2016
Goodwill $ - $ (4,697 ) $ -
Property and equipment, net (1,615 ) (385 ) -
Indefinite-lived intangibles (3,121 ) (1,401 ) (2,092 )
Assets held for sale - - (1,400 )
Other assets 305 (1,156 ) - Impact of Recently Issued Accounting Standards In May 2014, the Financial Accounting Standards
Board (“FASB”) issued Accounting Standards Update (“ASU”) No. 2014-09, Revenue from Contracts with Customers
In July 2015, the FASB issued ASU No. 2015-11,
Inventory (Topic 330): Simplifying the Measurement of Inventory In February 2016, the FASB issued ASU No. 2016-02,
Leases (Topic 842) In January 2017, the FASB issued ASU No. 2017-01,
Business Combination (Topic 805): Clarifying the Definition of a Business Revenue from Contracts
with Customers In May 2017, the FASB issued ASU No. 2017-09,
Compensation—Stock Compensation (Topic 718): Scope of Modification Accounting In February 2018, the FASB issued ASU 2018-02,
Income Statement—Reporting Comprehensive Income (Topic 220): Reclassification of Certain Tax Effects from Accumulated
Other Comprehensive Income. Income Statement—Reporting Comprehensive
Income In June 2018, the FASB issued ASU 2018-07,
Compensation—Stock Compensation (Topic 718): Improvements to Nonemployee Share-Based Payment Accounting. In August 2018, the FASB issued ASU No. 2018-13,
Fair Value Measurement (Topic 820): Disclosure Framework—Changes to the Disclosure Requirements for Fair Value Measurement</t>
  </si>
  <si>
    <t>Selected Account Information</t>
  </si>
  <si>
    <t>Selected Account Information - Schedule Of Selling General And Administrative Expenses</t>
  </si>
  <si>
    <t xml:space="preserve">3. Selected Account Information The components of accounts receivable, net
are as follows (in thousands):
September 30,
2018 2017
Credit card receivables $ 2,273 $ 1,955
Income tax refundable 2,137 -
ATM-in-transit 933 699
Other 1,977 533
$ 7,320 $ 3,187 The components of accrued liabilities are as
follows (in thousands):
September 30,
2018 2017
Insurance $ 3,807 $ 3,160
Payroll and related costs 2,293 1,889
Property taxes 1,796 1,270
Sales and liquor taxes 1,883 990
Patron tax 532 801
Lawsuit settlement - 295
Unearned revenues 134 196
Income taxes - 549
Other 1,528 2,374
$ 11,973 $ 11,524 The components of selling, general and administrative
expenses are as follows (in thousands):
Years Ended September 30,
2018 2017 2016
Taxes and permits $ 9,545 $ 8,026 $ 8,089
Advertising and marketing 7,536 6,704 5,374
Supplies and services 5,344 4,873 4,815
Insurance 5,473 4,006 3,575
Rent 3,720 3,258 3,278
Legal 3,586 3,074 3,197
Utilities 2,969 2,824 2,871
Charge cards fees 3,244 2,783 2,252
Security 2,617 2,251 2,042
Accounting and professional fees 2,944 2,159 1,286
Repairs and maintenance 2,184 2,091 2,088
Other 4,662 4,726 4,208
$ 53,824 $ 46,775 $ 43,075 The components of other charges, net are as
follows (in thousands):
Years Ended September 30,
2018 2017 2016
Impairment of assets $ 4,736 $ 7,639 $ 3,492
Settlement of lawsuits 1,669 317 1,881
Loss (gain) on sale of assets 1,965 (542 ) 388
Gain on insurance (20 ) - -
Gain on settlement of patron tax - (102 ) -
$ 8,350 $ 7,312 $ 5,761 </t>
  </si>
  <si>
    <t>Property and Equipment</t>
  </si>
  <si>
    <t>Property, Plant and Equipment [Abstract]</t>
  </si>
  <si>
    <t>4. Property and Equipment Property and equipment consisted of the following
(in thousands):
September 30,
2018 2017
Buildings and land $ 149,683 $ 122,996
Equipment 34,572 30,107
Leasehold improvements 30,414 31,969
Furniture 8,739 8,612
Total property and equipment 223,408 193,684
Less accumulated depreciation (51,005 ) (45,274 )
Property and equipment, net $ 172,403 $ 148,410 Included in buildings and leasehold improvements
above are construction-in-progress amounting to $6.4 million and $1.6 million as of September 30, 2018 and 2017, respectively,
which are mostly related to Bombshells projects. Depreciation expense was approximately $7.5
million, $6.7 million, and $6.6 million for fiscal years 2018, 2017, and 2016, respectively.</t>
  </si>
  <si>
    <t>Assets Held for Sale</t>
  </si>
  <si>
    <t>Assets Held For Sale</t>
  </si>
  <si>
    <t>5. Assets Held for Sale During the fourth quarter of fiscal 2016, the
Company had decided to offer six real estate properties for sale. The aggregate estimated fair value of the properties less cost
to sell as of September 30, 2016 was approximately $7.7 million and reclassified to assets held for sale in the Company’s
consolidated balance sheet. During the quarter ended March 31, 2017, the
Company sold one of the properties held for sale for $2.2 million, recognizing a $116,000 loss. During the quarter ended June 30,
2017, the Company sold another property held for sale for $1.5 million, recognizing a $0.9 million gain. At the end of the quarter ended June 30, 2017,
Company management decided to close an underperforming club in Dallas. The Company wrote off the balance of goodwill for that location
and recorded an impairment charge amounting to $1.4 million, which is included in other charges, net in our consolidated statements
of income for the three months ended June 30, 2017. The Company also recorded in assets held for sale the carrying value of the
property for sale consisting principally of land and building amounting to $5.2 million, which is lower than fair value less cost
to sell. At the end of the quarter ended September 30,
2017, two properties classified as held for sale with a carrying value of $4.3 million were reclassified to property and equipment,
net in the consolidated balance sheet. At September 30, 2017, we determined the assets no longer met the criteria for held for
sale as the sale of one property was no longer likely to be completed within one year and that the other property was no longer
available for immediate sale in its present condition due to a lease executed during the period. The assets were measured at the
carrying value as adjusted for depreciation which was lower than the fair value at the date reclassified. During the quarter ended December 31, 2017,
the Company sold one of the properties held for sale for $675,000, recognizing a gain of $481,000. During the quarter ended June
30, 2018, the Company decided to offer for sale a real estate property in Dallas, Texas, which was a location of a recently closed
club, with an estimated fair value of $2.0 million. During the quarter ended September 30, 2018, the Company reclassified two properties
held for sale with an aggregate carrying value of $7.2 million into held and used property and equipment, net in the consolidated
balance sheet as of September 30, 2018. Also, during the quarter ended September 30, 2018, the Company decided to offer four real
estate properties for sale, with an aggregate fair value less cost to sell of approximately $2.5 million. The Company expects the properties held for
sale, which are primarily comprised of land and buildings, to be sold within 12 months through property listings by our real estate
brokers. The assets held for sale do not have liabilities
associated with them that need to be directly settled from the proceeds in the event of a transaction. The gain or loss on the
sale of these properties held for sale is included in other charges, net in our consolidated statements of income.</t>
  </si>
  <si>
    <t>Goodwill and Other Intangible Assets</t>
  </si>
  <si>
    <t>Goodwill and Intangible Assets Disclosure [Abstract]</t>
  </si>
  <si>
    <t>6. Goodwill and Other Intangible Assets Goodwill and other intangible assets consisted
of the following (in thousands):
September 30,
2018 2017
Indefinite useful lives:
Goodwill $ 44,425 $ 43,866
Licenses 67,523 70,644
Tradename 2,215 2,215
114,163 116,725
Amortization
Period
Definite useful lives:
Discounted leases 18 &amp; 6 years 108 116
Non-compete agreements 5 years 588 681
Software 5 years 834 768
Distribution agreement 3 years 264 -
1,794 1,565
Total goodwill and other intangible assets $ 115,957 $ 118,290
2018 2017
Definite- Lived Intangibles
Indefinite- Lived Intangibles Goodwill Definite- Lived Intangibles
Indefinite- Lived Intangibles Goodwill
Beginning balance $ 1,565 $ 72,859 $ 43,866 $ 917 $ 51,849 $ 45,847
Intangibles acquired 483 - 559 865 22,411 2,716
Impairment - (3,121 ) - - (1,401 ) (4,697 )
Amortization (254 ) - - (217 ) - -
Ending balance $ 1,794 $ 69,738 $ 44,425 $ 1,565 $ 72,859 $ 43,866 As of September 30, 2018 and 2017, the accumulated
impairment balance of indefinite-lived intangibles was $5.9 million and $6.9 million, respectively, while the accumulated impairment
balance of goodwill was $3.9 million and $5.4 million, respectively. Future amortization expense related to definite-lived intangible
assets that are subject to amortization at September 30, 2018 is: 2019 - $466,000; 2020 - $443,000; 2021 - $367,000; 2022 - $261,000;
2023 - $186,000; and thereafter - $71,000. Indefinite-lived intangible assets consist
of sexually oriented business licenses and tradename, which were obtained as part of acquisitions. These licenses are the result
of zoning ordinances, thus are valid indefinitely, subject to filing annual renewal applications, which are done at minimal costs
to the Company. The discounted cash flow method of income approach was used in calculating the value of these licenses in a business
combination, while the relief from royalty method was used in calculating the value of tradenames. During the fiscal year ended
September 30, 2018, the Company recognized a $3.1 million impairment related to three clubs’ SOB licenses. During the year
ended September 30, 2017, the Company recognized an impairment loss of $4.7 million related to the goodwill of four reporting
units, including one held for sale, as well as an impairment loss of $1.4 million related to two locations’ SOB licenses.
The Company impaired one reporting unit during the year ended September 30, 2016 amounting to $2.1 million for indefinite-lived
intangibles. See Note 15.</t>
  </si>
  <si>
    <t>Long-Term Debt</t>
  </si>
  <si>
    <t>Debt Disclosure [Abstract]</t>
  </si>
  <si>
    <t xml:space="preserve">7. Long-term Debt Long-term debt consisted of the following (in
thousands):
September 30,
2018 2017
Notes payable at 10-11%, mature August 2022 and December 2024 * $ - $ 2,358
Note payable at 7%, matures December 2019 * - 95
Notes payable at 5.5%, matures January 2023 * 1,071 1,157
Notes payable at 5.5%, matures January 2023 and January 2022 * - 4,510
Note payable refinanced at 6.25%, matures July 2018 * - 1,120
Note payable at 9.5%, matures August 2024 ** - 6,941
Notes payable at 9.5%, mature September 2024 * - 6,423
Notes payable at 5-7%, mature from 2018 to 2028 * - 1,679
7.45% note payable collateralized by aircraft, matures January 2019 - 2,740
Non-interest-bearing debt to State of Texas, matures May 2022, interest imputed at 9.6% 4,470 5,613
Note payable at 6.5%, matures January 2020 * - 4,484
Note payable at 6%, matures January 2019 * - 504
Notes payable at 5.5%, matures May 2020 * - 5,320
Note payable at 6%, matures May 2020 * - 1,037
Note payable at 5.25%, matures December 2024 * - 1,777
Note payable at 5.45%, matures July 2020 * 10,258 10,620
Note payable at the greater of 2% above prime or 5% (6.25% at September 30, 2017), matures October 2025 * - 4,303
Note payable at 5%, matures January 2026 * - 9,672
Note payable at 5.25%, matures March 2037 * - 4,651
Note payable at 6.25%, matures February 2018 * - 1,894
Note payable at 5.95%, matures August 2021 * 7,544 8,267
Note payable at 12%, matures October 2021 ** 6,219 9,671
Note payable at 4.99%, matures April 2037, collateralized by aircraft 912 941
Notes payable at 12%, mature May 2020 ** 2,940 5,440
Note payable at 5%, matures May 2018 (amended to 8% interest rate and May 2019 maturity) ** 3,025 5,000
Note payable at 8%, matures May 2029 ** 14,464 15,291
Note payable at 5%, matures May 2038 * - 3,441
Note payable initially at 5.75%, matures December 2027 * 58,826 -
Note payable at 5.95%, matures December 2032 6,877 -
Note payable at 5%, matures August 2029 * 4,257 -
Note payable at 5%, matures April 2020 * 3,079 -
Note payable initially at prime plus 0.5% with a 5.5% floor, matures September 2030 * 960 -
Note payable at 8%, matures May 2023 * 945 -
Note payable at 5.95%, matures August 2039 * 3,168 -
Note payable at 12%, matures August 2021 ** 4,000 -
Note payable at 9%, matures September 2028 * 1,350 -
Note payable at 6.1%, matures September 2019 * 1,500 -
Note payable at 5.95%, matures September 2023 * 1,550 -
Note payable at 7%, matures May 2019 ** 5,000 -
Total debt 142,415 124,949
Less unamortized debt issuance costs (1,788 ) (597 )
Less current portion (19,047 ) (17,440 )
Total long-term debt $ 121,580 $ 106,912 * Collateralized by real estate ** Collateralized by stock in subsidiary Following is a summary of long-term debt at
September 30 (in thousands):
2018 2017
Secured by real estate $ 94,509 $ 73,312
Secured by stock in subsidiary 35,648 42,343
Secured by other assets 7,788 3,681
Unsecured 4,470 5,613
$ 142,415 $ 124,949 In April 2010, the Company acquired the real
estate for the club in Austin, Texas, formerly known as Rick’s Cabaret. In connection with the purchase, the Company executed
a note to the seller amounting to $2.2 million. The note was collateralized by the real estate and was payable in monthly installments
through April 2025 of $19,774, including principal and interest at the prime rate plus 4.5% with a minimum rate of 7%. The Company
refinanced this debt in 2013 with a note of $1.5 million, payable in monthly installments of $15,090 through July 2018, including
principal and interest at 6.25%. This note has been fully paid in relation to the first note of the New Loan, as discussed below. In connection with the acquisition of Silver
City in January 2012, the Company executed notes to the seller in the amount of $ 1.5 million. The notes are payable over eleven
years at $12,256 per month including interest and have an adjustable interest rate of 5.5%. The rate adjusts to prime plus 2.5%
in the 61st month, not to exceed 9%. In the same transaction, the Company also acquired the related real estate and executed notes
to the seller for $6.5 million. The notes are also payable over eleven years at $53,110 per month including interest and have the
same adjustable interest rate of 5.5%. The real estate notes, with original principal of $6.5 million, has been fully paid in relation
to the first note of the New Loan, as discussed below. As consideration for the purchase of nine operating
adult cabarets and two other licensed location under development at that time (collectively, the “Foster Clubs”), a
subsidiary paid to the sellers at closing $3.5 million cash and $22.0 million pursuant to a secured promissory note (the “Club
Note”). The Club Note bears interest at the rate of 9.5% per annum, is payable in 144 equal monthly installments of $ 256,602
per month and is secured by the assets purchased from the Companies. This note has been fully paid in relation to the first note
of the New Loan, as discussed below. In connection with the acquisition of the Foster
Clubs, as explained above, the Company’s wholly owned subsidiary, Jaguars Holdings, Inc. (“JHI”), entered into
a Commercial Contract (the “Real Estate Agreement”), which agreement provided for JHI to purchase the real estate where
the Foster Clubs are located. The transactions contemplated by the Real Estate Agreement closed on October 16, 2012. The purchase
price of the real estate was $10.1 million (discounted to $9.6 million as explained below) and was paid with $350,000 in cash,
$9.1 million in mortgage notes, and an agreement to make a one-time payment of $650,000 in twelve years that bears no interest.
The note bears interest at the rate of 9.5%, is payable in 143 equal monthly installments and is secured by the real estate properties.
The Company has recorded a debt discount of $431,252 related to the one-time payment of $650,000. This note has been fully paid
in relation to the first note of the New Loan, as discussed below. The Club Note from the Jaguars acquisition
also provides that in the event any regulatory or administrative authority seeks to enforce or attempts to collect any tax or obligation
or liability that may be due pursuant to the Texas Patron Tax (sometimes referred to as the “Pole Tax”) or related
legislation, then the then outstanding principal amount of the Club Note, as of the date the tax is enforced, will immediately
be reduced by an amount calculated by multiplying 1,200,000 by the dollar amount of the per-person tax implemented (the “Reduction
Amount”). The Reduction Amount cannot exceed $6.0 million. By way of example, if exactly two years after closing, a $2.00
per person tax is implemented and enforced, the Reduction Amount would be $2.4 million and the then principal amount of the Club
Note would be reduced $2.4 million. The Texas Patron Tax is currently enacted to be $5 per person which equates to a $6.0 million
Reduction Amount. The State of Texas has demanded payment and this provision was invoked in July 2014 and the Company recorded
a gain of $6 million, less related debt discount. During the year ended September 30, 2013, the
Company acquired four parcels of real estate at a cost aggregating $3,230,000 and incurred debt aggregating $2.6 million in connection
therewith. The notes bear interest at rates ranging from 5 - 7% and are payable $25,660 monthly, including principal and interest.
The notes mature from 2018 to 2028. These notes have been fully paid in relation to the first note of the New Loan, as discussed
below. In December 2013, the Company borrowed $3.6
million from a lender. The funds were used to purchase an aircraft. The debt bears interest at 7.45% with monthly principal and
interest payments of $40,653 beginning March 2012. The note matures in January 2019. This note has been fully paid in relation
to the December 2017 aircraft note trade-in, as discussed below. In December 2014, the Company refinanced certain
real estate debt amounting to $2.1 million with new bank debt of $2.0 million. The new debt is payable $13,270 per month, including
interest at 5.25% and matures in ten years. This note has been fully paid in relation to the first note of the New Loan, as discussed
below. In December 2014, the Company borrowed $1.0
million from an individual. The note is collateralized by certain real estate, is payable $13,215 per month, including interest
at 10% and matures in ten years. This note has been fully paid in relation to the first note of the New Loan, as discussed below. On January 13, 2015 a Company subsidiary purchased
Down in Texas Saloon gentlemen’s club in an Austin, Texas suburb. As part of the transaction, another subsidiary also purchased
the club’s real estate. Total consideration of $6.8 million consisted of $3.5 million for the club business and $3.3 million
for its 3.5 acres of real estate. Payment was in the form of $1 million in cash and $1.4 million in seller financing at 6% annual
interest, with the balance provided by commercial bank financing in the form of a note at a variable interest rate equal to the
prime rate plus 2%, but in no event less than 6.5%. Payments on these notes aggregate $68,829 per month. These notes have been
fully paid in relation to the first note of the New Loan, as discussed below. On May 4, 2015 a Company subsidiary purchased
The Seville gentlemen’s club in Minneapolis Minnesota. As part of the transaction, another subsidiary also purchased the
club’s real estate. Total consideration of $8.5 million consisted of $4.5 million for the assets of the club business and
$4.0 million for the real estate. Payment was made through bank financing of $5.7 million at 5.5% interest, seller financing of
$1.8 million at 6% and cash of $1.1 million. There are certain financial covenants with which the Company must be in compliance
related to this financing. The Company was in compliance with such covenants as of September 30, 2017. Payments on these notes
aggregate to $65,355 per month. These notes have been fully paid in relation to the first note of the New Loan, as discussed below. On July 30, 2015, a subsidiary of the Company
acquired the building in which the Company’s Miami Gardens, Florida nightclub operates. The cost was $15,300,000 and was
purchased with an $11,325,000 note, payable in monthly installments of approximately $78,000, including interest at 5.45% and matures
in five years and the balance with cash. The building has several other third-party tenants in addition to the Company’s
nightclub. There are certain financial covenants with which the Company must be in compliance related to this financing. The Company
was in compliance with such covenants as of September 30, 2017. This note has been fully paid in relation to the second note of
the New Loan, as discussed below. In 2015, the Company reached a settlement with
the State of Texas over payment of the state’s Patron Tax on adult club customers. To resolve the issue of taxes owed, the
Company agreed to pay $10.0 million in equal monthly installments of $119,000, without interest, over 84 months, beginning in June
2015, for all but two nonsettled locations. Going forward, the Company agreed to remit the Patron Tax on a monthly basis, based
on the current rate of $5 per customer. For accounting purposes, the Company has discounted the $10.0 million at an imputed interest
rate of 9.6%, establishing a net present value for the settlement of $7.2 million. In October 2015, the Company refinanced certain
real estate debt amounting to $2.3 million with new bank debt of $4.6 million. After closing costs, the Company received $2.0 million
in cash from the transaction. The new debt is payable $30,244 per month, including interest at the prime rate plus 2% (6.25% at
September 30, 2017) and matures in ten years. There are certain financial covenants with which the Company must be in compliance
related to this financing. The Company was in compliance with such covenants as of September 30, 2017. This note has been fully
paid in relation to the first note of the New Loan, as discussed below. In October 2015, the Company entered into a
$4.7 million construction loan with a commercial bank for a new corporate headquarters building. The note, which was fully funded
upon the finish of construction of the building in October 2016, is payable over 20 years at $31,988 per month including interest
and has an adjustable interest rate of 5.25%. The rate adjusts to prime plus 1% in the 61st month, with a floor of 5.25%. This
note has been fully paid in relation to the first note of the New Loan, as discussed below. In January 2016, a subsidiary of the Company
acquired the building in which the Company’s Rick’s Cabaret New York nightclub operates. The cost was $10.5 million,
including closing costs and was purchased with a $10.0 million note, payable in monthly installments of approximately $59,000,
including interest at 5.0% and matures in ten years. There are certain financial covenants with which the Company must be in compliance
related to this financing. The Company was in compliance with such covenants as of September 30, 2017. This note has been fully
paid in relation to the first note of the New Loan, as discussed below. In August 2016, the Company acquired certain
land for future development of a Bombshells in Harris County, Texas for $2.5 million, financed with a bank note for $1.9 million,
payable interest only at 5.0% monthly until its maturity in 18 months. This note has been fully paid in relation to the February
20, 2018 refinancing, as discussed below. In August 2016, the Company refinanced two
notes payable with an aggregate carrying value of $6.1 million with a $9.0 million bank note at an interest rate of 5.95%. The
note matures in 10 years with monthly installments of $100,062 and a balloon payment at maturity for the remaining balance. This
note has been fully paid in relation to the third note of the New Loan, as discussed below. On October 5, 2016, the Company refinanced
$8.0 million of long-term debt by borrowing $9.9 million. The new unsecured debt is payable $118,817 per month, including interest
at 12%, and matures in five years with a balloon payment for the remaining balance at maturity. This note has been partially paid
in relation to the first note of the New Loan, as discussed below. On May 1, 2017, the Company raised $5.4 million
through the issuance of 12% unsecured promissory notes to certain investors, which notes mature on May 1, 2020. The notes pay interest-only
in equal monthly installments, with a lump sum principal payment at maturity. On August 15, 2018 and September 26, 2018, the Company
refinanced $2.0 million and $500,000 of the notes, respectively. The $2.0 million note was exchanged for a $4.0 million 12% note
maturing in three years with interest-only payments until maturity, where the full principal is to be paid. The $500,000 note was
exchanged for a $1.35 million 9% note maturing in 10 years with monthly payments of $17,101, including interest. On November 1,
2018, the Company refinanced two notes with a total principal of $400,000 with certain investors. See Note 19. On May 4, 2017, the Company entered into a
construction loan agreement with a bank for the construction of the Company’s Bombshells Pearland location. The maximum availability
of the 5% promissory note is $4.8 million with advances based on the progress of construction. On June 4, 2017, an initial advance
of $2.2 million was used to pay off a previous interest-only note for the same construction project. The new loan is payable interest-only
until after one year from the date of the initial advance when the construction loan, including all advances as its principal,
converts to an amortizing 20-year note with scheduled monthly payments to be determined on the date of conversion. The Company
paid loan costs amounting to $24,000, which will be amortized for the term of the note. This note has been fully paid in relation
to the first note of the New Loan, as discussed below. On May 8, 2017, in relation to the Scarlett’s
acquisition (see Note 13), the Company executed two promissory notes with the sellers: (i) a 5% short-term note for $5.0 million
payable in lump sum after six months from closing date and (ii) a 12-year amortizing 8% note for $15.6 million. The 12-year note
is payable $168,343 per month, including interest. On May 8, 2018, the Company amended the $5.0 million short-term note payable,
which had a remaining balance of $3.0 million as of amendment date, extending the maturity date to May 8, 2019 and increasing the
interest rate to 8% for its remaining term. See Note 19 for related disclosures. On December 7, 2017, the Company borrowed $7.1
million from a lender to purchase an aircraft at 5.95% interest. The transaction was partly funded by trading in an aircraft that
the Company owned with a carrying value of $3.4 million, with an assumption of the old aircraft’s note payable liability
of $2.0 million. The aircraft note is payable in 15 years with monthly payments of $59,869, which includes interest. On December 14, 2017, the Company entered into
a loan agreement (“New Loan”) with a bank for $81.2 million. The New Loan fully refinances 20 of the Company’s
notes payable and partially pays down 1 note payable (collectively, “Repaid Notes”) with interest rates ranging from
5% to 12% covering 43 parcels of real properties the Company previously acquired (“Properties”). The New Loan consists
of three promissory notes:
i) The first note amounts to $62.5 million with a term of 10 years at a 5.75% fixed interest rate for the first five years, then repriced one time at the then current U.S. Treasury rate plus 3.5%, with a floor rate of 5.75%, and payable in monthly installments of $442,058, based upon a 20-year amortization period, with the balance payable at maturity;
ii) The second note amounts to $10.6 million with a term of 10 years at a 5.45% fixed interest rate until July 2020, after which to be repriced at a fixed interest rate of 5.75% until the fifth anniversary of this note, and then to be repriced again at the then interest rate of the first note. This note is payable $78,098 monthly for principal and interest until July 2020, based upon a 20-year amortization period, after which the monthly payment for principal and interest is adjusted accordingly based on the repricing, with the balance payable at maturity; and
iii) The third note amounts to $8.1 million with a term of 10 years at a 5.95% fixed interest rate until August 2021, after which to be repriced at 5.75% until the fifth anniversary of this note, and then to be repriced again at the then interest of the first note. This note is payable $100,062 monthly for principal and interest until August 2021, based upon a 20-year amortization period, after which the monthly payment for principal and interest is adjusted accordingly based on the repricing, with the balance payable at maturity. In addition to the monthly principal and interest
payments as provided above, the Company will pay monthly installments of principal of $250,000, applied to the first note, until
such time as the loan-to-value ratio of the Properties, based upon reduced principal balance of the New Loan and the then current
value of the Properties, is not greater than 65%. The New Loan has eliminated balloon payments of the Repaid Notes worth $2.9 million
originally scheduled in fiscal 2018, $19.4 million originally scheduled in fiscal 2020 and $5.3 million originally scheduled in
fiscal 2021. In connection with the Repaid Notes, we wrote
off $279,000 of unamortized debt issuance costs to interest expense. Prior to September 30, 2017, the Company paid a portion of
debt issuance costs amounting to $612,500, which was included in other assets until the closing of the transaction. At closing,
the Company paid an additional $764,000 in debt issuance costs, which together with the $612,500 prepayment will be amortized for
the term of the loan using the effective interest rate method. We also paid prepayment penalties amounting to $543,000 on the Repaid
Notes. Included in the $62.5 million first note of
the New Loan was $4.6 million that was escrowed at closing due to the bank lender of one of the Repaid Notes. The amount was released
from escrow in June 2018 when the construction, for which the original note was borrowed, was completed. On February 15, 2018, the Company borrowed
$3.0 million from a bank for the purchase of land at a cost of $4.0 million with the difference paid by the Company in cash. The
bank note bears interest at 5.25% adjusted after 36 months to prime plus 1% with a floor of 5.2% and matures on February 15, 2038.
The bank note is payable interest-only during the first 18 months, after which monthly payments of principal and interest will
be made based on a 20-year amortization with the remaining balance to be paid at maturity. On August 28, 2018, this note was refinanced
for additional construction loan having a maximum availability of $7.4 million. The new note has an initial interest rate of 5.95%,
subject to a repricing after 72 months to prime plus 1% with a 5.9% floor. The note is payable $53,084 per month, including interest,
for 72 months , then adjusted based on repriced interest rate until its August 2039 maturity. As of September 30, 2018, the Company
had $4.3 million in available borrowing capacity under this construction loan. On February 20, 2018, the Company refinanced
a bank note with a balance of $1.9 million, bearing interest of 2% over prime with a 5.5% floor, with the same bank for a construction
loan with maximum availability of $4.7 million. The construction loan agreement bears an interest rate of prime plus 0.5% with
a floor of 5.0% and matures on August 20, 2029. During the first 18 months of the construction loan, the Company will make monthly
interest-only payments, and after such, monthly payments of principal and interest will be made based on a 20-year amortization
with the remaining balance to be paid at maturity. As of September 30, 2018, the Company had $403,000 in available borrowing capacity
under this construction loan. On April 24, 2018, the Company acquired certain
land for future development of a Bombshells in Houston, Texas for $5.5 million, financed with a bank note for $4.0 million, payable
interest only at prime plus 0.5% with a floor of 5% per annum. The note matures in 24 months, by which date the principal is payable
in full. On September 17, 2018, the Company and the bank lender agreed to carve out a portion of the loan that relates to the land
where the Bombshells location is to be built amounting to $960,000, and added a construction loan with a maximum availability of
$2.9 million. The new $2.9 million construction loan has an interest rate of prime plus 0.5%, with a 5.5% floor, and payable in
12 years. The first 24 months will be interest-only payments, after which monthly payments of principal and interest will be made
based on a 20-year amortization. On May 25, 2018, the Company acquired a club
in Kappa, Illinois for $1.5 million, financed by a $1.0 million seller note with interest at 8%. The note matures in three years
and is payable in monthly installments of $20,276, including interest, based on a five-year amortization with the remaining balance
to be paid at maturity. On September 6, 2018, the Company borrowed
$1.55 million from a bank lender to finance the acquisition of the remaining not-owned interest in a joint venture. The 10-year
note payable has an initial interest rate of 5.95% until after five years when the interest rate is adjusted to the U.S. Treasury
rate plus 3.5%, with a 5.95% floor. Monthly payments of $11,138, including interest, is due for five years until an adjustment
in monthly payments based on the interest rate repricing. The Company paid approximately $40,000 in debt issuance costs at closing. On September 14, 2018, the Company acquired
land worth $2.75 million for a future Bombshells location by executing a note with a bank lender for 1.5 million and paying the
remainder in cash. The 6.1% one-year note has monthly interest-only payments of $7,625 with the full principal payable at maturity.
The Company paid approximately $22,000 in debt issuance costs at closing. On September 25, 2018, the Company borrowed
$5.0 million through a credit facility with a bank lender. The loan has a 7% fixed interest rate and matures in May 2019. The loan
is payable $200,000 weekly, which includes interest, until maturity. Future maturities of long-term debt consist
of the following, net of debt discount (in thousands):
Regular Balloon Total
Amortization Payments Payments
2019 $ 14,522 $ 4,525 $ 19,047
2020 7,543 6,019 13,562
2021 4,142 7,779 11,921
2022 10,818 - 10,818
2023 6,948 1,314 8,262
Thereafter 32,257 46,548 78,805
$ 76,230 $ 66,185 $ 142,415 </t>
  </si>
  <si>
    <t>Income Taxes</t>
  </si>
  <si>
    <t>Income Tax Disclosure [Abstract]</t>
  </si>
  <si>
    <t>8. Income Taxes The Tax Cuts and Jobs Act (Tax Act) was enacted
on December 22, 2017, and includes, among other items, a reduction in the federal corporate income tax rate from 35% to 21% effective
January 1, 2018. Our federal corporate income tax rate for fiscal 2018 was 24.5% percent and represents a blended income tax rate
for the current fiscal year. For fiscal 2019, our federal corporate income tax rate will be 21%. Additionally, for the fiscal year ended September
30, 2018, in accordance with FASB ASC Topic 740, we remeasured our deferred tax balances to reflect the reduced rate that will
apply when these deferred taxes are settled or realized in future periods. The remeasurement resulted in a $8.7 million one-time
adjustment of our net deferred tax liabilities reflected in our consolidated balance sheet as of September 30, 2018 and a corresponding
income tax benefit reflected in our consolidated statements of earnings for the fiscal year ended September 30, 2018. The SEC staff
issued Staff Accounting Bulletin No. 118 which allows companies to record provisional amounts during a measurement period that
is similar to the measurement period used when accounting for business combinations. While we are able to make a reasonable estimate
of the impacts of the Tax Act, adjustments may occur and may be affected by other factors, including, but not limited to, further
refinement of our calculations, changes in interpretations and assumptions and regulatory changes from the Internal Revenue Service
(IRS), the SEC, the FASB, and various tax jurisdictions. We do not expect any future impact to be material. Income tax expense (benefit) consisted of the
following (in thousands):
Years Ended September 30,
2018 2017 2016
Current
Federal $ 2,438 $ 2,989 $ 260
State and local 1,219 1,097 970
Total current income tax expense 3,657 4,086 1,230
Deferred
Federal (8,096 ) 1,545 1,110
State and local 1,321 728 33
Total deferred income tax expense (benefit) (6,775 ) 2,273 1,143
Total income tax expense (benefit) $ (3,118 ) $ 6,359 $ 2,373 The Company and its subsidiaries do not operate
in tax jurisdictions outside of the United States. Income tax expense (benefit) differs from the
“expected” income tax expense computed by applying the U.S. federal statutory rate to earnings before income taxes
for the years ended September 30 as a result of the following (in thousands):
Years Ended September 30,
2018 2017 2016
Computed expected income tax expense $ 4,576 $ 4,979 $ 4,366
State income taxes, net of federal benefit 804 291 730
Deferred taxes on subsidiaries acquired/sold 709 - (841 )
Permanent differences 85 108 (109 )
Change in deferred tax liability rate (8,832 ) 1,329 -
Reserve for uncertain tax position - 406 240
Tax credits (808 ) (564 ) (2,013 )
Other 348 (190 ) -
Total income tax expense (benefit) $ (3,118 ) $ 6,359 $ 2,373 During the fiscal year ended September 30,
2016 the Company deconsolidated three subsidiaries. Two of these subsidiaries were 100 percent owned subsidiaries, 100 percent
of the stock of both of these subsidiaries were sold to third parties. The third subsidiary was a 51 percent owned subsidiary that
was accounted for under the consolidated method; 31 percent of the 51 percent ownership of the stock was sold during the year to
a third party, and the investment is now accounted for under the cost method. In accordance with U.S. GAAP, the company has elected
to account for the deferred taxes on the inside basis differences of all three deconsolidated subsidiaries as a component of the
gain or loss on the sale of the shares. All outside basis differences in the investment in subsidiaries stock are accounted for
as a component of the tax provision.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
(in thousands):
September 30,
2018 2017
Deferred tax assets:
Patron tax $ 948 $ 1,954
Capital loss carryforwards 763 -
Other - 231
1,711 2,185
Deferred tax liabilities:
Intangibles (13,110 ) (18,549 )
Property and equipment (7,206 ) (9,177 )
Other (947 ) -
(21,263 ) (27,726 )
Net deferred tax liability $ (19,552 ) $ (25,541 ) For the year ended September 30, 2016, income
tax expense includes a tax benefit in the amount of $2.0 million representing the net amount to be realized from fiscal year 2016
and from amending certain prior year federal tax returns to take the available FICA tip tax credits which were not taken in prior
years. The Company will continue to utilize FICA tip credits in future tax filings. Included in the Company’s deferred tax
liabilities at September 30, 2018 and 2017 is approximately $16.3 million and $16.3 million, respectively, representing the tax
effect of indefinite-lived intangible assets from club acquisitions which are not deductible for tax purposes. These deferred tax
liabilities will remain in the Company’s consolidated balance sheet until the related clubs are sol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accrued liabilities. We recognize penalties related to unrecognized tax benefits as a component of selling, general and administrative
expenses, and recognize interest accrued related to unrecognized tax benefits in interest expense. During the year ended September
30, 2018 and 2017, the Company has accrued $165,000 and $865,000, respectively, (all related to previous years’ taxes) in
uncertain state tax positions. In fiscal 2017, the Company also accrued $223,000 and $266,000 in penalties and interest, respectively,
related to uncertain tax positions. In fiscal 2018, the Company released $700,000 of uncertain tax positions due to a settlement
with New York state. The following table shows the changes in the
Company’s uncertain tax positions (in thousands):
Years Ended September 30,
2018 2017 2016
Balance at beginning of year $ 865 $ 240 $ -
Additions for tax positions of prior years - 625 240
Released in current year (700 ) - -
Balance at end of year $ 165 $ 865 $ 240 The full balance of uncertain tax positions,
if recognized, would affect the Company’s annual effective tax rate, net of any federal tax benefits. The Company does not
expect any changes that will significantly impact its uncertain tax positions within the next twelve months. The Company or one of its subsidiaries files
income tax returns in the U.S. federal jurisdiction, and various states. Fiscal year ended September 30, 2016 remains open to
tax examination. The Company’s federal income tax returns for the years ended September 30, 2015, 2014 and 2013 have been
examined by the Internal Revenue Service with no changes. These years are now under examination for payroll taxes. The Company
is also being examined for state income taxes, the settlement of which may occur within the next twelve months.</t>
  </si>
  <si>
    <t>Stock-Based Compensation</t>
  </si>
  <si>
    <t>Disclosure of Compensation Related Costs, Share-based Payments [Abstract]</t>
  </si>
  <si>
    <t>9. Stock-Based Compensation In 2010, the Company’s Board of Directors
approved the 2010 Stock Option Plan (the “2010 Plan”). The 2010 Plan was approved by the shareholders of the Company
at the 2011 Annual Meeting of Stockholders. At the 2012 Annual Meeting of Stockholders, shareholders approved amending the 2010
Plan to increase the maximum aggregate number of shares of common stock that may be optioned and sold from 500,000 to 800,000.
The options granted under the Plans may be either incentive stock options or non-qualified options. The 2010 Plan is administered
by the Board of Directors or by a compensation committee of the Board of Directors. The Board of Directors has the exclusive power
to select individuals to receive grants, to establish the terms of the options granted to each participant, provided that all options
granted shall be granted at an exercise price not less than the fair market value of the common stock covered by the option on
the grant date and to make all determinations necessary or advisable under the 2010 Plan. There were no options outstanding as
of September 30, 2018 or 2017. In July 2014, the Company granted to an executive
officer and an officer of a subsidiary a total of 96,325 shares of restricted stock. The total grant date fair value of all of
these awards was $963,000, or $10.00 per share, and vested in two years. Restricted stock awards are awards of common stock that
are subject the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requisite service periods. Forfeitures are recognized as a reversal of expense of any unvested
amounts in the period incurred. These restricted stock awards vested in July 2016 at an aggregate intrinsic value of $969,000.
There was no restricted stock outstanding as of September 30, 2018 and 2017. Stock-based compensation expense recognized
during the fiscal years ended September 30, 2018, 2017, and 2016 amounted to $0, $0, and $360,000, respectively.</t>
  </si>
  <si>
    <t>Commitments and Contingencies</t>
  </si>
  <si>
    <t>Commitments and Contingencies Disclosure [Abstract]</t>
  </si>
  <si>
    <t>10. Commitments and Contingencies Leases The Company leases certain equipment and facilities
under operating leases, of which rent expense was approximately $3.8 million, $3.3 million, and $3.3 million for the years ended
September 30, 2018, 2017, and 2016, respectively. Rent expense for the Company’s operating leases, which generally have escalating
rentals over the term of the lease, is recorded using the straight-line method over the initial lease term whereby an equal amount
of rent expense is attributed to each period during the term of the lease, regardless of when actual payments are made. Generally,
this results in rent expense in excess of cash payments during the early years of a lease and rent expense less than cash payments
in the later years. The difference between rent expense recognized and actual rental payments is included in other long-term liabilities
in the consolidated balance sheets. Undiscounted future minimum annual lease obligations
as of September 30, 2018 are as follows (in thousands):
2019 $ 2,796
2020 2,878
2021 2,792
2022 2,744
2023 2,576
Thereafter 21,922
Total future minimum lease obligations $ 35,708 Legal Matters Texas Patron Tax In 2015, the Company reached a settlement with
the State of Texas over the payment of the state’s Patron Tax on adult club customers. To resolve the issue of taxes owed,
the Company agreed to pay $10.0 million in equal monthly installments of $119,000, without interest, over 84 months, beginning
in June 2015, for all but two non-settled locations. The Company agreed to remit the Patron Tax on a monthly basis, based on the
current rate of $5 per customer. For accounting purposes, the Company has discounted the $10.0 million at an imputed interest rate
of 9.6%, establishing a net present value for the settlement of $7.2 million. As a consequence, the Company has recorded an $8.2
million pre-tax gain for the third quarter ending June 30, 2015, representing the difference between the $7.2 million and the amount
previously accrued for the tax. In March 2017, the Company settled with the
State of Texas for one of the two remaining unsettled Patron Tax locations. To resolve the issue of taxes owed, the Company agreed
to pay a total of $687,815 with $195,815 paid at the time the settlement agreement was executed followed by 60 equal monthly installments
of $8,200 without interest. The aggregate balance of Patron Tax settlement
liability, which is included in long-term debt in the consolidated balance sheets, amounted to $4.5 million and $5.6 million as
of September 30, 2018 and 2017, respectively. A Declaratory judgment action was brought by
five operating subsidiaries of the Company to challenge a Texas Comptroller administrative rule related to the $5 per customer
Patron Tax Fee assessed against Sexually Oriented Businesses. An administrative rule attempted to expand the fee to cover venues
featuring dancers using latex cover as well as traditional nude entertainment. The administrative rule was challenged on both constitutional
and statutory grounds. On November 19, 2018, the Court issued an order that a key aspect of the administrative rule is invalid
based on it exceeding the scope of the Comptroller’s authority. Constitutional challenges remain and will be resolved at
trial.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ve insurance coverage under the liability policy with IIC. Currently, there are several civil
lawsuits pending against the Company and its subsidiaries.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and has provided updates
as requested;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As of September 30, 2018,
we have 2 unresolved claims out of the original 71 claims. General The Company has been sued by a landlord in
the 3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and Plaintiff’s manager asserting that they committed fraud and that the landlord breached the applicable agreements. While
the case was tried to a jury in late September 2018, a final judgment has not yet been issued because substantial disputes remain
related to the legal impact of the jury’s verdict, and the parties are currently engaged in motion practice to resolve their
disputes. It is unknown at this time whether the resolution of this uncertainty will have a material effect on the Company’s
financial condition.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1.4 million and its share of punitive damages is $4 million. In May 2017, JAI Phoenix filed a motion for judgment
as a matter of law or, in the alternative, motion for new trial. The Court denied this motion in August 2017. In September 2017,
JAI Phoenix filed a notice of appeal. In June 2018, the matter was heard by the Arizona Court of Appeals. On November 15, 2018
the Court of Appeals vacated the jury’s verdict and remanded the case to the trial court. It is anticipated that a new trial
will occur at some point in the future. JAI Phoenix will continue to vigorously defend itself. Settlement of lawsuits for the years ended
September 30, 2018, 2017, and 2016 total $1.7 million, $317,000, and $1.9 million, respectively. As of September 30, 2018 and
2017, the Company has accrued $0 and $295,000 in accrued liabilities, respectively, related to settlement of lawsuits.</t>
  </si>
  <si>
    <t>Common Stock</t>
  </si>
  <si>
    <t>Stockholders' Equity Note [Abstract]</t>
  </si>
  <si>
    <t>11. Common Stock During the year ended September 30, 2016, the
following common stock transactions occurred:
● The Company acquired 747,081 shares of its own common stock at a cost of $7.3 million. These shares were subsequently retired.
● The Company issued 125,610 common shares for the conversion of debt and interest in the aggregate amount of $1.3 million.
● Warrants exercised during the year amounted to 48,780 shares amounting to $500,000.
● The Company paid quarterly dividends of $0.03 per share starting the second quarter for an aggregate amount of $862,000. During the year ended September 30, 2017, the
following common stock transactions occurred:
● The Company acquired 89,685 shares of its own common stock at a cost of $1.1 million. These shares were subsequently retired.
● The Company paid quarterly dividends of $0.03 per share for an aggregate amount of $1.2 million. During the year ended September 30, 2018,
the Company paid quarterly dividends of $0.03 per share for an aggregate amount of $1.2 million.</t>
  </si>
  <si>
    <t>Employee Retirement Plan</t>
  </si>
  <si>
    <t>12. Employee Retirement Plan The Company sponsors a Simple IRA plan (the
“Plan”), which covers all of the Company’s corporate employees. The Plan allows the corporate employees to contribute
up to the maximum amount allowed by law, with the Company making a matching contribution of up to 3% of the employee’s salary.
Expenses related to matching contributions to the Plan approximated $159,000, $130,000, and $108,000 for the years ended September
30, 2018, 2017, and 2016, respectively.</t>
  </si>
  <si>
    <t>Acquisitions and Dispositions</t>
  </si>
  <si>
    <t>Business Combinations [Abstract]</t>
  </si>
  <si>
    <t>13. Acquisitions and Dispositions 2016 Dispositions In September 2016, we sold a 31% interest in
Robust for a $2.0 million note back to its former owner, retaining a 20% interest in the business. The sale of the 31% interest
resulted in a loss in control of Robust and we recognized a loss of $184,000 at the date of deconsolidation. The loss was measured
as the excess of the carrying amount of the assets and liabilities over the aggregate of 1) the fair value of the $2 million note
received, 2) the fair value of retained non-controlling interest measured at $1.2 million, and 3) the carrying amount of the noncontrolling
interest. At the date of deconsolidation, we no longer held a significant influence in Robust and have accounted for our 20% remaining
interest as a cost method investment. See Note 15 for further discussion of the other-than-temporary impairment recognized in 2017. In September 2016, the Company sold two adult
clubs and closed a Bombshells location. Following are the aggregate details of the sales:
● Sales price — $6.3 million
● Cash received — $3.5 million
● Notes receivable — $2.8 million
● Gain on sale — $1.1 million of adult club
● Loss on closure of Bombshells — $550,000
● Deferred gain on sale of adult club (gain recognized as note collected) — $399,000 The notes receivable are payable as follows:
● $1.8 million payable at 6% over 240 months.
● $1.0 million payable at 9% over 120 months. The gain/loss on sale transactions above includes
a tax benefit of the deferred tax liabilities amounting to $2.5 million, which were released upon the sale of the entities. 2017 Acquisitions On April 26, 2017, subsidiaries of the Company
acquired the assets of the Hollywood Showclub in the Greater St. Louis area, as well as the club’s building and land, adjacent
land, and a nearby building and land that can be used for another gentlemen’s club. The total purchase price for all the
acquired assets and real properties was $4.2 million, paid in cash at closing. The following information summarizes the allocation
of fair values assigned to the assets at acquisition date (in thousands):
Land and building $ 2,320
Furniture and equipment 141
Noncompete 200
Other assets 74
Goodwill 1,539
Accrued liability (75 )
Net assets $ 4,199 Management believes that the recorded goodwill
represents the Company’s expansion into the Greater St. Louis area. Goodwill will not be amortized but will be tested at
least annually for impairment. The goodwill balance of $1.5 million, which was recognized in the Nightclubs segment, is deductible
for tax purposes. On May 8, 2017, a subsidiary of the Company
acquired the company that owns Scarlett’s Cabaret Miami in Pembroke Park, Florida along with certain related intellectual
property for a total consideration of $26.0 million, payable $5.4 million at closing, $5.0 million after six months through a short-term
5% note, and $15.6 million through a 12-year amortizing 8% note. See Note 7. The following information summarizes the allocation
of fair values assigned to the assets at acquisition date (in thousands):
Inventory $ 109
Leasehold improvements 1,222
Furniture and equipment 633
Noncompete 400
SOB license 20,196
Tradename 2,215
Goodwill 1,177
Net assets $ 25,952 Management believes that the recorded goodwill
represents the Company’s strong market positioning in the South Florida area and with its different clientele from Tootsie’s
Cabaret, which is five miles away, the two are complementary to each other including management synergies. Goodwill for this acquisition
is not amortized but will be tested at least annually for impairment. The goodwill amount of $1.2 million, which was recognized
in the Nightclubs segment, is deductible for tax purposes. In conjunction with the acquisition, the Company
made an election under IRS Code 338(h)10 to treat the acquisition as an asset purchase for tax purposes. As a result, no deferred
taxes were recorded upon acquisition. The Company’s pro forma results of operations
for the acquisitions have not been presented because the effect of the acquisitions was not material to our consolidated financial
statements. Since the acquisition dates, the two acquisitions generated combined revenues of $5.6 million that are included in
the Company’s consolidated statements of income for the year ended September 30, 2017. 2017 Dispositions On January 13, 2017, we closed the sale on
one of our non-income-producing properties, included in assets held for sale on our condensed consolidated balance sheet as of
September 30, 2016, for $2.2 million in cash, recognizing approximately $116,000 loss on the sale. Proceeds were used to pay off
the remaining $1.5 million of a related 11% balloon note, which was due in 2018. The Company paid a $75,000 prepayment penalty
to pay off the debt. On June 6, 2017, the Company closed on the
sale of another non-income-producing property, included in assets held for sale on the Company’s condensed consolidated balance
sheet as of September 30, 2016, for $1.5 million, recognizing approximately $0.9 million gain on the sale. The buyer owned one
of the Company’s notes payable, hence, the Company exchanged the property for a $1.5 million reduction in its note payable. 2018 Acquisitions At September 30, 2017 and December 31, 2017,
the Company held a $2.0 million note receivable related to the Drink Robust, Inc. (“Drink Robust”) disposition that
occurred in September 2016. The note required interest-only monthly payments at a per annum rate of 4% beginning January of 2017
and principal and interest payments due monthly commencing in January 2018 and ending December 2032. Interest payments from January
2017 through December 2017 were made in the form of shares of the common stock of a manufacturing company. Cash was received for
the January 2018 principal and interest payment; however, in April of 2018, the Company was informed that the note holder did not
intend to make any future principal or interest payments due on the note. The Company had recourse to the personal assets of the
note holder in the amount of $500,000 and entered into negotiations for settlement of the note in April of 2018. On April 26, 2018,
the Company forgave the $500,000 guaranteed portion of the note for 750,000 shares of common stock of the manufacturing company.
Additionally, as part of the settlement, the Company acquired 78.5% of the remaining 80% ownership interest in Drink Robust, bringing
its ownership interest to 98.5% with the payment of an outstanding liability to the Drink Robust distributor of $250,000. As a
result of the payment, Drink Robust also obtained a three-year exclusive right of distribution for the Robust Energy Drinks in
the United States. The Company has made a preliminary estimate of the fair value of the shares of the manufacturing company and
the interest acquired in Drink Robust. The preliminary estimate totals $450,000, which is net of the consideration of $250,000
owed to the Drink Robust distributor. As a result of the transaction, the Company impaired $1.55 million of the note receivable
during the three months ended March 31, 2018, with a remaining balance of $450,000 recorded within long-term assets at June 30,
2018. The Company accounted for the acquisition in the third quarter of 2018, when the transaction was executed and has finalized
its estimate of the fair value of the shares acquired in the transaction, as well as its accounting for such ownership. On May 25, 2018, the Company acquired a club
in Kappa, Illinois for $1.5 million, financed by a $1.0 million seller note with interest at 8%. The transaction provides for the
purchase of the real estate for $825,000 and other non-real estate business assets for $180,000, with goodwill amounting to $495,000.
Since the acquisition date, the acquired club generated revenues of approximately $442,000 that are included in the Company’s
consolidated statements of income for the year ended September 30, 2018. On September 6, 2018, a subsidiary acquired
the remaining 49% of TEZ Real Estate that it did not own for $1,550,000 in cash. The acquisition was principally funded by a loan
on the property from a commercial bank. The Company accounted for the transaction as an equity transaction in accordance with
ASC 505. The difference between the fair value of the consideration paid and the amount by which the noncontrolling interest was
adjusted, in the amount of approximately $934,000, was recognized in additional paid-in capital.</t>
  </si>
  <si>
    <t>Quarterly Results of Operations (Unaudited)</t>
  </si>
  <si>
    <t>Quarterly Financial Information Disclosure [Abstract]</t>
  </si>
  <si>
    <t>14. Quarterly Results of Operations (Unaudited) The following tables summarize unaudited quarterly
data for fiscal 2018, 2017, and 2016 (in thousands, except per share data):
For the Three Months Ended
December 31, 2017 March 31, 2018 June 30, 2018 September 30, 2018
Revenues $ 41,212 $ 41,226 $ 42,634 $ 40,676
Income from operations(1) $ 9,140 $ 8,231 $ 9,492 $ 1,533
Net income (loss) attributable to RCIHH shareholders(1) $ 14,311 $ 4,685 $ 5,389 $ (2,672 )
Earnings (loss) per share (1)
Basic $ 1.47 $ 0.48 $ 0.55 $ (0.27 )
Diluted $ 1.47 $ 0.48 $ 0.55 $ (0.27 )
Weighted average number of common shares outstanding
Basic 9,719 9,719 9,719 9,719
Diluted 9,719 9,719 9,719 9,719
For the Three Months Ended
December 31, 2016 March 31, 2017 June 30, 2017 September 30, 2017
Revenues $ 33,739 $ 34,518 $ 37,429 $ 39,210
Income from operations(2) $ 6,333 $ 7,487 $ 7,883 $ 1,436
Net income (loss) attributable to RCIHH shareholders(2) $ 2,898 $ 3,759 $ 3,841 $ (2,239 )
Earnings (loss) per share(2)
Basic $ 0.30 $ 0.39 $ 0.40 $ (0.23 )
Diluted $ 0.30 $ 0.39 $ 0.40 $ (0.23 )
Weighted average number of common shares outstanding
Basic 9,768 9,719 9,719 9,719
Diluted 9,814 9,721 9,719 9,719
For the Three Months Ended
December 31, 2015 March 31, 2016 June 30, 2016 September 30, 2016
Revenues $ 33,475 $ 34,396 $ 33,952 $ 33,037
Income from operations(3) $ 5,717 $ 7,550 $ 6,657 $ 769
Net income attributable to RCIHH shareholders(3) $ 2,552 $ 5,505 $ 2,653 $ 508
Earnings per share(3)
Basic $ 0.25 $ 0.55 $ 0.27 $ 0.05
Diluted $ 0.25 $ 0.54 $ 0.27 $ 0.05
Weighted average number of common shares outstanding
Basic 10,296 10,013 9,906 9,839
Diluted 10,635 10,215 10,047 9,840
(1) Fiscal year 2018 income from operations, net income attributable to RCIHH shareholders, and earnings per share included the impact of a $1.6 million loss on disposition in the second quarter, a $4.7 million in asset impairments ($1.6 million in the second quarter and $3.2 million in the fourth quarter), and a $9.7 million deferred income tax benefit related to the revaluation of deferred tax assets and liabilities in the first quarter. Quarterly effective income tax expense (benefit) rate was (134.3%), 24.2%, 25.3%, and 202.2% from first to fourth quarter, respectively.
(2) Fiscal year 2017 income from operations, net income attributable to RCIHH shareholders, and earnings per share included the impact of $7.6 million in asset impairment ($1.4 million in the third quarter and $6.2 in the fourth quarter) and $1.3 million additional income tax expense due to change in deferred tax liability rate in the fourth quarter. Quarterly effective income tax expense rate was 33.3%, 33.7%, 32.9%, and 99.6% from first to fourth quarter, respectively.
(3) Fiscal year 2016 income from operations, net income attributable to RCIHH shareholders, and earnings per share included the impact of $3.5 million in asset impairment in the fourth quarter; and $1.9 million in settlement of lawsuits (significant of which were $540,000 in the first quarter and $1.1 million in the fourth quarter). Quarterly effective income tax expense (benefit) rate was 35.9%, 5.2%, 43.0%, and (109.0%) from first to fourth quarter, respectively. Our nightclub operations are affected by seasonal
factors. Historically, we have experienced reduced revenues from April through September (our fiscal third and fourth quarters)
with the strongest operating results occurring during October through March (our fiscal first and second quarters). Our revenues
in certain markets are also affected by sporting events that cause unusual changes in sales from year to year.</t>
  </si>
  <si>
    <t>Impairment of Assets</t>
  </si>
  <si>
    <t>15. Impairment of Assets During the year ended September 30, 2016, we
recorded an impairment of $3.5 million, of which $2.1 million was for indefinite-lived intangible assets of one club, while $1.4
million was for one property held for sale. During the year ended September 30, 2017, we
recorded aggregate impairment charges of $7.6 million comprised of $4.7 million for the goodwill of four club locations, including
one that we have put up for sale during the fiscal year, $385,000 for property and equipment of one club, $1.4 million for SOB
license of two club locations, and $1.2 million of investment impairment. During the year ended September 30, 2018,
we recorded aggregate impairment charges of $4.7 million comprised of $1.6 million for long-lived assets of one club and one Bombshells,
and $3.1 million for SOB licenses of three clubs.</t>
  </si>
  <si>
    <t>Segment Information</t>
  </si>
  <si>
    <t>Segment Reporting [Abstract]</t>
  </si>
  <si>
    <t xml:space="preserve">16. Segment Information The Company is engaged in the operations of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Total
assets are those assets controlled by each reportable segment. The other category below includes our media and energy drink divisions
that are not significant to the consolidated financial statements. Below is the financial information related
to the Company’s reportable segments (in thousands):
2018 2017 2016
Revenues
Nightclubs $ 140,060 $ 124,687 $ 113,941
Bombshells 24,094 18,830 18,690
Other 1,594 1,379 2,229
$ 165,748 $ 144,896 $ 134,860
Income (loss) from operations
Nightclubs $ 44,458 $ 35,138 $ 33,211
Bombshells 2,040 3,084 1,152
Other (252 ) (522 ) (2,650 )
General corporate (17,850 ) (14,561 ) (11,020 )
$ 28,396 $ 23,139 $ 20,693
Capital expenditures
Nightclubs $ 2,052 $ 5,142 $ 22,136
Bombshells 22,522 4,489 609
Other 33 14 10
General corporate 656 1,604 5,393
$ 25,263 $ 11,249 $ 28,148
Depreciation and amortization
Nightclubs $ 5,404 $ 5,186 $ 5,008
Bombshells 1,265 1,025 1,072
Other 179 50 684
General corporate 874 659 564
$ 7,722 $ 6,920 $ 7,328
September 30, 2018 September 30, 2017 September 30, 2016
Total assets
Nightclubs $ 253,169 $ 254,432 $ 244,332
Bombshells 39,560 18,870 8,378
Other 1,978 780 896
General corporate 35,859 25,802 22,455
$ 330,566 $ 299,884 $ 276,061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A further disaggregation by revenue line item
of segment revenues is as follows:
Nightclubs Bombshells Other
Fiscal 2018:
Sales of alcoholic beverages $ 54,800 $ 14,320 $ -
Sales of food and merchandise 12,732 9,701 -
Service revenues 64,054 50 -
Other revenues 8,474 23 1,594
$ 140,060 $ 24,094 $ 1,594
Fiscal 2017:
Sales of alcoholic beverages $ 48,655 $ 11,784 $ -
Sales of food and merchandise 11,346 6,910 -
Service revenues 58,013 119 -
Other revenues 6,673 17 1,379
$ 124,687 $ 18,830 $ 1,379
Fiscal 2016:
Sales of alcoholic beverages $ 45,677 $ 11,539 $ -
Sales of food and merchandise 10,767 7,133 -
Service revenues 51,276 - -
Other revenues 6,221 18 2,229
$ 113,941 $ 18,690 $ 2,229 </t>
  </si>
  <si>
    <t>Noncontrolling Interests</t>
  </si>
  <si>
    <t>Noncontrolling Interest [Abstract]</t>
  </si>
  <si>
    <t>17.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income. Until September 2018, our consolidated financial
statements include noncontrolling interests related principally to the Company’s ownership of 51% of an entity which owns
the real estate for the Company’s nightclub in Philadelphia. The Company acquired the remaining not-owned portion of the
entity in September 2018.</t>
  </si>
  <si>
    <t>Related Party Transactions</t>
  </si>
  <si>
    <t>Related Party Transactions [Abstract]</t>
  </si>
  <si>
    <t>18. Related Party Transactions Presently, our Chairman and President, Eric
Langan, personally guarantees all of the commercial bank indebtedness of the Company. Mr. Langan receives no compensation or other
direct financial benefit for any of the guarantees. In August 2011, the Company borrowed $750,000
from a related party. The note bore interest at the rate of 10% per annum and matured on August 1, 2014. The note was payable
with one initial payment of interest only due January 1, 2012, and, thereafter in ten interest-only quarterly payments. The principal
was payable on August 1, 2014. The note was extended in 2014 under the same terms until maturity in October 2017. At the option
of the holder, the principal amount of the note and the accrued but unpaid interest thereon could have been converted into shares
of the Company’s common stock at $10.00 per share. The note was redeemable by the Company after six months at any time if
the closing price of its common stock for 20 consecutive trading days is at least $13.00 per share. The note was converted into
shares during 2016.</t>
  </si>
  <si>
    <t>Subsequent Events</t>
  </si>
  <si>
    <t>Subsequent Events [Abstract]</t>
  </si>
  <si>
    <t>19. Subsequent Events 2019 Acquisitions In November 2018, subsequent to our fiscal
year ended September 30, 2018, we closed on the acquisition of one club in Chicago, Illinois and another club in Pittsburgh, Pennsylvania. The club in Chicago was acquired for a total
consideration of $10.5 million with $6.0 million cash paid at closing and the $4.5 million in a 6-year seller financed note with
interest at 7%. The Company paid approximately $37,000 in acquisition-related costs for this transaction. The Pittsburgh club was acquired for a total
consideration of $15.1 million, with $7.6 million cash paid at closing and two seller notes payable. The first note is 2-year 7%
note for $2.0 million, and the second is a 10-year 8% note for $5.5 million. The Company paid approximately $134,000 in acquisition-related
costs for this transaction. It is management’s expectation that the
purchase price of these acquisitions will be allocated to assets, including land, buildings, inventory, noncompetes, SOB license,
and goodwill; however, the final purchase price allocation of the two clubs remains subject to post-closing adjustments until the
Company has completed final valuation and accounting for the transactions. 2019 Disposition In October 2018, the Company sold its nightclub
in Philadelphia for a total sales price of $1.0 million, payable $375,000 in cash at closing and a 9% note payable over a 10-year
period. The note is payable interest-only for twelve months at the conclusion of which time a balloon payment of $250,000 is due,
and then the remainder of the principal and interest is payable in 108 equal installments of $5,078 per month until October 2028.
The buyer will lease the property from the Company’s real estate subsidiary under the following terms: $36,000 per month
lease payments for ten years; renewal option for a succeeding ten years at a minimum of $48,000 per month; lessee has option to
purchase the property for $6.0 million during a term beginning November 2023 and expiring in October 2028. The Company recorded a gain on the sale transaction
of approximately $890,000. 2019 Financing On November 1, 2018, the Company raised $2.35
million through the issuance of 12% unsecured promissory notes to certain investors, which notes mature on November 1, 2021. The
notes pay interest-only in equal monthly installments, with a lump sum principal payment at maturity. Among the promissory notes
are two notes with a principal of $450,000 and $200,000. The $450,000 note was in exchange for a $300,000 12% note and the $200,000
note was in exchange for a $100,000 note, both of which were included in the May 1, 2017 financing discussed in Note 7, above.
Also included in the $2.35 million borrowing is a $500,000 note borrowed from a related party. On December 6, 2018, the Company amended the
$5.0 million short-term note payable related to the Scarlett’s acquisition, which had a remaining balance of $3.0 million
as of December 6, 2018, extending the maturity date from May 8, 2019, as previously amended, to May 8, 2020.</t>
  </si>
  <si>
    <t>Summary of Significant Accounting Policies (Policies)</t>
  </si>
  <si>
    <t>Basis of Accounting</t>
  </si>
  <si>
    <t>Basis of Accounting The accounts are maintained and the consolidated
financial statements have been prepared using the accrual basis of accounting in accordance with accounting principles generally
accepted in the United States of America (“U.S. GAAP”).</t>
  </si>
  <si>
    <t>Principles of Consolidation</t>
  </si>
  <si>
    <t>Principles of Consolidation The consolidated financial statements include
the accounts of the Company and its subsidiaries in which a controlling interest is owned. Intercompany accounts and transactions
have been eliminated in consolidation.</t>
  </si>
  <si>
    <t>Fiscal Year</t>
  </si>
  <si>
    <t>Fiscal Year Our fiscal year ends on September 30. References
to years 2018, 2017, and 2016 are for fiscal years ended September 30, 2018, 2017, and 2016, respectively. Our fiscal quarters
chronologically end on December 31, March 31, June 30 and September 30.</t>
  </si>
  <si>
    <t>Use of Estimates</t>
  </si>
  <si>
    <t>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We believe the accounting policies below are critical in the portrayal of our financial condition and results of operations.</t>
  </si>
  <si>
    <t>Cash and Cash Equivalents</t>
  </si>
  <si>
    <t>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t>
  </si>
  <si>
    <t>Accounts and Notes Receivable</t>
  </si>
  <si>
    <t>Accounts and Notes Receivable Accounts receivable for club and restaurant
operations are primarily comprised of credit card charges, which are generally converted to cash in two to five days after a purchase
is made. The media division’s accounts receivable are primarily comprised of receivables for advertising sales and Expo
registration. Accounts receivable also include employee advances, construction advances, and other miscellaneous receivables.
Long-term notes receivable, which have original maturity of more than one year, include consideration from the sale of certain
investment interest entities and real estate. The Company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t>
  </si>
  <si>
    <t>Inventories Inventories include alcoholic beverages, energy
drinks, food, and Company merchandise. Inventories are carried at the lower of cost (on a first-in, first-out (“FIFO”)
basis), or market.</t>
  </si>
  <si>
    <t>Property and Equipmen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to 40 years. Furniture and equipment have estimated useful lives of 5 to 7 years, while leasehold
improvements are depreciated at the shorter of the lease term or estimated useful life. Expenditures for major renewals and betterments
that extend the useful lives are capitalized. Expenditures for normal maintenance and repairs are expensed as incurred. The cost
of assets sold, retired or abandoned and the related accumulated depreciation are written off from the accounts, and any gains
or losses are charged or credited in the accompanying consolidated statement of income of the respective period. Interest expense
during site construction from related debt is capitalized, which amounted to $319,000 in fiscal 2018, $43,000 in fiscal 2017,
and $59,000 in fiscal 2016.</t>
  </si>
  <si>
    <t>Goodwill and Other Intangible Assets Goodwill and other intangible assets with indefinite
lives are not amortized but reviewed on an annual basis for impairment. Definite-lived intangible assets are amortized on a straight-line
basis over their estimated lives. The costs of transferable licenses purchased
through open markets are capitalized as indefinite-lived intangible assets. The costs of obtaining non-transferable licenses that
are directly issued by local government agencies are expensed as incurred. Annual license renewal fees are expensed over their
renewal term. Goodwill and other intangible assets that have
indefinite useful lives are tested annually for impairment during our fourth fiscal quarter and are tested for impairment more
frequently if events and circumstances indicate that the asset might be impaired. An impairment loss is recognized to the extent
that the carrying amount exceeds the asset’s fair value. For our goodwill impairment review, we have
the option to first perform a qualitative assessment to determine if it is more likely than not that the fair value of the reporting
unit is less than its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The fair value is determined using market-related valuation models, including earnings multiples,
discounted cash flows, and comparable asset market values. We recognize goodwill impairment in the amount that the carrying value
of the reporting unit exceeds the fair value of the reporting unit, not to exceed the amount of goodwill allocated to the reporting
unit, based on the results of our Step 1 analysis. For the year ended September 30, 2017, we identified four reporting units that
were impaired and recognized a goodwill impairment loss totaling $4.7 million. See Note 15. No goodwill impairment was recorded
in fiscal 2018 and 2016. For indefinite-lived intangibles, specifically
SOB licenses, we determine fair value by estimating the multiperiod excess earnings of the asset. For indefinite-lived tradename,
we determine fair value by using the relief from royalty method. The fair value is then compared to the carrying value and an
impairment charge is recognized by the amount by which the carrying amount exceeds the fair value of the asset. We recorded impairment
charges for SOB licenses amounting to $3.1 million in 2018 related to three clubs, $1.4 million in 2017 related to two clubs,
and $2.1 million in 2016 related to one club, which are included in other charges, net in the consolidated statements of income.
See Notes 3 and 15.</t>
  </si>
  <si>
    <t>Impairment of Long-Lived Assets</t>
  </si>
  <si>
    <t>Impairment of Long-Lived Assets The Company reviews long-lived assets, such
as property, plant, and equipment, and intangible assets subject to amortization,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We define our asset group as an operating club or restaurant location, which is also our reporting
unit or the lowest level for which cash flows can be identified. Assets to be disposed of are separately presented in the balance
sheet and reported at the lower of the carrying amount or fair value less costs to sell and are no longer depreciated. For assets
held for sale, we measure fair value using an estimation based on quoted prices for similar items in active or inactive markets
(level 2) developed using observable data. The assets and liabilities of a disposal group classified as held for sale are presented
separately in the appropriate asset and liability sections of the balance sheet. During the fourth quarter of fiscal 2018, the
Company impaired one club and one Bombshells for a total of $1.6 million; during the fourth quarter of 2017, the Company impaired
one club for $385,000; and during the fourth quarter of fiscal 2016, the Company recognized a loss on disposal on one property
held for sale in Fort Worth, Texas for $1.4 million, which are included in other charges, net in the consolidated statements of
income. See Notes 3 and 15.</t>
  </si>
  <si>
    <t>Fair Value of Financial Instruments</t>
  </si>
  <si>
    <t>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t>
  </si>
  <si>
    <t>Comprehensive Income</t>
  </si>
  <si>
    <t>Comprehensive Income Comprehensive income is the total of net income
or loss and all other changes in net assets arising from non-owner sources, which are referred to as items of other comprehensive
income. An analysis of changes in components of accumulated other comprehensive income is presented in the consolidated statements
of comprehensive income.</t>
  </si>
  <si>
    <t>Revenue Recognition</t>
  </si>
  <si>
    <t>Revenue Recognition The Company recognizes revenue from the sale
of alcoholic beverages, food and merchandise, service and other revenues at the point-of-sale upon receipt of cash, check, or credit
card charge, net of discounts and promotional allowances. Sales and liquor taxes collected from customers and remitted to governmental
authorities are presented on a net basis in the accompanying consolidated statements of income. Revenues from the sale of magazines and advertising
content are recognized when the issue is published and shipped. Revenues and external expenses related to the Company’s
annual Expo convention are recognized upon the completion of the convention. Other rental revenues are recognized when earned.</t>
  </si>
  <si>
    <t>Advertising and Marketing</t>
  </si>
  <si>
    <t>Advertising and Marketing Advertising and marketing expenses are primarily
comprised of costs related to public advertisements and giveaways, which are used for promotional purposes. Advertising and marketing
expenses are expensed as incurred and are included in selling, general and administrative expenses in the accompanying consolidated
statements of income. See Note 3.</t>
  </si>
  <si>
    <t>Income Taxes The Company and its subsidiaries are subject
to U.S. federal income tax and income taxes imposed in the state and local jurisdictions where we operate our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U.S. GAAP creates a single model to address
accounting for uncertainty in tax positions by prescribing a minimum recognition threshold a tax position is required to meet
before being recognized in the financial statements. We recognize penalties related to unrecognized tax benefits as a component
of selling, general and administrative expenses, and recognize interest accrued related to unrecognized tax benefits in interest
expense.</t>
  </si>
  <si>
    <t>Investments</t>
  </si>
  <si>
    <t>Investments Investments in companies in which the company
has a 20% to 50% interest are accounted for using the equity method, which are carried at cost and adjusted for the Company’s
proportionate share of their undistributed earnings or losses. Investments in companies in which the Company owns less than a
20% interest, or where the Company does not exercise significant influence, are accounted for at cost and reviewed for any impairment.
Cost and equity method investments are included in other assets in the Company’s consolidated balance sheets. The Company
sold 31% of Drink Robust on September 29, 2016, retaining 20%. Because the Company has no ability to direct the management of
the investee company or exert significant influence, the investment is being accounted for at cost beginning on the date of sale.
The carrying value of the cost-method investment in Robust was $1.2 million as of September 30, 2016. During the fourth quarter
of fiscal 2017, we determined our investment in Drink Robust was impaired and recognized an other-than-temporary impairment totaling
$1.2 million which brought our carrying value of this investment to zero. In relation to the reacquisition of Drink Robust in
2018, we have consolidated the operations of Drink Robust and eliminated the investment in consolidation. See Note 13.</t>
  </si>
  <si>
    <t>Earnings Per Common Share</t>
  </si>
  <si>
    <t>Earnings Per Common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 converted method”). Diluted earnings per share (“EPS”)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occur if the debentures were converted). Net earnings applicable to common stock and
the weighted average number of shares used for basic and diluted earnings (loss) per share computations are summarized in the table
that follows (in thousands, except per share data):
For the Year Ended
September 30,
2018 2017 2016
Numerator -
Net income attributable to RCIHH shareholders - basic $ 21,713 $ 8,259 $ 11,218
Adjustment to net income from assumed conversion of debentures - 5 153
Adjusted net income attributable to RCIHH shareholders - diluted $ 21,713 $ 8,264 $ 11,371
Denominator -
Weighted average number of common shares outstanding - basic 9,719 9,731 9,941
Effect of potentially dilutive restricted stock, warrants and options - - 60
Effect of potentially dilutive convertible debentures - 12 228
Adjusted weighted average number of common shares outstanding - diluted 9,719 9,743 10,229
Basic earnings per share $ 2.23 $ 0.85 $ 1.13
Diluted earnings per share $ 2.23 $ 0.85 $ 1.11 (1) Represents interest expense on dilutive
convertible securities that would not occur if they were assumed converted. (2) All outstanding warrants and options were
considered for the EPS computation. Additional shares for options, warrants and
debentures amounting to zero and 72,400 for the year ended September 30, 2017 and, 2016 were not considered since they would be
antidilutive. Convertible debentures (principal and accrued
interest) outstanding at September 30, 2018, 2017, and 2016 totaling $0, $0, and $0.5 million, respectively, were convertible
into common stock at prices ranging from $10.00 to $12.50 in fiscal year 2016. Convertible debentures amounting to $0, $0.9 million,
and $0.5 million were dilutive in 2018, 2017, and 2016, respectively.</t>
  </si>
  <si>
    <t>Stock Options</t>
  </si>
  <si>
    <t>Stock Options The Company recognizes all employee stock-based
compensation as a cost in the consolidated financial statements. Equity-classified awards are measured at the grant date fair value
of the award and recognized as expense over their requisite service period. The Company estimates grant date fair value using the
Black-Scholes option-pricing model. The critical estimates are volatility, expected life and risk-free rate. At September 30, 2018 and 2017, the Company
has no stock options outstanding.</t>
  </si>
  <si>
    <t>Legal and Other Contingencies</t>
  </si>
  <si>
    <t>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t>
  </si>
  <si>
    <t>Fair Value Accounting</t>
  </si>
  <si>
    <t>Fair Value Accounting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comprehensive
income. The Company measures the fair value of its marketable securities based on quoted prices for identical securities in active
markets, or Level 1 inputs. Available-for-sale securities, which are included in other assets in the consolidated balance sheets,
had a balance of $760,000 and $80,000 as of September 30, 2018 and 2017. In accordance with U.S. GAAP,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or other-than-temporary impairments in our marketable
securities portfolio were recognized during the years ended September 30, 2018, 2017, and 2016.</t>
  </si>
  <si>
    <t>Assets and Liabilities that are Measured at Fair Value on a Nonrecurring Basis</t>
  </si>
  <si>
    <t xml:space="preserve">Assets and Liabilities that are Measured
at Fair Value on a Nonrecurring Basis Assets and liabilities that are measured at
fair value on a nonrecurring basis relate primarily to tangible property and equipment,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other charges, net in
the consolidated statements of income. Assets and liabilities that are measured at
fair value on a nonrecurring basis are as follows (in thousands):
Fair Value at Reporting Date Using
Quoted Prices in Significant
Active Markets for Significant Other Unobservable
September 30, Identical Asset Observable Inputs Inputs
Description 2018 (Level 1) (Level 2) (Level 3)
Property and equipment, net $ 141 $ - $ - $ 141
Indefinite-lived intangibles 4,618 - - 4,618
Notes receivable 0 - - 0
Goodwill 495 - - 495
Other assets 760 760 - -
Fair Value at Reporting Date Using
Quoted Prices in Significant
Active Markets for Significant Other Unobservable
September 30, Identical Asset Observable Inputs Inputs
Description 2017 (Level 1) (Level 2) (Level 3)
Goodwill $ 4,572 $ - $ - $ 4,572
Property and equipment, net 4,678 - 4,678 -
Indefinite-lived intangibles 25,740 - - 25,740
Definite-lived intangibles 600 - - 600
Unrealized Gain (Impairments) Recognized
Years Ended September 30,
Description 2018 2017 2016
Goodwill $ - $ (4,697 ) $ -
Property and equipment, net (1,615 ) (385 ) -
Indefinite-lived intangibles (3,121 ) (1,401 ) (2,092 )
Assets held for sale - - (1,400 )
Other assets 305 (1,156 ) - </t>
  </si>
  <si>
    <t>Impact of Recently Issued Accounting Standards</t>
  </si>
  <si>
    <t>Impact of Recently Issued Accounting Standards In May 2014, the Financial Accounting Standards
Board (“FASB”) issued Accounting Standards Update (“ASU”) No. 2014-09, Revenue from Contracts with Customers
In July 2015, the FASB issued ASU No. 2015-11,
Inventory (Topic 330): Simplifying the Measurement of Inventory In February 2016, the FASB issued ASU No. 2016-02,
Leases (Topic 842) In January 2017, the FASB issued ASU No. 2017-01,
Business Combination (Topic 805): Clarifying the Definition of a Business Revenue from Contracts
with Customers In May 2017, the FASB issued ASU No. 2017-09,
Compensation—Stock Compensation (Topic 718): Scope of Modification Accounting In February 2018, the FASB issued ASU 2018-02,
Income Statement—Reporting Comprehensive Income (Topic 220): Reclassification of Certain Tax Effects from Accumulated
Other Comprehensive Income. Income Statement—Reporting Comprehensive
Income In June 2018, the FASB issued ASU 2018-07,
Compensation—Stock Compensation (Topic 718): Improvements to Nonemployee Share-Based Payment Accounting. In August 2018, the FASB issued ASU No. 2018-13,
Fair Value Measurement (Topic 820): Disclosure Framework—Changes to the Disclosure Requirements for Fair Value Measurement</t>
  </si>
  <si>
    <t>Summary of Significant Accounting Policies (Tables)</t>
  </si>
  <si>
    <t>Schedule of Earnings Per Share Basic and Diluted</t>
  </si>
  <si>
    <t xml:space="preserve">Net earnings applicable to common stock and
the weighted average number of shares used for basic and diluted earnings (loss) per share computations are summarized in the table
that follows (in thousands, except per share data):
For the Year Ended
September 30,
2018 2017 2016
Numerator -
Net income attributable to RCIHH shareholders - basic $ 21,713 $ 8,259 $ 11,218
Adjustment to net income from assumed conversion of debentures - 5 153
Adjusted net income attributable to RCIHH shareholders - diluted $ 21,713 $ 8,264 $ 11,371
Denominator -
Weighted average number of common shares outstanding - basic 9,719 9,731 9,941
Effect of potentially dilutive restricted stock, warrants and options - - 60
Effect of potentially dilutive convertible debentures - 12 228
Adjusted weighted average number of common shares outstanding - diluted 9,719 9,743 10,229
Basic earnings per share $ 2.23 $ 0.85 $ 1.13
Diluted earnings per share $ 2.23 $ 0.85 $ 1.11 </t>
  </si>
  <si>
    <t>Schedule of Assets and Liabilities Measured at Fair Value on Nonrecurring Basis</t>
  </si>
  <si>
    <t xml:space="preserve">Assets and liabilities that are measured at
fair value on a nonrecurring basis are as follows (in thousands):
Fair Value at Reporting Date Using
Quoted Prices in Significant
Active Markets for Significant Other Unobservable
September 30, Identical Asset Observable Inputs Inputs
Description 2018 (Level 1) (Level 2) (Level 3)
Property and equipment, net $ 141 $ - $ - $ 141
Indefinite-lived intangibles 4,618 - - 4,618
Notes receivable 0 - - 0
Goodwill 495 - - 495
Other assets 760 760 - -
Fair Value at Reporting Date Using
Quoted Prices in Significant
Active Markets for Significant Other Unobservable
September 30, Identical Asset Observable Inputs Inputs
Description 2017 (Level 1) (Level 2) (Level 3)
Goodwill $ 4,572 $ - $ - $ 4,572
Property and equipment, net 4,678 - 4,678 -
Indefinite-lived intangibles 25,740 - - 25,740
Definite-lived intangibles 600 - - 600
Unrealized Gain (Impairments) Recognized
Years Ended September 30,
Description 2018 2017 2016
Goodwill $ - $ (4,697 ) $ -
Property and equipment, net (1,615 ) (385 ) -
Indefinite-lived intangibles (3,121 ) (1,401 ) (2,092 )
Assets held for sale - - (1,400 )
Other assets 305 (1,156 ) - </t>
  </si>
  <si>
    <t>Selected Account Information (Tables)</t>
  </si>
  <si>
    <t>Schedule of Accounts Receivable</t>
  </si>
  <si>
    <t xml:space="preserve">The components of accounts receivable, net
are as follows (in thousands):
September 30,
2018 2017
Credit card receivables $ 2,273 $ 1,955
Income tax refundable 2,137 -
ATM-in-transit 933 699
Other 1,977 533
$ 7,320 $ 3,187 </t>
  </si>
  <si>
    <t>Schedule of Accrued Liabilities</t>
  </si>
  <si>
    <t xml:space="preserve">The components of accrued liabilities are as
follows (in thousands):
September 30,
2018 2017
Insurance $ 3,807 $ 3,160
Payroll and related costs 2,293 1,889
Property taxes 1,796 1,270
Sales and liquor taxes 1,883 990
Patron tax 532 801
Lawsuit settlement - 295
Unearned revenues 134 196
Income taxes - 549
Other 1,528 2,374
$ 11,973 $ 11,524 </t>
  </si>
  <si>
    <t>Schedule of Selling, General and Administrative Expenses</t>
  </si>
  <si>
    <t xml:space="preserve">The components of selling, general and administrative
expenses are as follows (in thousands):
Years Ended September 30,
2018 2017 2016
Taxes and permits $ 9,545 $ 8,026 $ 8,089
Advertising and marketing 7,536 6,704 5,374
Supplies and services 5,344 4,873 4,815
Insurance 5,473 4,006 3,575
Rent 3,720 3,258 3,278
Legal 3,586 3,074 3,197
Utilities 2,969 2,824 2,871
Charge cards fees 3,244 2,783 2,252
Security 2,617 2,251 2,042
Accounting and professional fees 2,944 2,159 1,286
Repairs and maintenance 2,184 2,091 2,088
Other 4,662 4,726 4,208
$ 53,824 $ 46,775 $ 43,075 </t>
  </si>
  <si>
    <t>Components of Other Charges, Net</t>
  </si>
  <si>
    <t xml:space="preserve">The components of other charges, net are as
follows (in thousands):
Years Ended September 30,
2018 2017 2016
Impairment of assets $ 4,736 $ 7,639 $ 3,492
Settlement of lawsuits 1,669 317 1,881
Loss (gain) on sale of assets 1,965 (542 ) 388
Gain on insurance (20 ) - -
Gain on settlement of patron tax - (102 ) -
$ 8,350 $ 7,312 $ 5,761 </t>
  </si>
  <si>
    <t>Property and Equipment (Tables)</t>
  </si>
  <si>
    <t>Schedule of Property, Plant and Equipment</t>
  </si>
  <si>
    <t xml:space="preserve">Property and equipment consisted of the following
(in thousands):
September 30,
2018 2017
Buildings and land $ 149,683 $ 122,996
Equipment 34,572 30,107
Leasehold improvements 30,414 31,969
Furniture 8,739 8,612
Total property and equipment 223,408 193,684
Less accumulated depreciation (51,005 ) (45,274 )
Property and equipment, net $ 172,403 $ 148,410 </t>
  </si>
  <si>
    <t>Goodwill and Other Intangible Assets (Tables)</t>
  </si>
  <si>
    <t>Schedule of Goodwill and Other Intangible Assets</t>
  </si>
  <si>
    <t xml:space="preserve">Goodwill and other intangible assets consisted
of the following (in thousands):
September 30,
2018 2017
Indefinite useful lives:
Goodwill $ 44,425 $ 43,866
Licenses 67,523 70,644
Tradename 2,215 2,215
114,163 116,725
Amortization
Period
Definite useful lives:
Discounted leases 18 &amp; 6 years 108 116
Non-compete agreements 5 years 588 681
Software 5 years 834 768
Distribution agreement 3 years 264 -
1,794 1,565
Total goodwill and other intangible assets $ 115,957 $ 118,290 </t>
  </si>
  <si>
    <t>Schedule of Indefinite-lived, Definite-lived Intangible Assets and Goodwill</t>
  </si>
  <si>
    <t xml:space="preserve">2018 2017
Definite- Lived Intangibles
Indefinite- Lived Intangibles Goodwill Definite- Lived Intangibles
Indefinite- Lived Intangibles Goodwill
Beginning balance $ 1,565 $ 72,859 $ 43,866 $ 917 $ 51,849 $ 45,847
Intangibles acquired 483 - 559 865 22,411 2,716
Impairment - (3,121 ) - - (1,401 ) (4,697 )
Amortization (254 ) - - (217 ) - -
Ending balance $ 1,794 $ 69,738 $ 44,425 $ 1,565 $ 72,859 $ 43,866 </t>
  </si>
  <si>
    <t>Long-Term Debt (Tables)</t>
  </si>
  <si>
    <t>Schedule of Long-term Debt</t>
  </si>
  <si>
    <t>Long-term debt consisted of the following (in
thousands):
September 30,
2018 2017
Notes payable at 10-11%, mature August 2022 and December 2024 * $ - $ 2,358
Note payable at 7%, matures December 2019 * - 95
Notes payable at 5.5%, matures January 2023 * 1,071 1,157
Notes payable at 5.5%, matures January 2023 and January 2022 * - 4,510
Note payable refinanced at 6.25%, matures July 2018 * - 1,120
Note payable at 9.5%, matures August 2024 ** - 6,941
Notes payable at 9.5%, mature September 2024 * - 6,423
Notes payable at 5-7%, mature from 2018 to 2028 * - 1,679
7.45% note payable collateralized by aircraft, matures January 2019 - 2,740
Non-interest-bearing debt to State of Texas, matures May 2022, interest imputed at 9.6% 4,470 5,613
Note payable at 6.5%, matures January 2020 * - 4,484
Note payable at 6%, matures January 2019 * - 504
Notes payable at 5.5%, matures May 2020 * - 5,320
Note payable at 6%, matures May 2020 * - 1,037
Note payable at 5.25%, matures December 2024 * - 1,777
Note payable at 5.45%, matures July 2020 * 10,258 10,620
Note payable at the greater of 2% above prime or 5% (6.25% at September 30, 2017), matures October 2025 * - 4,303
Note payable at 5%, matures January 2026 * - 9,672
Note payable at 5.25%, matures March 2037 * - 4,651
Note payable at 6.25%, matures February 2018 * - 1,894
Note payable at 5.95%, matures August 2021 * 7,544 8,267
Note payable at 12%, matures October 2021 ** 6,219 9,671
Note payable at 4.99%, matures April 2037, collateralized by aircraft 912 941
Notes payable at 12%, mature May 2020 ** 2,940 5,440
Note payable at 5%, matures May 2018 (amended to 8% interest rate and May 2019 maturity) ** 3,025 5,000
Note payable at 8%, matures May 2029 ** 14,464 15,291
Note payable at 5%, matures May 2038 * - 3,441
Note payable initially at 5.75%, matures December 2027 * 58,826 -
Note payable at 5.95%, matures December 2032 6,877 -
Note payable at 5%, matures August 2029 * 4,257 -
Note payable at 5%, matures April 2020 * 3,079 -
Note payable initially at prime plus 0.5% with a 5.5% floor, matures September 2030 * 960 -
Note payable at 8%, matures May 2023 * 945 -
Note payable at 5.95%, matures August 2039 * 3,168 -
Note payable at 12%, matures August 2021 ** 4,000 -
Note payable at 9%, matures September 2028 * 1,350 -
Note payable at 6.1%, matures September 2019 * 1,500 -
Note payable at 5.95%, matures September 2023 * 1,550 -
Note payable at 7%, matures May 2019 ** 5,000 -
Total debt 142,415 124,949
Less unamortized debt issuance costs (1,788 ) (597 )
Less current portion (19,047 ) (17,440 )
Total long-term debt $ 121,580 $ 106,912 * Collateralized by real estate ** Collateralized by stock in subsidiary</t>
  </si>
  <si>
    <t>Schedule of Long-term Debt Instruments</t>
  </si>
  <si>
    <t xml:space="preserve">Following is a summary of long-term debt at
September 30 (in thousands):
2018 2017
Secured by real estate $ 94,509 $ 73,312
Secured by stock in subsidiary 35,648 42,343
Secured by other assets 7,788 3,681
Unsecured 4,470 5,613
$ 142,415 $ 124,949 </t>
  </si>
  <si>
    <t>Schedule of Maturities of Long-term Debt</t>
  </si>
  <si>
    <t xml:space="preserve">Future maturities of long-term debt consist
of the following, net of debt discount (in thousands):
Regular Balloon Total
Amortization Payments Payments
2019 $ 14,522 $ 4,525 $ 19,047
2020 7,543 6,019 13,562
2021 4,142 7,779 11,921
2022 10,818 - 10,818
2023 6,948 1,314 8,262
Thereafter 32,257 46,548 78,805
$ 76,230 $ 66,185 $ 142,415 </t>
  </si>
  <si>
    <t>Income Taxes (Tables)</t>
  </si>
  <si>
    <t>Schedule of Income Tax Expense (Benefit)</t>
  </si>
  <si>
    <t xml:space="preserve">Income tax expense (benefit) consisted of the
following (in thousands):
Years Ended September 30,
2018 2017 2016
Current
Federal $ 2,438 $ 2,989 $ 260
State and local 1,219 1,097 970
Total current income tax expense 3,657 4,086 1,230
Deferred
Federal (8,096 ) 1,545 1,110
State and local 1,321 728 33
Total deferred income tax expense (benefit) (6,775 ) 2,273 1,143
Total income tax expense (benefit) $ (3,118 ) $ 6,359 $ 2,373 </t>
  </si>
  <si>
    <t>Schedule of Components of Income Tax Expense (Benefit)</t>
  </si>
  <si>
    <t xml:space="preserve">Income tax expense (benefit) differs from the
“expected” income tax expense computed by applying the U.S. federal statutory rate to earnings before income taxes
for the years ended September 30 as a result of the following (in thousands):
Years Ended September 30,
2018 2017 2016
Computed expected income tax expense $ 4,576 $ 4,979 $ 4,366
State income taxes, net of federal benefit 804 291 730
Deferred taxes on subsidiaries acquired/sold 709 - (841 )
Permanent differences 85 108 (109 )
Change in deferred tax liability rate (8,832 ) 1,329 -
Reserve for uncertain tax position - 406 240
Tax credits (808 ) (564 ) (2,013 )
Other 348 (190 ) -
Total income tax expense (benefit) $ (3,118 ) $ 6,359 $ 2,373 </t>
  </si>
  <si>
    <t>Schedule of Deferred Tax Assets and Liabilities</t>
  </si>
  <si>
    <t>The significant components of the Company’s
deferred tax assets and liabilities were as follows (in thousands):
September 30,
2018 2017
Deferred tax assets:
Patron tax $ 948 $ 1,954
Capital loss carryforwards 763 -
Other - 231
1,711 2,185
Deferred tax liabilities:
Intangibles (13,110 ) (18,549 )
Property and equipment (7,206 ) (9,177 )
Other (947 ) -
(21,263 ) (27,726 )
Net deferred tax liability $ (19,552 ) $ (25,541 )</t>
  </si>
  <si>
    <t>Schedule of Uncertain Tax Positions</t>
  </si>
  <si>
    <t xml:space="preserve">The following table shows the changes in the
Company’s uncertain tax positions (in thousands):
Years Ended September 30,
2018 2017 2016
Balance at beginning of year $ 865 $ 240 $ -
Additions for tax positions of prior years - 625 240
Released in current year (700 ) - -
Balance at end of year $ 165 $ 865 $ 240 </t>
  </si>
  <si>
    <t>Commitments and Contingencies (Tables)</t>
  </si>
  <si>
    <t>Schedule of Future Minimum Rental Payments for Operating Leases</t>
  </si>
  <si>
    <t xml:space="preserve">Undiscounted future minimum annual lease obligations
as of September 30, 2018 are as follows (in thousands):
2019 $ 2,796
2020 2,878
2021 2,792
2022 2,744
2023 2,576
Thereafter 21,922
Total future minimum lease obligations $ 35,708 </t>
  </si>
  <si>
    <t>Acquisitions and Dispositions (Tables)</t>
  </si>
  <si>
    <t>Hollywood Showclub [Member]</t>
  </si>
  <si>
    <t>Schedule of Business Acquisition Fair Values Assets and Liabilities</t>
  </si>
  <si>
    <t xml:space="preserve">The following information summarizes the allocation
of fair values assigned to the assets at acquisition date (in thousands):
Land and building $ 2,320
Furniture and equipment 141
Noncompete 200
Other assets 74
Goodwill 1,539
Accrued liability (75 )
Net assets $ 4,199 </t>
  </si>
  <si>
    <t>Scarlett's Cabaret Miami [Member]</t>
  </si>
  <si>
    <t xml:space="preserve">The following information summarizes the allocation
of fair values assigned to the assets at acquisition date (in thousands):
Inventory $ 109
Leasehold improvements 1,222
Furniture and equipment 633
Noncompete 400
SOB license 20,196
Tradename 2,215
Goodwill 1,177
Net assets $ 25,952 </t>
  </si>
  <si>
    <t>Quarterly Results of Operations (Unaudited) (Tables)</t>
  </si>
  <si>
    <t>Schedule of Quarterly Financial Information</t>
  </si>
  <si>
    <t>The following tables summarize unaudited quarterly
data for fiscal 2018, 2017, and 2016 (in thousands, except per share data):
For the Three Months Ended
December 31, 2017 March 31, 2018 June 30, 2018 September 30, 2018
Revenues $ 41,212 $ 41,226 $ 42,634 $ 40,676
Income from operations(1) $ 9,140 $ 8,231 $ 9,492 $ 1,533
Net income (loss) attributable to RCIHH shareholders(1) $ 14,311 $ 4,685 $ 5,389 $ (2,672 )
Earnings (loss) per share (1)
Basic $ 1.47 $ 0.48 $ 0.55 $ (0.27 )
Diluted $ 1.47 $ 0.48 $ 0.55 $ (0.27 )
Weighted average number of common shares outstanding
Basic 9,719 9,719 9,719 9,719
Diluted 9,719 9,719 9,719 9,719
For the Three Months Ended
December 31, 2016 March 31, 2017 June 30, 2017 September 30, 2017
Revenues $ 33,739 $ 34,518 $ 37,429 $ 39,210
Income from operations(2) $ 6,333 $ 7,487 $ 7,883 $ 1,436
Net income (loss) attributable to RCIHH shareholders(2) $ 2,898 $ 3,759 $ 3,841 $ (2,239 )
Earnings (loss) per share(2)
Basic $ 0.30 $ 0.39 $ 0.40 $ (0.23 )
Diluted $ 0.30 $ 0.39 $ 0.40 $ (0.23 )
Weighted average number of common shares outstanding
Basic 9,768 9,719 9,719 9,719
Diluted 9,814 9,721 9,719 9,719
For the Three Months Ended
December 31, 2015 March 31, 2016 June 30, 2016 September 30, 2016
Revenues $ 33,475 $ 34,396 $ 33,952 $ 33,037
Income from operations(3) $ 5,717 $ 7,550 $ 6,657 $ 769
Net income attributable to RCIHH shareholders(3) $ 2,552 $ 5,505 $ 2,653 $ 508
Earnings per share(3)
Basic $ 0.25 $ 0.55 $ 0.27 $ 0.05
Diluted $ 0.25 $ 0.54 $ 0.27 $ 0.05
Weighted average number of common shares outstanding
Basic 10,296 10,013 9,906 9,839
Diluted 10,635 10,215 10,047 9,840
(1) Fiscal year 2018 income from operations, net income attributable to RCIHH shareholders, and earnings per share included the impact of a $1.6 million loss on disposition in the second quarter, a $4.7 million in asset impairments ($1.6 million in the second quarter and $3.2 million in the fourth quarter), and a $9.7 million deferred income tax benefit related to the revaluation of deferred tax assets and liabilities in the first quarter. Quarterly effective income tax expense (benefit) rate was (134.3%), 24.2%, 25.3%, and 202.2% from first to fourth quarter, respectively.
(2) Fiscal year 2017 income from operations, net income attributable to RCIHH shareholders, and earnings per share included the impact of $7.6 million in asset impairment ($1.4 million in the third quarter and $6.2 in the fourth quarter) and $1.3 million additional income tax expense due to change in deferred tax liability rate in the fourth quarter. Quarterly effective income tax expense rate was 33.3%, 33.7%, 32.9%, and 99.6% from first to fourth quarter, respectively.
(3) Fiscal year 2016 income from operations, net income attributable to RCIHH shareholders, and earnings per share included the impact of $3.5 million in asset impairment in the fourth quarter; and $1.9 million in settlement of lawsuits (significant of which were $540,000 in the first quarter and $1.1 million in the fourth quarter). Quarterly effective income tax expense (benefit) rate was 35.9%, 5.2%, 43.0%, and (109.0%) from first to fourth quarter, respectively.</t>
  </si>
  <si>
    <t>Segment Information (Tables)</t>
  </si>
  <si>
    <t>Schedule of Segment Reporting Information</t>
  </si>
  <si>
    <t xml:space="preserve">Below is the financial information related
to the Company’s reportable segments (in thousands):
2018 2017 2016
Revenues
Nightclubs $ 140,060 $ 124,687 $ 113,941
Bombshells 24,094 18,830 18,690
Other 1,594 1,379 2,229
$ 165,748 $ 144,896 $ 134,860
Income (loss) from operations
Nightclubs $ 44,458 $ 35,138 $ 33,211
Bombshells 2,040 3,084 1,152
Other (252 ) (522 ) (2,650 )
General corporate (17,850 ) (14,561 ) (11,020 )
$ 28,396 $ 23,139 $ 20,693
Capital expenditures
Nightclubs $ 2,052 $ 5,142 $ 22,136
Bombshells 22,522 4,489 609
Other 33 14 10
General corporate 656 1,604 5,393
$ 25,263 $ 11,249 $ 28,148
Depreciation and amortization
Nightclubs $ 5,404 $ 5,186 $ 5,008
Bombshells 1,265 1,025 1,072
Other 179 50 684
General corporate 874 659 564
$ 7,722 $ 6,920 $ 7,328
September 30, 2018 September 30, 2017 September 30, 2016
Total assets
Nightclubs $ 253,169 $ 254,432 $ 244,332
Bombshells 39,560 18,870 8,378
Other 1,978 780 896
General corporate 35,859 25,802 22,455
$ 330,566 $ 299,884 $ 276,061 </t>
  </si>
  <si>
    <t>Schedule of Disaggregation of Segment Revenues</t>
  </si>
  <si>
    <t xml:space="preserve">A further disaggregation by revenue line item
of segment revenues is as follows:
Nightclubs Bombshells Other
Fiscal 2018:
Sales of alcoholic beverages $ 54,800 $ 14,320 $ -
Sales of food and merchandise 12,732 9,701 -
Service revenues 64,054 50 -
Other revenues 8,474 23 1,594
$ 140,060 $ 24,094 $ 1,594
Fiscal 2017:
Sales of alcoholic beverages $ 48,655 $ 11,784 $ -
Sales of food and merchandise 11,346 6,910 -
Service revenues 58,013 119 -
Other revenues 6,673 17 1,379
$ 124,687 $ 18,830 $ 1,379
Fiscal 2016:
Sales of alcoholic beverages $ 45,677 $ 11,539 $ -
Sales of food and merchandise 10,767 7,133 -
Service revenues 51,276 - -
Other revenues 6,221 18 2,229
$ 113,941 $ 18,690 $ 2,229 </t>
  </si>
  <si>
    <t>Summary of Significant Accounting Policies (Details Narrative) - USD ($) $ / shares in Units, $ in Thousands</t>
  </si>
  <si>
    <t>3 Months Ended</t>
  </si>
  <si>
    <t>Jun. 30, 2017</t>
  </si>
  <si>
    <t>Mar. 31, 2017</t>
  </si>
  <si>
    <t>Sep. 29, 2016</t>
  </si>
  <si>
    <t>Aug. 31, 2011</t>
  </si>
  <si>
    <t>Interest expense related debt</t>
  </si>
  <si>
    <t>Goodwill impairment</t>
  </si>
  <si>
    <t>Property held for sale</t>
  </si>
  <si>
    <t>Equity method investment, ownership percentage</t>
  </si>
  <si>
    <t>51.00%</t>
  </si>
  <si>
    <t>31.00%</t>
  </si>
  <si>
    <t>Equity method investment, additional information</t>
  </si>
  <si>
    <t xml:space="preserve">Investments in companies in which the Company owns less than a 20% interest, or where the Company does not exercise significant influence, are accounted for at cost and reviewed for any impairment. </t>
  </si>
  <si>
    <t>Carrying value of the cost-method investment</t>
  </si>
  <si>
    <t>Cost-method investments, other than temporary impairment</t>
  </si>
  <si>
    <t>Antidilutive securities</t>
  </si>
  <si>
    <t>Convertible debt</t>
  </si>
  <si>
    <t>Debt instrument, convertible, conversion price</t>
  </si>
  <si>
    <t>Available-for-sale securities</t>
  </si>
  <si>
    <t>Convertible Debt [Member]</t>
  </si>
  <si>
    <t>Dilutive convertible debentures</t>
  </si>
  <si>
    <t>Drink Robust, Inc. [Member]</t>
  </si>
  <si>
    <t>Noncontrolling interest, ownership percentage by parent</t>
  </si>
  <si>
    <t>20.00%</t>
  </si>
  <si>
    <t>SOB Licenses [Member]</t>
  </si>
  <si>
    <t>Impairment charges</t>
  </si>
  <si>
    <t>Minimum [Member]</t>
  </si>
  <si>
    <t>Maximum [Member]</t>
  </si>
  <si>
    <t>50.00%</t>
  </si>
  <si>
    <t>Buildings [Member] | Minimum [Member]</t>
  </si>
  <si>
    <t>Property, plant and equipment, useful life</t>
  </si>
  <si>
    <t>29 years</t>
  </si>
  <si>
    <t>Buildings [Member] | Maximum [Member]</t>
  </si>
  <si>
    <t>40 years</t>
  </si>
  <si>
    <t>Furniture and Equipment [Member] | Minimum [Member]</t>
  </si>
  <si>
    <t>5 years</t>
  </si>
  <si>
    <t>Furniture and Equipment [Member] | Maximum [Member]</t>
  </si>
  <si>
    <t>7 years</t>
  </si>
  <si>
    <t>Summary of Significant Accounting Policies - Schedule of Earnings Per Share Basic and Diluted (Details) - USD ($) $ / shares in Units, $ in Thousands</t>
  </si>
  <si>
    <t>Jun. 30, 2018</t>
  </si>
  <si>
    <t>Dec. 31, 2017</t>
  </si>
  <si>
    <t>Dec. 31, 2016</t>
  </si>
  <si>
    <t>Jun. 30, 2016</t>
  </si>
  <si>
    <t>Mar. 31, 2016</t>
  </si>
  <si>
    <t>Dec. 31, 2015</t>
  </si>
  <si>
    <t>Net income attributable to RCIHH shareholders - basic</t>
  </si>
  <si>
    <t>[1]</t>
  </si>
  <si>
    <t>[2]</t>
  </si>
  <si>
    <t>[3]</t>
  </si>
  <si>
    <t>Adjustment to net income from assumed conversion of debentures</t>
  </si>
  <si>
    <t>Adjusted net income attributable to RCIHH shareholders - diluted</t>
  </si>
  <si>
    <t>Weighted average number of common shares outstanding - basic</t>
  </si>
  <si>
    <t>Effect of potentially dilutive restricted stock, warrants and options</t>
  </si>
  <si>
    <t>Effect of potentially dilutive convertible debentures</t>
  </si>
  <si>
    <t>Adjusted weighted average number of common shares outstanding - diluted</t>
  </si>
  <si>
    <t>Basic earnings per share</t>
  </si>
  <si>
    <t>Diluted earnings per share</t>
  </si>
  <si>
    <t>Fiscal year 2018 income from operations, net income attributable to RCIHH shareholders, and earnings per share included the impact of a $1.6 million loss on disposition in the second quarter, a $4.7 million in asset impairments ($1.6 million in the second quarter and $3.2 million in the fourth quarter), and a $9.7 million deferred income tax benefit related to the revaluation of deferred tax assets and liabilities in the first quarter. Quarterly effective income tax expense (benefit) rate was (134.3%), 24.2%, 25.3%, and 202.2% from first to fourth quarter, respectively.</t>
  </si>
  <si>
    <t>Fiscal year 2017 income from operations, net income attributable to RCIHH shareholders, and earnings per share included the impact of $7.6 million in asset impairment ($1.4 million in the third quarter and $6.2 in the fourth quarter) and $1.3 million additional income tax expense due to change in deferred tax liability rate in the fourth quarter. Quarterly effective income tax expense rate was 33.3%, 33.7%, 32.9%, and 99.6% from first to fourth quarter, respectively.</t>
  </si>
  <si>
    <t>Fiscal year 2016 income from operations, net income attributable to RCIHH shareholders, and earnings per share included the impact of $3.5 million in asset impairment in the fourth quarter; and $1.9 million in settlement of lawsuits (significant of which were $540,000 in the first quarter and $1.1 million in the fourth quarter). Quarterly effective income tax expense (benefit) rate was 35.9%, 5.2%, 43.0%, and (109.0%) from first to fourth quarter, respectively.</t>
  </si>
  <si>
    <t>Summary of Significant Accounting Policies - Schedule of Assets and Liabilities Measured at Fair Value on Nonrecurring Basis (Details) - USD ($) $ in Thousands</t>
  </si>
  <si>
    <t>Indefinite-lived intangibles</t>
  </si>
  <si>
    <t>Definite-lived intangibles, net</t>
  </si>
  <si>
    <t>Fair Value, Measurements, Nonrecurring [Member]</t>
  </si>
  <si>
    <t>Level 1 [Member]</t>
  </si>
  <si>
    <t>Level 2 [Member]</t>
  </si>
  <si>
    <t>Level 3 [Member]</t>
  </si>
  <si>
    <t>Selected Account Information - Schedule of Accounts Receivable (Details) - USD ($) $ in Thousands</t>
  </si>
  <si>
    <t>Credit card receivables</t>
  </si>
  <si>
    <t>Income tax refundable</t>
  </si>
  <si>
    <t>ATM-in-transit</t>
  </si>
  <si>
    <t>Other</t>
  </si>
  <si>
    <t>Selected Account Information - Schedule of Accrued Liabilities (Details) - USD ($) $ in Thousands</t>
  </si>
  <si>
    <t>Insurance</t>
  </si>
  <si>
    <t>Payroll and related costs</t>
  </si>
  <si>
    <t>Property taxes</t>
  </si>
  <si>
    <t>Sales and liquor taxes</t>
  </si>
  <si>
    <t>Patron tax</t>
  </si>
  <si>
    <t>Lawsuit settlement</t>
  </si>
  <si>
    <t>Unearned revenues</t>
  </si>
  <si>
    <t>Selected Account Information - Schedule of Selling, General and Administrative Expenses (Details) - USD ($) $ in Thousands</t>
  </si>
  <si>
    <t>Taxes and permits</t>
  </si>
  <si>
    <t>Advertising and marketing</t>
  </si>
  <si>
    <t>Supplies and services</t>
  </si>
  <si>
    <t>Rent</t>
  </si>
  <si>
    <t>Legal</t>
  </si>
  <si>
    <t>Utilities</t>
  </si>
  <si>
    <t>Charge cards fees</t>
  </si>
  <si>
    <t>Security</t>
  </si>
  <si>
    <t>Accounting and professional fees</t>
  </si>
  <si>
    <t>Repairs and maintenance</t>
  </si>
  <si>
    <t>Selling, general and administrative expenses</t>
  </si>
  <si>
    <t>Selected Account Information - Components of Other Charges, Net (Details) - USD ($) $ in Thousands</t>
  </si>
  <si>
    <t>Settlement of lawsuits</t>
  </si>
  <si>
    <t>Other charges</t>
  </si>
  <si>
    <t>Property and Equipment (Details Narrative) - USD ($) $ in Thousands</t>
  </si>
  <si>
    <t>Construction in progress, gross</t>
  </si>
  <si>
    <t>Depreciation expense</t>
  </si>
  <si>
    <t>Property and Equipment - Schedule of Property, Plant and Equipment (Details) - USD ($) $ in Thousands</t>
  </si>
  <si>
    <t>Property, Plant and Equipment [Line Items]</t>
  </si>
  <si>
    <t>Total property and equipment</t>
  </si>
  <si>
    <t>Less accumulated depreciation</t>
  </si>
  <si>
    <t>Buildings and Land [Member]</t>
  </si>
  <si>
    <t>Equipment [Member]</t>
  </si>
  <si>
    <t>Leasehold Improvements [Member]</t>
  </si>
  <si>
    <t>Furniture [Member]</t>
  </si>
  <si>
    <t>Assets Held for Sale (Details Narrative) - USD ($) $ in Thousands</t>
  </si>
  <si>
    <t>Jun. 06, 2017</t>
  </si>
  <si>
    <t>Proceeds from properties held for sale</t>
  </si>
  <si>
    <t>Gain loss on sale of properties</t>
  </si>
  <si>
    <t>Asset impairment charges</t>
  </si>
  <si>
    <t>Two Properties [Member]</t>
  </si>
  <si>
    <t>One Property [Member]</t>
  </si>
  <si>
    <t>Real Estate Property [Member]</t>
  </si>
  <si>
    <t>Four Real Estate Properties [Member]</t>
  </si>
  <si>
    <t>Goodwill and Other Intangible Assets (Details Narrative) - USD ($) $ in Thousands</t>
  </si>
  <si>
    <t>Impairment of intangible assets, indefinite-lived (excluding goodwill)</t>
  </si>
  <si>
    <t>Accumulated impairment of goodwill</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2023</t>
  </si>
  <si>
    <t>Finite-lived intangible assets, amortization expense, there after</t>
  </si>
  <si>
    <t>Goodwill and intangible asset impairment</t>
  </si>
  <si>
    <t>Goodwill and Other Intangible Assets - Schedule of Goodwill and Other Intangible Assets (Details) - USD ($) $ in Thousands</t>
  </si>
  <si>
    <t>May 25, 2018</t>
  </si>
  <si>
    <t>Licenses</t>
  </si>
  <si>
    <t>Tradename</t>
  </si>
  <si>
    <t>Indefinite Intangible Assets, Net, Total</t>
  </si>
  <si>
    <t>Finite-Lived Intangible Assets, Net, Total</t>
  </si>
  <si>
    <t>Total goodwill and other intangible assets</t>
  </si>
  <si>
    <t>Discounted Leases [Member]</t>
  </si>
  <si>
    <t>Discounted Leases [Member] | Maximum [Member]</t>
  </si>
  <si>
    <t>Finite-Lived Intangible Asset, Useful Life</t>
  </si>
  <si>
    <t>18 years</t>
  </si>
  <si>
    <t>Discounted Leases [Member] | Minimum [Member]</t>
  </si>
  <si>
    <t>6 years</t>
  </si>
  <si>
    <t>Non-compete Agreements [Member]</t>
  </si>
  <si>
    <t>Software [Member]</t>
  </si>
  <si>
    <t>Distribution Agreement [Member]</t>
  </si>
  <si>
    <t>3 years</t>
  </si>
  <si>
    <t>Goodwill and Other Intangible Assets - Schedule of Indefinite-lived, Definite-lived Intangible Assets and Goodwill (Details) - USD ($) $ in Thousands</t>
  </si>
  <si>
    <t>Definite- Lived Intangibles, Beginning balance</t>
  </si>
  <si>
    <t>Definite- Lived Intangibles, Intangibles acquired</t>
  </si>
  <si>
    <t>Definite- Lived Intangibles, Impairment</t>
  </si>
  <si>
    <t>Definite- Lived Intangibles, Amortization</t>
  </si>
  <si>
    <t>Definite- Lived Intangibles, Ending balance</t>
  </si>
  <si>
    <t>Indefinite-Lived Intangibles, Beginning balance</t>
  </si>
  <si>
    <t>Indefinite-Lived Intangibles, Intangibles acquired</t>
  </si>
  <si>
    <t>Indefinite-Lived Intangibles, Impairment</t>
  </si>
  <si>
    <t>Indefinite-Lived Intangibles, Amortization</t>
  </si>
  <si>
    <t>Indefinite-Lived Intangibles, Ending balance</t>
  </si>
  <si>
    <t>Goodwill, Beginning balance</t>
  </si>
  <si>
    <t>Goodwill, Intangibles acquired</t>
  </si>
  <si>
    <t>Goodwill, Impairment</t>
  </si>
  <si>
    <t>Goodwill, Amortization</t>
  </si>
  <si>
    <t>Goodwill, Ending balance</t>
  </si>
  <si>
    <t>Long-Term Debt (Details Narrative)</t>
  </si>
  <si>
    <t>Sep. 26, 2018USD ($)</t>
  </si>
  <si>
    <t>Sep. 25, 2018USD ($)</t>
  </si>
  <si>
    <t>Sep. 17, 2018USD ($)</t>
  </si>
  <si>
    <t>Sep. 14, 2018USD ($)</t>
  </si>
  <si>
    <t>Sep. 06, 2018USD ($)</t>
  </si>
  <si>
    <t>Aug. 28, 2018USD ($)</t>
  </si>
  <si>
    <t>Aug. 15, 2018USD ($)</t>
  </si>
  <si>
    <t>May 25, 2018USD ($)</t>
  </si>
  <si>
    <t>May 08, 2018USD ($)</t>
  </si>
  <si>
    <t>Apr. 24, 2018USD ($)</t>
  </si>
  <si>
    <t>Feb. 20, 2018USD ($)</t>
  </si>
  <si>
    <t>Feb. 15, 2018USD ($)</t>
  </si>
  <si>
    <t>Dec. 14, 2017USD ($)</t>
  </si>
  <si>
    <t>Dec. 07, 2017USD ($)</t>
  </si>
  <si>
    <t>Jun. 04, 2017USD ($)</t>
  </si>
  <si>
    <t>May 08, 2017USD ($)</t>
  </si>
  <si>
    <t>May 01, 2017USD ($)</t>
  </si>
  <si>
    <t>Oct. 05, 2016USD ($)</t>
  </si>
  <si>
    <t>Jul. 30, 2015USD ($)$ / shares</t>
  </si>
  <si>
    <t>May 04, 2015USD ($)</t>
  </si>
  <si>
    <t>Jan. 13, 2015USD ($)a</t>
  </si>
  <si>
    <t>Dec. 31, 2013USD ($)</t>
  </si>
  <si>
    <t>Sep. 30, 2013USD ($)</t>
  </si>
  <si>
    <t>Aug. 31, 2016USD ($)</t>
  </si>
  <si>
    <t>Jan. 31, 2016USD ($)</t>
  </si>
  <si>
    <t>Oct. 31, 2015USD ($)</t>
  </si>
  <si>
    <t>Dec. 31, 2014USD ($)</t>
  </si>
  <si>
    <t>Jan. 31, 2012USD ($)</t>
  </si>
  <si>
    <t>Apr. 30, 2010USD ($)</t>
  </si>
  <si>
    <t>Sep. 30, 2018USD ($)$ / shares</t>
  </si>
  <si>
    <t>Sep. 30, 2015USD ($)</t>
  </si>
  <si>
    <t>Sep. 30, 2017USD ($)</t>
  </si>
  <si>
    <t>May 04, 2017USD ($)</t>
  </si>
  <si>
    <t>Jan. 13, 2017</t>
  </si>
  <si>
    <t>Notes payable</t>
  </si>
  <si>
    <t>Debt instrument, interest rate, stated percentage</t>
  </si>
  <si>
    <t>8.00%</t>
  </si>
  <si>
    <t>5.25%</t>
  </si>
  <si>
    <t>12.00%</t>
  </si>
  <si>
    <t>5.95%</t>
  </si>
  <si>
    <t>2.00%</t>
  </si>
  <si>
    <t>10.00%</t>
  </si>
  <si>
    <t>11.00%</t>
  </si>
  <si>
    <t>Debt instrument, payment terms</t>
  </si>
  <si>
    <t xml:space="preserve">The note bore interest at the rate of 10% per annum and matured on August 1, 2014. The note was payable with one initial payment of interest only due January 1, 2012, and, thereafter in ten interest-only quarterly payments. The principal was payable on August 1, 2014. The note was extended in 2014 under the same terms until maturity in October 2017. </t>
  </si>
  <si>
    <t>Debt instrument, periodic payment</t>
  </si>
  <si>
    <t>Payments to acquire real estate</t>
  </si>
  <si>
    <t>Total debt</t>
  </si>
  <si>
    <t>Long-term debt, gross</t>
  </si>
  <si>
    <t>Loans payable to bank, noncurrent</t>
  </si>
  <si>
    <t>Debt instrument, term</t>
  </si>
  <si>
    <t>1 year</t>
  </si>
  <si>
    <t>24 months</t>
  </si>
  <si>
    <t>10 years</t>
  </si>
  <si>
    <t>Sale of stock, consideration received on transaction</t>
  </si>
  <si>
    <t>Monthly installment of settlement loss</t>
  </si>
  <si>
    <t>Amount refinanced through debt</t>
  </si>
  <si>
    <t>Payments of loan costs</t>
  </si>
  <si>
    <t>Debt instrument due date</t>
  </si>
  <si>
    <t>Feb. 15,
		2038</t>
  </si>
  <si>
    <t>Aug. 1,
		2014</t>
  </si>
  <si>
    <t>Available borrowing capacity</t>
  </si>
  <si>
    <t>Loan from bank</t>
  </si>
  <si>
    <t>Fixed interest maturity description</t>
  </si>
  <si>
    <t>The bank note bears interest at 5.25% adjusted after 36 months to prime plus 1% with a floor of 5.2% and matures on February 15, 2038. The bank note is payable interest-only during the first 18 months.</t>
  </si>
  <si>
    <t>Debt amortization period</t>
  </si>
  <si>
    <t>20 years</t>
  </si>
  <si>
    <t>Debt instrument, description</t>
  </si>
  <si>
    <t xml:space="preserve">The Company will pay monthly installments of principal of $250,000, applied to the first note, until such time as the loan-to-value ratio of the Properties, based upon reduced principal balance of the New Loan and the then current value of the Properties, is not greater than 65%. </t>
  </si>
  <si>
    <t>Purchase of land</t>
  </si>
  <si>
    <t>Fiscal 2018 [Member]</t>
  </si>
  <si>
    <t>Delay in balloon payments originally scheduled, worth</t>
  </si>
  <si>
    <t>Fiscal 2020 [Member]</t>
  </si>
  <si>
    <t>Fiscal 2021 [Member]</t>
  </si>
  <si>
    <t>Sellers Financing [Member]</t>
  </si>
  <si>
    <t>Debt instrument, interest rate, effective percentage</t>
  </si>
  <si>
    <t>6.00%</t>
  </si>
  <si>
    <t>Aircraft [Member]</t>
  </si>
  <si>
    <t>7.45%</t>
  </si>
  <si>
    <t>Lender One [Member]</t>
  </si>
  <si>
    <t>Lender [Member]</t>
  </si>
  <si>
    <t>15 years</t>
  </si>
  <si>
    <t>Proceeds from issuance of debt</t>
  </si>
  <si>
    <t>Bank Lender [Member]</t>
  </si>
  <si>
    <t>7.00%</t>
  </si>
  <si>
    <t>6.10%</t>
  </si>
  <si>
    <t>12 years</t>
  </si>
  <si>
    <t>May 31,
		2019</t>
  </si>
  <si>
    <t>Notes payable description</t>
  </si>
  <si>
    <t>The first 24 months will be interest-only payments, after which monthly payments of principal and interest will be made based on a 20-year amortization.</t>
  </si>
  <si>
    <t>The 10-year note payable has an initial interest rate of 5.95% until after five years when the interest rate is adjusted to the U.S. Treasury rate plus 3.5%, with a 5.95% floor.</t>
  </si>
  <si>
    <t>Payments to acquired business</t>
  </si>
  <si>
    <t>Residential Real Estate [Member]</t>
  </si>
  <si>
    <t>Debt issued for real estate purchase</t>
  </si>
  <si>
    <t>Debt instrument, maturity date, description</t>
  </si>
  <si>
    <t>The notes mature from 2018 to 2028</t>
  </si>
  <si>
    <t>Real Estate [Member]</t>
  </si>
  <si>
    <t>Construction Loan Agreement [Member]</t>
  </si>
  <si>
    <t>Proceeds from advances for construction</t>
  </si>
  <si>
    <t>Loan Agreement [Member]</t>
  </si>
  <si>
    <t>Jaguars Holdings, Inc. [Member] | Real Estate Agreement [Member]</t>
  </si>
  <si>
    <t>9.50%</t>
  </si>
  <si>
    <t>The note bears interest at the rate of 9.5 %, is payable in 143 equal monthly installments</t>
  </si>
  <si>
    <t>Business acquisitions cost of acquired entity purchase price</t>
  </si>
  <si>
    <t>Business acquisition cost of acquired entity discounted price</t>
  </si>
  <si>
    <t>Business acquisitions cost of acquired entity cash paid</t>
  </si>
  <si>
    <t>Business acquisitions purchase price allocation notes payable and long term debt</t>
  </si>
  <si>
    <t>Business acquisition purchase price allocation one time payment in twelve years</t>
  </si>
  <si>
    <t>Debt instrument unamortized discount</t>
  </si>
  <si>
    <t>Write off of debt issuance cost to interest expense</t>
  </si>
  <si>
    <t>Prepayment of debt issuance cost</t>
  </si>
  <si>
    <t>Prepayment penalties paid</t>
  </si>
  <si>
    <t>Notes Are Payable Over Eleven Years Series One [Member]</t>
  </si>
  <si>
    <t>5.50%</t>
  </si>
  <si>
    <t>The notes are payable over eleven years at $12,256 per month including interest and have an adjustable interest rate of 5.5%. The rate adjusts to prime plus 2.5% in the 61 st month, not to exceed 9%.</t>
  </si>
  <si>
    <t>Notes Are Payable Over Eleven Years Series Two [Member]</t>
  </si>
  <si>
    <t>Contractual Debt Reduction [Member]</t>
  </si>
  <si>
    <t>Club note, outstanding principal</t>
  </si>
  <si>
    <t>Club note, maximum reduction amount</t>
  </si>
  <si>
    <t>Club note, reduction amount, per person | $ / shares</t>
  </si>
  <si>
    <t>Club note, reduction amount</t>
  </si>
  <si>
    <t>Club note, increase decrease in reduction amount</t>
  </si>
  <si>
    <t>Club note, reduction enforced amount, per person | $ / shares</t>
  </si>
  <si>
    <t>Club note, reduction enforced amount</t>
  </si>
  <si>
    <t>Club note, gain loss in demanded payments</t>
  </si>
  <si>
    <t>New Bank Debt [Member]</t>
  </si>
  <si>
    <t>6.25%</t>
  </si>
  <si>
    <t>Construction Loan [Member]</t>
  </si>
  <si>
    <t>Loans payable</t>
  </si>
  <si>
    <t>Floor Rate [Member]</t>
  </si>
  <si>
    <t>12% Unsecured Promissory Notes [Member]</t>
  </si>
  <si>
    <t>Proceeds from issuance of unsecured debt</t>
  </si>
  <si>
    <t>May 1,
		2020</t>
  </si>
  <si>
    <t>Unsecured Promissory Notes [Member]</t>
  </si>
  <si>
    <t>9.00%</t>
  </si>
  <si>
    <t>Debt instrument conversion amount</t>
  </si>
  <si>
    <t>Two Notes [Member] | Investors [Member] | November 1, 2018 [Member]</t>
  </si>
  <si>
    <t>5% Promissory Notes [Member] | Construction Loan Agreement [Member]</t>
  </si>
  <si>
    <t>Debt instrument principal amount</t>
  </si>
  <si>
    <t>5.00%</t>
  </si>
  <si>
    <t>20-year Note [Member] | Construction Loan Agreement [Member]</t>
  </si>
  <si>
    <t>Short-term Note Payable [Member]</t>
  </si>
  <si>
    <t>May 8,
		2019</t>
  </si>
  <si>
    <t>Short-term Note Payable [Member] | May 8, 2019 [Member]</t>
  </si>
  <si>
    <t>Old Aircraft's Note Payable [Member] | Lender [Member]</t>
  </si>
  <si>
    <t>New Loan [Member]</t>
  </si>
  <si>
    <t xml:space="preserve">The New Loan fully refinances 20 of the Company's notes payable and partially pays down 1 note payable (collectively, "Repaid Notes") with interest rates ranging from 5% to 12% covering 43 parcels of real properties the Company previously acquired ("Properties"). </t>
  </si>
  <si>
    <t>First Note [Member]</t>
  </si>
  <si>
    <t>Fixed interest rate</t>
  </si>
  <si>
    <t>5.75%</t>
  </si>
  <si>
    <t>First five years</t>
  </si>
  <si>
    <t>Second Note [Member]</t>
  </si>
  <si>
    <t>5.45%</t>
  </si>
  <si>
    <t>Until July 2020</t>
  </si>
  <si>
    <t>Third Note [Member]</t>
  </si>
  <si>
    <t>Until August 2021</t>
  </si>
  <si>
    <t>Repaid Notes [Member] | Loan Agreement [Member]</t>
  </si>
  <si>
    <t>Escrowed amount</t>
  </si>
  <si>
    <t>New Note [Member]</t>
  </si>
  <si>
    <t>72 months</t>
  </si>
  <si>
    <t>Aug. 31,
		2039</t>
  </si>
  <si>
    <t xml:space="preserve">The new note has an initial interest rate of 5.95%, subject to a repricing after 72 months to prime plus 1% with a 5.9% floor. </t>
  </si>
  <si>
    <t>Construction Loan Payable [Member] | Loan Agreement [Member]</t>
  </si>
  <si>
    <t>Aug. 20,
		2029</t>
  </si>
  <si>
    <t xml:space="preserve">During the first 18 months of the construction loan, the Company will make monthly interest-only payments, and after such, monthly payments of principal and interest will be made based on a 20-year amortization with the remaining balance to be paid at maturity. </t>
  </si>
  <si>
    <t>Minimum [Member] | Residential Real Estate [Member]</t>
  </si>
  <si>
    <t>Minimum [Member] | New Loan [Member]</t>
  </si>
  <si>
    <t>Maximum [Member] | Residential Real Estate [Member]</t>
  </si>
  <si>
    <t>Maximum [Member] | New Loan [Member]</t>
  </si>
  <si>
    <t>Maximum [Member] | New Note [Member]</t>
  </si>
  <si>
    <t>Prime Rate [Member]</t>
  </si>
  <si>
    <t>1.00%</t>
  </si>
  <si>
    <t>Prime Plus [Member]</t>
  </si>
  <si>
    <t>0.50%</t>
  </si>
  <si>
    <t>Prime Plus [Member] | Bank Lender [Member]</t>
  </si>
  <si>
    <t>Prime Plus [Member] | Loan Agreement [Member]</t>
  </si>
  <si>
    <t>Prime Plus [Member] | Notes Are Payable Over Eleven Years Series One [Member]</t>
  </si>
  <si>
    <t>2.50%</t>
  </si>
  <si>
    <t>Prime Plus [Member] | New Note [Member]</t>
  </si>
  <si>
    <t>5.90%</t>
  </si>
  <si>
    <t>Prime Plus [Member] | Construction Loan Payable [Member] | Loan Agreement [Member]</t>
  </si>
  <si>
    <t>U.S.Treasury Rate [Member] | Bank Lender [Member]</t>
  </si>
  <si>
    <t>3.50%</t>
  </si>
  <si>
    <t>U.S.Treasury Rate [Member] | First Note [Member]</t>
  </si>
  <si>
    <t>5.20%</t>
  </si>
  <si>
    <t>Floor Rate [Member] | Bank Lender [Member]</t>
  </si>
  <si>
    <t>Floor Rate [Member] | Loan Agreement [Member]</t>
  </si>
  <si>
    <t>Floor Rate [Member] | First Note [Member]</t>
  </si>
  <si>
    <t>Floor Rate [Member] | New Note [Member]</t>
  </si>
  <si>
    <t>Floor Rate [Member] | Construction Loan Payable [Member] | Loan Agreement [Member]</t>
  </si>
  <si>
    <t>Rick's Cabaret [Member]</t>
  </si>
  <si>
    <t>Notes issued</t>
  </si>
  <si>
    <t>The note was collateralized by the real estate and was payable in monthly installments through April 2025 of $19,774, including principal and interest at the prime rate plus 4.5% with a minimum rate of 7%.</t>
  </si>
  <si>
    <t>Rick's Cabaret [Member] | Minimum [Member]</t>
  </si>
  <si>
    <t>Rick's Cabaret [Member] | Prime Rate [Member]</t>
  </si>
  <si>
    <t>4.50%</t>
  </si>
  <si>
    <t>Foster Clubs [Member]</t>
  </si>
  <si>
    <t>The Club Note bears interest at the rate of 9.5% per annum, is payable in 144 equal monthly installments</t>
  </si>
  <si>
    <t>Business combination, consideration transferred</t>
  </si>
  <si>
    <t>Texas Saloon Gentlemen's Club [Member]</t>
  </si>
  <si>
    <t>Area of land | a</t>
  </si>
  <si>
    <t>6.50%</t>
  </si>
  <si>
    <t>Sale of stock nature of consideration received</t>
  </si>
  <si>
    <t>Seller financing at 6% annual interest, with the balance provided by commercial bank financing at a variable interest rate equal to the prime rate plus 2%, but in no event less than 6.5%.</t>
  </si>
  <si>
    <t>Texas Saloon Gentlemen's Club [Member] | Real Estate [Member]</t>
  </si>
  <si>
    <t>Texas Saloon Gentlemen's Club [Member] | Club Business [Member ]</t>
  </si>
  <si>
    <t>Seville Gentlemen's Club [Member]</t>
  </si>
  <si>
    <t>Club Business [Member ]</t>
  </si>
  <si>
    <t>Club Real Estate [Member]</t>
  </si>
  <si>
    <t>Silver City [Member] | Bank Financing [Member]</t>
  </si>
  <si>
    <t>Miami Gardens, Florida nightclub [Member]</t>
  </si>
  <si>
    <t>Real estate investment property, at cost</t>
  </si>
  <si>
    <t>Loss contingency, damages sought, value</t>
  </si>
  <si>
    <t>Patron tax rate per customer | $ / shares</t>
  </si>
  <si>
    <t>Settlement with imputed interest discount</t>
  </si>
  <si>
    <t>9.60%</t>
  </si>
  <si>
    <t>Cabaret New York [Member]</t>
  </si>
  <si>
    <t>Bombshells [Member]</t>
  </si>
  <si>
    <t>18 months</t>
  </si>
  <si>
    <t>Scarlett's Acquisition [Member] | Promissory Note One [Member]</t>
  </si>
  <si>
    <t>Proceeds from short term note payable</t>
  </si>
  <si>
    <t>Scarlett's Acquisition [Member] | Promissory Note Two [Member]</t>
  </si>
  <si>
    <t>Kappa, Illinois [Member]</t>
  </si>
  <si>
    <t>Kappa, Illinois [Member] | Seller Note [Member]</t>
  </si>
  <si>
    <t>Long-Term Debt - Schedule of Long-term Debt (Details) - USD ($)</t>
  </si>
  <si>
    <t>Oct. 05, 2016</t>
  </si>
  <si>
    <t>Debt Instrument [Line Items]</t>
  </si>
  <si>
    <t>Less unamortized debt issuance costs</t>
  </si>
  <si>
    <t>Less current portion</t>
  </si>
  <si>
    <t>Total long-term debt</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Eleven [Member]</t>
  </si>
  <si>
    <t>Notes Payable Twelve [Member]</t>
  </si>
  <si>
    <t>Notes Payable Thirteen [Member]</t>
  </si>
  <si>
    <t>Notes Payable Fourteen [Member]</t>
  </si>
  <si>
    <t>Notes Payable Fifteen [Member]</t>
  </si>
  <si>
    <t>Notes Payable Sixteen [Member]</t>
  </si>
  <si>
    <t>Notes Payable Seventeen [Member]</t>
  </si>
  <si>
    <t>Notes Payable Eighteen [Member]</t>
  </si>
  <si>
    <t>Notes Payable Nineteen [Member]</t>
  </si>
  <si>
    <t>Notes Payable Twenty [Member]</t>
  </si>
  <si>
    <t>Notes Payable Twenty One [Member]</t>
  </si>
  <si>
    <t>Notes Payable Twenty Two [Member]</t>
  </si>
  <si>
    <t>Notes Payable Twenty Three [Member]</t>
  </si>
  <si>
    <t>Notes Payable Twenty Four [Member]</t>
  </si>
  <si>
    <t>Notes Payable Twenty Five [Member]</t>
  </si>
  <si>
    <t>Notes Payable Twenty Six [Member]</t>
  </si>
  <si>
    <t>Notes Payable Twenty Seven [Member]</t>
  </si>
  <si>
    <t>Notes Payable Twenty Eight [Member]</t>
  </si>
  <si>
    <t>Notes Payable Twenty Nine [Member]</t>
  </si>
  <si>
    <t>Notes Payable Thirty [Member]</t>
  </si>
  <si>
    <t>Notes Payable Thirty One [Member]</t>
  </si>
  <si>
    <t>Notes Payable Thirty Two [Member]</t>
  </si>
  <si>
    <t>Notes Payable Thirty Three [Member]</t>
  </si>
  <si>
    <t>Notes Payable Thirty Four [Member]</t>
  </si>
  <si>
    <t>Notes Payable Thirty Five [Member]</t>
  </si>
  <si>
    <t>Notes Payable Thirty Six [Member]</t>
  </si>
  <si>
    <t>Notes Payable Thirty Seven [Member]</t>
  </si>
  <si>
    <t>Notes Payable Thirty Eight [Member]</t>
  </si>
  <si>
    <t>Notes Payable Thirty Nine [Member]</t>
  </si>
  <si>
    <t>Collateralized by real estate.</t>
  </si>
  <si>
    <t>Collateralized by stock in subsidiary.</t>
  </si>
  <si>
    <t>Long-Term Debt - Schedule of Long-term Debt (Details) (Parenthetical)</t>
  </si>
  <si>
    <t>Apr. 24, 2018</t>
  </si>
  <si>
    <t>Feb. 15, 2018</t>
  </si>
  <si>
    <t>Aug. 31, 2016</t>
  </si>
  <si>
    <t>Oct. 31, 2015</t>
  </si>
  <si>
    <t>Debt instrument, interest rate</t>
  </si>
  <si>
    <t>August 2022 and December 2024</t>
  </si>
  <si>
    <t>Notes payable One [Member] | Minimum [Member]</t>
  </si>
  <si>
    <t>Notes payable One [Member] | Maximum [Member]</t>
  </si>
  <si>
    <t>January 2023 and January 2022</t>
  </si>
  <si>
    <t>2018 to 2028</t>
  </si>
  <si>
    <t>Notes Payable Eight [Member] | Minimum [Member]</t>
  </si>
  <si>
    <t>Notes Payable Eight [Member] | Maximum [Member]</t>
  </si>
  <si>
    <t>Notes Payable Seventeen [Member] | Minimum [Member]</t>
  </si>
  <si>
    <t>Notes Payable Seventeen [Member] | Maximum [Member]</t>
  </si>
  <si>
    <t>4.99%</t>
  </si>
  <si>
    <t>Notes Payable Thirty Two [Member] | Prime Plus [Member]</t>
  </si>
  <si>
    <t>Long-Term Debt - Schedule of Long-term Debt Instruments (Details) - USD ($)</t>
  </si>
  <si>
    <t>Long-term Debt</t>
  </si>
  <si>
    <t>Other Assets [Member]</t>
  </si>
  <si>
    <t>Stock in Subsidiary [Member]</t>
  </si>
  <si>
    <t>Unsecured Debt [Member]</t>
  </si>
  <si>
    <t>Long-Term Debt - Schedule of Maturities of Long-term Debt (Details) - USD ($)</t>
  </si>
  <si>
    <t>Thereafter</t>
  </si>
  <si>
    <t>Total maturities of long-term debt, net of debt discount</t>
  </si>
  <si>
    <t>Regular Amortization [Member]</t>
  </si>
  <si>
    <t>Balloon Payments [Member]</t>
  </si>
  <si>
    <t>Income Taxes (Details Narrative) - USD ($) $ in Thousands</t>
  </si>
  <si>
    <t>Statutory federal corporate income tax rate</t>
  </si>
  <si>
    <t>24.50%</t>
  </si>
  <si>
    <t>Deferred taxes benefit</t>
  </si>
  <si>
    <t>Income tax ownership percentage, description</t>
  </si>
  <si>
    <t>Two of these subsidiaries were 100 percent owned subsidiaries, 100 percent of the stock of both of these subsidiaries were sold to third parties. The third subsidiary was a 51 percent owned subsidiary that was accounted for under the consolidated method; 31 percent of the 51 percent ownership of the stock was sold during the year to a third party, and the investment is now accounted for under the cost method.</t>
  </si>
  <si>
    <t>Income tax (benefit) expense</t>
  </si>
  <si>
    <t>Deferred tax liabilities</t>
  </si>
  <si>
    <t>Liability for uncertain tax positions</t>
  </si>
  <si>
    <t>Interest and penalties for unrecognized tax benefits</t>
  </si>
  <si>
    <t>Unrecognized tax benefits released</t>
  </si>
  <si>
    <t>September 30, 2019 [Member]</t>
  </si>
  <si>
    <t>21.00%</t>
  </si>
  <si>
    <t>Tax Cuts and Jobs Act Tax Act [Member]</t>
  </si>
  <si>
    <t>Income tax reconciliation description</t>
  </si>
  <si>
    <t>The Tax Cuts and Jobs Act (Tax Act) was enacted on December 22, 2017, and includes, among other items, a reduction in the federal corporate income tax rate from 35% to 21% effective January 1, 2018.</t>
  </si>
  <si>
    <t>One-time Adjustment [Member]</t>
  </si>
  <si>
    <t>Income Taxes - Schedule of Income Tax Expense (Benefit) (Details) - USD ($) $ in Thousands</t>
  </si>
  <si>
    <t>Current Federal</t>
  </si>
  <si>
    <t>Current State and local</t>
  </si>
  <si>
    <t>Total current income tax expense</t>
  </si>
  <si>
    <t>Deferred Federal</t>
  </si>
  <si>
    <t>Deferred State and local</t>
  </si>
  <si>
    <t>Total deferred income tax expense (benefit)</t>
  </si>
  <si>
    <t>Total income tax expense (benefit)</t>
  </si>
  <si>
    <t>Income Taxes - Schedule of Components of Income Tax Expense (Benefit) (Details) - USD ($) $ in Thousands</t>
  </si>
  <si>
    <t>Computed expected income tax expense</t>
  </si>
  <si>
    <t>State income taxes, net of federal benefit</t>
  </si>
  <si>
    <t>Deferred taxes on subsidiaries acquired/sold</t>
  </si>
  <si>
    <t>Permanent differences</t>
  </si>
  <si>
    <t>Change in deferred tax liability rate</t>
  </si>
  <si>
    <t>Reserve for uncertain tax position</t>
  </si>
  <si>
    <t>Tax credits</t>
  </si>
  <si>
    <t>Income Taxes - Schedule of Deferred Tax Assets and Liabilities (Details) - USD ($) $ in Thousands</t>
  </si>
  <si>
    <t>Deferred tax assets Patron tax</t>
  </si>
  <si>
    <t>Deferred tax assets Capital loss carryforwards</t>
  </si>
  <si>
    <t>Deferred tax assets Other</t>
  </si>
  <si>
    <t>Net deferred tax assets</t>
  </si>
  <si>
    <t>Deferred tax liabilities Intangibles</t>
  </si>
  <si>
    <t>Deferred tax liabilities Property and equipment</t>
  </si>
  <si>
    <t>Deferred tax liabilities Other</t>
  </si>
  <si>
    <t>Net deferred tax liabilities</t>
  </si>
  <si>
    <t>Income Taxes - Schedule of Uncertain Tax Positions (Details) - USD ($)</t>
  </si>
  <si>
    <t>Beginning Balance</t>
  </si>
  <si>
    <t>Additions for tax positions of prior years</t>
  </si>
  <si>
    <t>Released in current year</t>
  </si>
  <si>
    <t>Ending Balance</t>
  </si>
  <si>
    <t>Stock-Based Compensation (Details Narrative) - USD ($) $ / shares in Units, $ in Thousands</t>
  </si>
  <si>
    <t>1 Months Ended</t>
  </si>
  <si>
    <t>Jul. 31, 2014</t>
  </si>
  <si>
    <t>Stock-based compensation expense recognized</t>
  </si>
  <si>
    <t>Executive Officer and an Officer of a Subsidiary [Member]</t>
  </si>
  <si>
    <t>Restricted stock options, granted</t>
  </si>
  <si>
    <t>Restricted stock options, granted value</t>
  </si>
  <si>
    <t>Restricted stock options, fair value per share</t>
  </si>
  <si>
    <t>Restricted stock options, vest term</t>
  </si>
  <si>
    <t>2 years</t>
  </si>
  <si>
    <t>Intrinsic value of restricted stock</t>
  </si>
  <si>
    <t>2010 Plan [Member] | Minimum [Member]</t>
  </si>
  <si>
    <t>Maximum number of shares of common stock may be optioned and sold during the period</t>
  </si>
  <si>
    <t>2010 Plan [Member] | Maximum [Member]</t>
  </si>
  <si>
    <t>Commitments and Contingencies (Details Narrative)</t>
  </si>
  <si>
    <t>Apr. 30, 2017USD ($)</t>
  </si>
  <si>
    <t>Mar. 31, 2017USD ($)Integer</t>
  </si>
  <si>
    <t>Sep. 30, 2016USD ($)</t>
  </si>
  <si>
    <t>Dec. 31, 2015USD ($)</t>
  </si>
  <si>
    <t>Jun. 30, 2015USD ($)</t>
  </si>
  <si>
    <t>Sep. 30, 2015USD ($)$ / shares</t>
  </si>
  <si>
    <t>Commitments And Contingencies [Line Items]</t>
  </si>
  <si>
    <t>Operating lease rent expense</t>
  </si>
  <si>
    <t>Patron tax amount agreed to pay</t>
  </si>
  <si>
    <t>Patron tax on monthly basis per customer | $ / shares</t>
  </si>
  <si>
    <t>Patron tax amount discounted value</t>
  </si>
  <si>
    <t>Imputed interest rate</t>
  </si>
  <si>
    <t>Patron tax settlement</t>
  </si>
  <si>
    <t>Pre-tax gain</t>
  </si>
  <si>
    <t>Accrued tax value</t>
  </si>
  <si>
    <t>Litigation settlement, expense</t>
  </si>
  <si>
    <t>Settlement liabilities</t>
  </si>
  <si>
    <t>Payments for legal settlements</t>
  </si>
  <si>
    <t>Indemnity Insurance Corporation [Member]</t>
  </si>
  <si>
    <t>Percentage of costs of litigation</t>
  </si>
  <si>
    <t>100.00%</t>
  </si>
  <si>
    <t>Compensatory Damages [Member] | JAI Phoenix [Member]</t>
  </si>
  <si>
    <t>Punitive Damages [Member] | JAI Phoenix [Member]</t>
  </si>
  <si>
    <t>Settlement of Lawsuits [Member]</t>
  </si>
  <si>
    <t>Settlement Agreement [Member]</t>
  </si>
  <si>
    <t>Payment of settlement amount</t>
  </si>
  <si>
    <t>Number of monthly installment | Integer</t>
  </si>
  <si>
    <t>Settlement amount net of interest</t>
  </si>
  <si>
    <t>Declaratory Judgment Action [Member]</t>
  </si>
  <si>
    <t>Commitments and Contingencies - Schedule of Future Minimum Rental Payments for Operating Leases (Details) $ in Thousands</t>
  </si>
  <si>
    <t>Total future minimum lease obligations</t>
  </si>
  <si>
    <t>Common Stock (Details Narrative) - USD ($) $ / shares in Units, $ in Thousands</t>
  </si>
  <si>
    <t>Stock repurchased and retired during period, shares</t>
  </si>
  <si>
    <t>Stock repurchased and retired during period, value</t>
  </si>
  <si>
    <t>Warrants exercised, value</t>
  </si>
  <si>
    <t>Dividend per share</t>
  </si>
  <si>
    <t>Aggregate dividend amount</t>
  </si>
  <si>
    <t>Warrants [Member]</t>
  </si>
  <si>
    <t>Debt conversion, converted instrument, shares issued</t>
  </si>
  <si>
    <t>Debt conversion, converted instrument, amount</t>
  </si>
  <si>
    <t>Employee Retirement Plan (Details Narrative) - USD ($) $ in Thousands</t>
  </si>
  <si>
    <t>Percentage of employee's contribution</t>
  </si>
  <si>
    <t>3.00%</t>
  </si>
  <si>
    <t>Expenses related to contributions to plan</t>
  </si>
  <si>
    <t>Acquisitions and Dispositions (Details Narrative)</t>
  </si>
  <si>
    <t>Apr. 26, 2018USD ($)shares</t>
  </si>
  <si>
    <t>Jun. 06, 2017USD ($)</t>
  </si>
  <si>
    <t>Jan. 13, 2017USD ($)</t>
  </si>
  <si>
    <t>Jan. 13, 2015USD ($)</t>
  </si>
  <si>
    <t>Mar. 31, 2018USD ($)</t>
  </si>
  <si>
    <t>Jun. 30, 2018USD ($)</t>
  </si>
  <si>
    <t>Dec. 31, 2017USD ($)</t>
  </si>
  <si>
    <t>Apr. 26, 2017USD ($)</t>
  </si>
  <si>
    <t>Business Acquisition [Line Items]</t>
  </si>
  <si>
    <t>Ownership interest rate percentage</t>
  </si>
  <si>
    <t>Cash</t>
  </si>
  <si>
    <t>Gain loss on sales</t>
  </si>
  <si>
    <t>Repayment of notes payables</t>
  </si>
  <si>
    <t>Prepayment penalty to pay off the debt</t>
  </si>
  <si>
    <t>Exchange for property reduction in notes payable</t>
  </si>
  <si>
    <t>Exchange for forgiveness, value</t>
  </si>
  <si>
    <t>Shares received on exchange for forgiveness | shares</t>
  </si>
  <si>
    <t>Settlement description</t>
  </si>
  <si>
    <t>Additionally, as part of the settlement, the Company acquired 78.5% of the remaining 80% ownership interest in Drink Robust, bringing its ownership interest to 98.5% with the payment of an outstanding liability to the Drink Robust distributor of $250,000.</t>
  </si>
  <si>
    <t>Payment of liability</t>
  </si>
  <si>
    <t>Impairment of equity</t>
  </si>
  <si>
    <t>Long term asset</t>
  </si>
  <si>
    <t>Purchase of real estate</t>
  </si>
  <si>
    <t>Payments to other non-real estate business assets</t>
  </si>
  <si>
    <t>TEZ Real Estate [Member]</t>
  </si>
  <si>
    <t>Business acquisition separately recognized additional paid-in capital</t>
  </si>
  <si>
    <t>TEZ Real Estate [Member] | Subsidiary [Member]</t>
  </si>
  <si>
    <t>49.00%</t>
  </si>
  <si>
    <t>Note Holder [Member]</t>
  </si>
  <si>
    <t>Recourse the personal assets</t>
  </si>
  <si>
    <t>Drink Robust Distributor [Member]</t>
  </si>
  <si>
    <t>Preliminary estimate total</t>
  </si>
  <si>
    <t>Nightclubs Segment [Member]</t>
  </si>
  <si>
    <t>Percentage for amortizing</t>
  </si>
  <si>
    <t>Scarlett's Cabaret Miami [Member] | Short Term Note [Member]</t>
  </si>
  <si>
    <t>Scarlett's Cabaret Miami [Member] | Notes Payable [Member]</t>
  </si>
  <si>
    <t>Robust Energy LLC [Member]</t>
  </si>
  <si>
    <t>Sold percentage of business acquisition</t>
  </si>
  <si>
    <t>Investment owned, at cost</t>
  </si>
  <si>
    <t>Loss on sale of impairment charge</t>
  </si>
  <si>
    <t>Fair value of note received</t>
  </si>
  <si>
    <t>Fair value of retained non-controlling interest</t>
  </si>
  <si>
    <t>Remaining interest of investment</t>
  </si>
  <si>
    <t>Discontinued operations, sales price</t>
  </si>
  <si>
    <t>Discontinued operations, cash received</t>
  </si>
  <si>
    <t>Discontinued operations, notes receivable</t>
  </si>
  <si>
    <t>Discontinued operations, gain loss on sale</t>
  </si>
  <si>
    <t>Discontinued operations, deferred gain on sale</t>
  </si>
  <si>
    <t>Bombshells [Member] | Notes Payable One [Member]</t>
  </si>
  <si>
    <t>Notes payable, period</t>
  </si>
  <si>
    <t>240 months</t>
  </si>
  <si>
    <t>Bombshells [Member] | Notes Payable Two [Member]</t>
  </si>
  <si>
    <t>120 months</t>
  </si>
  <si>
    <t>Adult Club [Member]</t>
  </si>
  <si>
    <t>Hollywood Showclub [Member] | Greater St. Louis Area [Member]</t>
  </si>
  <si>
    <t>Payments to Acquire Assets</t>
  </si>
  <si>
    <t>Drink Robust Inc [Member]</t>
  </si>
  <si>
    <t>Debt instrument, interest rate during the period</t>
  </si>
  <si>
    <t>4.00%</t>
  </si>
  <si>
    <t>Acquisitions and Dispositions - Schedule of Business Acquisition Fair Values Assets and Liabilities (Details) - USD ($) $ in Thousands</t>
  </si>
  <si>
    <t>May 08, 2017</t>
  </si>
  <si>
    <t>Apr. 26, 2017</t>
  </si>
  <si>
    <t>Land and building</t>
  </si>
  <si>
    <t>Furniture and equipment</t>
  </si>
  <si>
    <t>Noncompete</t>
  </si>
  <si>
    <t>Accrued liability</t>
  </si>
  <si>
    <t>Net assets</t>
  </si>
  <si>
    <t>Inventory</t>
  </si>
  <si>
    <t>Leasehold improvements</t>
  </si>
  <si>
    <t>SOB license</t>
  </si>
  <si>
    <t>Quarterly Results of Operations (Unaudited) - Schedule of Quarterly Financial Information (Details) - USD ($) $ / shares in Units, $ in Thousands</t>
  </si>
  <si>
    <t>Net income (loss) attributable to RCIHH shareholders</t>
  </si>
  <si>
    <t>Earnings (loss) per share, Basic</t>
  </si>
  <si>
    <t>Earnings (loss) per share, Diluted</t>
  </si>
  <si>
    <t>Weighted average number of common shares outstanding, Basic</t>
  </si>
  <si>
    <t>Weighted average number of common shares outstanding, Diluted</t>
  </si>
  <si>
    <t>Quarterly Results of Operations (Unaudited) - Schedule of Quarterly Financial Information (Details) (Parenthetical) - USD ($)</t>
  </si>
  <si>
    <t>Loss on disposition of assets</t>
  </si>
  <si>
    <t>Asset impairment</t>
  </si>
  <si>
    <t>Deferred income tax benefit</t>
  </si>
  <si>
    <t>Effective income tax expense rate</t>
  </si>
  <si>
    <t>202.20%</t>
  </si>
  <si>
    <t>25.30%</t>
  </si>
  <si>
    <t>24.20%</t>
  </si>
  <si>
    <t>134.30%</t>
  </si>
  <si>
    <t>99.60%</t>
  </si>
  <si>
    <t>32.90%</t>
  </si>
  <si>
    <t>33.70%</t>
  </si>
  <si>
    <t>33.30%</t>
  </si>
  <si>
    <t>(109.00%)</t>
  </si>
  <si>
    <t>43.00%</t>
  </si>
  <si>
    <t>35.90%</t>
  </si>
  <si>
    <t>Impairment of Assets (Details Narrative) - USD ($) $ in Thousands</t>
  </si>
  <si>
    <t>Impairment of indefinite lived intangible assets</t>
  </si>
  <si>
    <t>Goodwill of Four Club Locations [Member]</t>
  </si>
  <si>
    <t>Property and Equipment [Member]</t>
  </si>
  <si>
    <t>SOB License of Two Club Location [Member]</t>
  </si>
  <si>
    <t>One Club and One Bombshells [Member]</t>
  </si>
  <si>
    <t>SOB License of Three Clubs [Member]</t>
  </si>
  <si>
    <t>Property Held for Sale [Member]</t>
  </si>
  <si>
    <t>Investment [Member]</t>
  </si>
  <si>
    <t>Segment Information - Schedule of Segment Reporting Information (Details) - USD ($) $ in Thousands</t>
  </si>
  <si>
    <t>Income (loss) from operations</t>
  </si>
  <si>
    <t>Capital expenditures</t>
  </si>
  <si>
    <t>Nightclubs [Member]</t>
  </si>
  <si>
    <t>General Corporate [Member]</t>
  </si>
  <si>
    <t>Segment Information - Schedule of Disaggregation of Segment Revenues (Details) - USD ($) $ in Thousands</t>
  </si>
  <si>
    <t>Sales of alcoholic beverages</t>
  </si>
  <si>
    <t>Sales of food and merchandise</t>
  </si>
  <si>
    <t>Service revenues</t>
  </si>
  <si>
    <t>Other revenues</t>
  </si>
  <si>
    <t>Noncontrolling Interests (Details Narrative)</t>
  </si>
  <si>
    <t>NightClub [Member]</t>
  </si>
  <si>
    <t>Noncontrolling ownership interest</t>
  </si>
  <si>
    <t>Related Party Transactions (Details Narrative) $ / shares in Units, $ in Thousands</t>
  </si>
  <si>
    <t>Aug. 31, 2011USD ($)Integer$ / shares</t>
  </si>
  <si>
    <t>Due from related party | $</t>
  </si>
  <si>
    <t>Consecutive trading days | Integer</t>
  </si>
  <si>
    <t>Debt instrument, convertible, stock price</t>
  </si>
  <si>
    <t>Subsequent Events (Details Narrative) - USD ($)</t>
  </si>
  <si>
    <t>Dec. 06, 2018</t>
  </si>
  <si>
    <t>Nov. 01, 2018</t>
  </si>
  <si>
    <t>Sep. 14, 2018</t>
  </si>
  <si>
    <t>Dec. 14, 2017</t>
  </si>
  <si>
    <t>Oct. 31, 2018</t>
  </si>
  <si>
    <t>Debt interest rate</t>
  </si>
  <si>
    <t>Installment amount</t>
  </si>
  <si>
    <t>Debt maturity date</t>
  </si>
  <si>
    <t>Subsequent Event [Member] | 2019 Financing [Member]</t>
  </si>
  <si>
    <t>Note exchange amount</t>
  </si>
  <si>
    <t>Subsequent Event [Member] | 12% Unsecured Promissory Notes [Member] | 2019 Financing [Member]</t>
  </si>
  <si>
    <t>Debt issuance amount</t>
  </si>
  <si>
    <t>Nov. 1,
		2021</t>
  </si>
  <si>
    <t>Borrowings from related party</t>
  </si>
  <si>
    <t>Subsequent Event [Member] | Note One [Member] | 2019 Financing [Member]</t>
  </si>
  <si>
    <t>Subsequent Event [Member] | Note Two [Member] | 2019 Financing [Member]</t>
  </si>
  <si>
    <t>Subsequent Event [Member] | 2019 Acquisitions [Member]</t>
  </si>
  <si>
    <t>Total consideration acquired</t>
  </si>
  <si>
    <t>Acquisition cash paid</t>
  </si>
  <si>
    <t>Acquisition-related costs</t>
  </si>
  <si>
    <t>Subsequent Event [Member] | 2019 Acquisitions [Member] | Pittsburgh Club [Member]</t>
  </si>
  <si>
    <t>Subsequent Event [Member] | 2019 Acquisitions [Member] | 6-Year Seller Financed Note [Member]</t>
  </si>
  <si>
    <t>Subsequent Event [Member] | 2019 Acquisitions [Member] | 2-Year Seller Financed Note [Member] | Pittsburgh Club [Member]</t>
  </si>
  <si>
    <t>Subsequent Event [Member] | 2019 Acquisitions [Member] | 10-Year Seller Financed Note [Member] | Pittsburgh Club [Member]</t>
  </si>
  <si>
    <t>Subsequent Event [Member] | 2019 Disposition [Member]</t>
  </si>
  <si>
    <t>Total sales price</t>
  </si>
  <si>
    <t>Business acquisition disposition description</t>
  </si>
  <si>
    <t>The Company sold its nightclub in Philadelphia for a total sales price of $1.0 million, payable $375,000 in cash at closing and a 9% note payable over a 10-year period.  The note is payable interest-only for twelve months at the conclusion of which time a balloon payment of $250,000 is due, and then the remainder of the principal and interest is payable in 108 equal installments of $5,078 per month until October 2028.</t>
  </si>
  <si>
    <t>Balloon payment</t>
  </si>
  <si>
    <t>Operating lease payments</t>
  </si>
  <si>
    <t>Operating lease term</t>
  </si>
  <si>
    <t>Operating lease amount</t>
  </si>
  <si>
    <t>Payment to acquire property</t>
  </si>
  <si>
    <t>Operating lease description</t>
  </si>
  <si>
    <t>Lessee has option to purchase the property for $6.0 million during a term beginning November 2023 and expiring in October 2028.</t>
  </si>
  <si>
    <t>Gain on sale transaction</t>
  </si>
  <si>
    <t>Subsequent Event [Member] | Scarlett's Acquisition [Member] | 2019 Financing [Member]</t>
  </si>
  <si>
    <t>Short-term note payable</t>
  </si>
  <si>
    <t>Remaining balance of note payable</t>
  </si>
  <si>
    <t>The Company amended the $5.0 million short-term note payable related to the Scarlett's acquisition, which had a remaining balance of $3.0 million as of December 6, 2018, extending the maturity date from May 8, 2019, as previously amended, to May 8, 2020.</t>
  </si>
</sst>
</file>

<file path=xl/styles.xml><?xml version="1.0" encoding="utf-8"?>
<styleSheet xmlns="http://schemas.openxmlformats.org/spreadsheetml/2006/main">
  <numFmts count="13">
    <numFmt formatCode="_(&quot;$ &quot;#,##0_);_(&quot;$ &quot;(#,##0)" numFmtId="164"/>
    <numFmt formatCode="_(&quot;$ &quot;#,##0.00_);_(&quot;$ &quot;(#,##0.00)" numFmtId="165"/>
    <numFmt formatCode="_(&quot;January &quot;#,##0_);_(&quot;January &quot;(#,##0)" numFmtId="166"/>
    <numFmt formatCode="#,##0.0_);(#,##0.0)" numFmtId="167"/>
    <numFmt formatCode="_(&quot;December &quot;#,##0_);_(&quot;December &quot;(#,##0)" numFmtId="168"/>
    <numFmt formatCode="_(&quot;July &quot;#,##0_);_(&quot;July &quot;(#,##0)" numFmtId="169"/>
    <numFmt formatCode="_(&quot;August &quot;#,##0_);_(&quot;August &quot;(#,##0)" numFmtId="170"/>
    <numFmt formatCode="_(&quot;September &quot;#,##0_);_(&quot;September &quot;(#,##0)" numFmtId="171"/>
    <numFmt formatCode="_(&quot;May &quot;#,##0_);_(&quot;May &quot;(#,##0)" numFmtId="172"/>
    <numFmt formatCode="_(&quot;October &quot;#,##0_);_(&quot;October &quot;(#,##0)" numFmtId="173"/>
    <numFmt formatCode="_(&quot;March &quot;#,##0_);_(&quot;March &quot;(#,##0)" numFmtId="174"/>
    <numFmt formatCode="_(&quot;February &quot;#,##0_);_(&quot;February &quot;(#,##0)" numFmtId="175"/>
    <numFmt formatCode="_(&quot;April &quot;#,##0_);_(&quot;April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54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14</v>
      </c>
    </row>
    <row r="15" spans="1:4">
      <c r="A15" s="4" t="s">
        <v>24</v>
      </c>
      <c r="B15" s="4" t="s">
        <v>14</v>
      </c>
    </row>
    <row r="16" spans="1:4">
      <c r="A16" s="4" t="s">
        <v>25</v>
      </c>
      <c r="B16" s="4" t="s">
        <v>14</v>
      </c>
    </row>
    <row r="17" spans="1:4">
      <c r="A17" s="4" t="s">
        <v>26</v>
      </c>
      <c r="B17" s="4" t="s">
        <v>14</v>
      </c>
    </row>
    <row r="18" spans="1:4">
      <c r="A18" s="4" t="s">
        <v>27</v>
      </c>
      <c r="D18" s="6" t="n">
        <v>254986999</v>
      </c>
    </row>
    <row r="19" spans="1:4">
      <c r="A19" s="4" t="s">
        <v>28</v>
      </c>
      <c r="C19" s="5" t="n">
        <v>9704600</v>
      </c>
    </row>
    <row r="20" spans="1:4">
      <c r="A20" s="4" t="s">
        <v>29</v>
      </c>
      <c r="B20" s="4" t="s">
        <v>30</v>
      </c>
    </row>
    <row r="21" spans="1:4">
      <c r="A21" s="4" t="s">
        <v>31</v>
      </c>
      <c r="B21" s="4" t="s">
        <v>32</v>
      </c>
    </row>
    <row r="22" spans="1:4">
      <c r="A22" s="4" t="s">
        <v>33</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7726</v>
      </c>
      <c r="C3" s="6" t="n">
        <v>9922</v>
      </c>
    </row>
    <row r="4" spans="1:3">
      <c r="A4" s="4" t="s">
        <v>38</v>
      </c>
      <c r="B4" s="5" t="n">
        <v>7320</v>
      </c>
      <c r="C4" s="5" t="n">
        <v>3187</v>
      </c>
    </row>
    <row r="5" spans="1:3">
      <c r="A5" s="4" t="s">
        <v>39</v>
      </c>
      <c r="B5" s="5" t="n">
        <v>2353</v>
      </c>
      <c r="C5" s="5" t="n">
        <v>2149</v>
      </c>
    </row>
    <row r="6" spans="1:3">
      <c r="A6" s="4" t="s">
        <v>40</v>
      </c>
      <c r="B6" s="5" t="n">
        <v>4910</v>
      </c>
      <c r="C6" s="5" t="n">
        <v>3826</v>
      </c>
    </row>
    <row r="7" spans="1:3">
      <c r="A7" s="4" t="s">
        <v>41</v>
      </c>
      <c r="B7" s="5" t="n">
        <v>1591</v>
      </c>
      <c r="C7" s="5" t="n">
        <v>1399</v>
      </c>
    </row>
    <row r="8" spans="1:3">
      <c r="A8" s="4" t="s">
        <v>42</v>
      </c>
      <c r="B8" s="5" t="n">
        <v>2902</v>
      </c>
      <c r="C8" s="5" t="n">
        <v>5759</v>
      </c>
    </row>
    <row r="9" spans="1:3">
      <c r="A9" s="4" t="s">
        <v>43</v>
      </c>
      <c r="B9" s="5" t="n">
        <v>36802</v>
      </c>
      <c r="C9" s="5" t="n">
        <v>26242</v>
      </c>
    </row>
    <row r="10" spans="1:3">
      <c r="A10" s="4" t="s">
        <v>44</v>
      </c>
      <c r="B10" s="5" t="n">
        <v>172403</v>
      </c>
      <c r="C10" s="5" t="n">
        <v>148410</v>
      </c>
    </row>
    <row r="11" spans="1:3">
      <c r="A11" s="4" t="s">
        <v>45</v>
      </c>
      <c r="B11" s="5" t="n">
        <v>2874</v>
      </c>
      <c r="C11" s="5" t="n">
        <v>4993</v>
      </c>
    </row>
    <row r="12" spans="1:3">
      <c r="A12" s="4" t="s">
        <v>46</v>
      </c>
      <c r="B12" s="5" t="n">
        <v>44425</v>
      </c>
      <c r="C12" s="5" t="n">
        <v>43866</v>
      </c>
    </row>
    <row r="13" spans="1:3">
      <c r="A13" s="4" t="s">
        <v>47</v>
      </c>
      <c r="B13" s="5" t="n">
        <v>71532</v>
      </c>
      <c r="C13" s="5" t="n">
        <v>74424</v>
      </c>
    </row>
    <row r="14" spans="1:3">
      <c r="A14" s="4" t="s">
        <v>48</v>
      </c>
      <c r="B14" s="5" t="n">
        <v>2530</v>
      </c>
      <c r="C14" s="5" t="n">
        <v>1949</v>
      </c>
    </row>
    <row r="15" spans="1:3">
      <c r="A15" s="4" t="s">
        <v>49</v>
      </c>
      <c r="B15" s="5" t="n">
        <v>330566</v>
      </c>
      <c r="C15" s="5" t="n">
        <v>299884</v>
      </c>
    </row>
    <row r="16" spans="1:3">
      <c r="A16" s="3" t="s">
        <v>50</v>
      </c>
    </row>
    <row r="17" spans="1:3">
      <c r="A17" s="4" t="s">
        <v>51</v>
      </c>
      <c r="B17" s="5" t="n">
        <v>2825</v>
      </c>
      <c r="C17" s="5" t="n">
        <v>2147</v>
      </c>
    </row>
    <row r="18" spans="1:3">
      <c r="A18" s="4" t="s">
        <v>52</v>
      </c>
      <c r="B18" s="5" t="n">
        <v>11973</v>
      </c>
      <c r="C18" s="5" t="n">
        <v>11524</v>
      </c>
    </row>
    <row r="19" spans="1:3">
      <c r="A19" s="4" t="s">
        <v>53</v>
      </c>
      <c r="B19" s="5" t="n">
        <v>19047</v>
      </c>
      <c r="C19" s="5" t="n">
        <v>17440</v>
      </c>
    </row>
    <row r="20" spans="1:3">
      <c r="A20" s="4" t="s">
        <v>54</v>
      </c>
      <c r="B20" s="5" t="n">
        <v>33845</v>
      </c>
      <c r="C20" s="5" t="n">
        <v>31111</v>
      </c>
    </row>
    <row r="21" spans="1:3">
      <c r="A21" s="4" t="s">
        <v>55</v>
      </c>
      <c r="B21" s="5" t="n">
        <v>19552</v>
      </c>
      <c r="C21" s="5" t="n">
        <v>25541</v>
      </c>
    </row>
    <row r="22" spans="1:3">
      <c r="A22" s="4" t="s">
        <v>56</v>
      </c>
      <c r="B22" s="5" t="n">
        <v>121580</v>
      </c>
      <c r="C22" s="5" t="n">
        <v>106912</v>
      </c>
    </row>
    <row r="23" spans="1:3">
      <c r="A23" s="4" t="s">
        <v>57</v>
      </c>
      <c r="B23" s="5" t="n">
        <v>1423</v>
      </c>
      <c r="C23" s="5" t="n">
        <v>1095</v>
      </c>
    </row>
    <row r="24" spans="1:3">
      <c r="A24" s="4" t="s">
        <v>58</v>
      </c>
      <c r="B24" s="5" t="n">
        <v>176400</v>
      </c>
      <c r="C24" s="5" t="n">
        <v>164659</v>
      </c>
    </row>
    <row r="25" spans="1:3">
      <c r="A25" s="4" t="s">
        <v>59</v>
      </c>
      <c r="B25" s="4" t="s">
        <v>60</v>
      </c>
      <c r="C25" s="4" t="s">
        <v>60</v>
      </c>
    </row>
    <row r="26" spans="1:3">
      <c r="A26" s="3" t="s">
        <v>61</v>
      </c>
    </row>
    <row r="27" spans="1:3">
      <c r="A27" s="4" t="s">
        <v>62</v>
      </c>
      <c r="B27" s="4" t="s">
        <v>60</v>
      </c>
      <c r="C27" s="4" t="s">
        <v>60</v>
      </c>
    </row>
    <row r="28" spans="1:3">
      <c r="A28" s="4" t="s">
        <v>63</v>
      </c>
      <c r="B28" s="5" t="n">
        <v>97</v>
      </c>
      <c r="C28" s="5" t="n">
        <v>97</v>
      </c>
    </row>
    <row r="29" spans="1:3">
      <c r="A29" s="4" t="s">
        <v>64</v>
      </c>
      <c r="B29" s="5" t="n">
        <v>64212</v>
      </c>
      <c r="C29" s="5" t="n">
        <v>63453</v>
      </c>
    </row>
    <row r="30" spans="1:3">
      <c r="A30" s="4" t="s">
        <v>65</v>
      </c>
      <c r="B30" s="5" t="n">
        <v>89740</v>
      </c>
      <c r="C30" s="5" t="n">
        <v>69195</v>
      </c>
    </row>
    <row r="31" spans="1:3">
      <c r="A31" s="4" t="s">
        <v>66</v>
      </c>
      <c r="B31" s="5" t="n">
        <v>220</v>
      </c>
      <c r="C31" s="4" t="s">
        <v>60</v>
      </c>
    </row>
    <row r="32" spans="1:3">
      <c r="A32" s="4" t="s">
        <v>67</v>
      </c>
      <c r="B32" s="5" t="n">
        <v>154269</v>
      </c>
      <c r="C32" s="5" t="n">
        <v>132745</v>
      </c>
    </row>
    <row r="33" spans="1:3">
      <c r="A33" s="4" t="s">
        <v>68</v>
      </c>
      <c r="B33" s="5" t="n">
        <v>-103</v>
      </c>
      <c r="C33" s="5" t="n">
        <v>2480</v>
      </c>
    </row>
    <row r="34" spans="1:3">
      <c r="A34" s="4" t="s">
        <v>69</v>
      </c>
      <c r="B34" s="5" t="n">
        <v>154166</v>
      </c>
      <c r="C34" s="5" t="n">
        <v>135225</v>
      </c>
    </row>
    <row r="35" spans="1:3">
      <c r="A35" s="4" t="s">
        <v>70</v>
      </c>
      <c r="B35" s="6" t="n">
        <v>330566</v>
      </c>
      <c r="C35" s="6" t="n">
        <v>299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39</v>
      </c>
      <c r="B10" s="4" t="s">
        <v>272</v>
      </c>
    </row>
    <row r="11" spans="1:2">
      <c r="A11" s="4" t="s">
        <v>213</v>
      </c>
      <c r="B11" s="4" t="s">
        <v>273</v>
      </c>
    </row>
    <row r="12" spans="1:2">
      <c r="A12" s="4" t="s">
        <v>219</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25</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7" t="n">
        <v>0.1</v>
      </c>
      <c r="C3" s="7" t="n">
        <v>0.1</v>
      </c>
    </row>
    <row r="4" spans="1:3">
      <c r="A4" s="4" t="s">
        <v>74</v>
      </c>
      <c r="B4" s="5" t="n">
        <v>1000000</v>
      </c>
      <c r="C4" s="5" t="n">
        <v>1000000</v>
      </c>
    </row>
    <row r="5" spans="1:3">
      <c r="A5" s="4" t="s">
        <v>75</v>
      </c>
      <c r="B5" s="4" t="s">
        <v>60</v>
      </c>
      <c r="C5" s="4" t="s">
        <v>60</v>
      </c>
    </row>
    <row r="6" spans="1:3">
      <c r="A6" s="4" t="s">
        <v>76</v>
      </c>
      <c r="B6" s="4" t="s">
        <v>60</v>
      </c>
      <c r="C6" s="4" t="s">
        <v>60</v>
      </c>
    </row>
    <row r="7" spans="1:3">
      <c r="A7" s="4" t="s">
        <v>77</v>
      </c>
      <c r="B7" s="7" t="n">
        <v>0.01</v>
      </c>
      <c r="C7" s="7" t="n">
        <v>0.01</v>
      </c>
    </row>
    <row r="8" spans="1:3">
      <c r="A8" s="4" t="s">
        <v>78</v>
      </c>
      <c r="B8" s="5" t="n">
        <v>20000000</v>
      </c>
      <c r="C8" s="5" t="n">
        <v>20000000</v>
      </c>
    </row>
    <row r="9" spans="1:3">
      <c r="A9" s="4" t="s">
        <v>79</v>
      </c>
      <c r="B9" s="5" t="n">
        <v>9719000</v>
      </c>
      <c r="C9" s="5" t="n">
        <v>9719000</v>
      </c>
    </row>
    <row r="10" spans="1:3">
      <c r="A10" s="4" t="s">
        <v>80</v>
      </c>
      <c r="B10" s="5" t="n">
        <v>9719000</v>
      </c>
      <c r="C10" s="5" t="n">
        <v>97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7</v>
      </c>
      <c r="B1" s="2" t="s">
        <v>1</v>
      </c>
    </row>
    <row r="2" spans="1:2">
      <c r="B2" s="2" t="s">
        <v>2</v>
      </c>
    </row>
    <row r="3" spans="1:2">
      <c r="A3" s="3" t="s">
        <v>22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26</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32</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4" t="s">
        <v>342</v>
      </c>
    </row>
    <row r="4" spans="1:2">
      <c r="A4" s="4" t="s">
        <v>343</v>
      </c>
      <c r="B4" s="4" t="s">
        <v>344</v>
      </c>
    </row>
    <row r="5" spans="1:2">
      <c r="A5" s="4" t="s">
        <v>345</v>
      </c>
    </row>
    <row r="6" spans="1:2">
      <c r="A6" s="4" t="s">
        <v>343</v>
      </c>
      <c r="B6"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43</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4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355</v>
      </c>
      <c r="B1" s="2" t="s">
        <v>356</v>
      </c>
      <c r="G1" s="2" t="s">
        <v>1</v>
      </c>
    </row>
    <row r="2" spans="1:11">
      <c r="B2" s="2" t="s">
        <v>2</v>
      </c>
      <c r="C2" s="2" t="s">
        <v>35</v>
      </c>
      <c r="D2" s="2" t="s">
        <v>357</v>
      </c>
      <c r="E2" s="2" t="s">
        <v>358</v>
      </c>
      <c r="F2" s="2" t="s">
        <v>82</v>
      </c>
      <c r="G2" s="2" t="s">
        <v>2</v>
      </c>
      <c r="H2" s="2" t="s">
        <v>35</v>
      </c>
      <c r="I2" s="2" t="s">
        <v>82</v>
      </c>
      <c r="J2" s="2" t="s">
        <v>359</v>
      </c>
      <c r="K2" s="2" t="s">
        <v>360</v>
      </c>
    </row>
    <row r="3" spans="1:11">
      <c r="A3" s="4" t="s">
        <v>361</v>
      </c>
      <c r="G3" s="6" t="n">
        <v>319</v>
      </c>
      <c r="H3" s="6" t="n">
        <v>43</v>
      </c>
      <c r="I3" s="6" t="n">
        <v>59</v>
      </c>
    </row>
    <row r="4" spans="1:11">
      <c r="A4" s="4" t="s">
        <v>362</v>
      </c>
      <c r="C4" s="6" t="n">
        <v>3300</v>
      </c>
      <c r="G4" s="4" t="s">
        <v>60</v>
      </c>
      <c r="H4" s="6" t="n">
        <v>4697</v>
      </c>
      <c r="I4" s="4" t="s">
        <v>60</v>
      </c>
    </row>
    <row r="5" spans="1:11">
      <c r="A5" s="4" t="s">
        <v>363</v>
      </c>
      <c r="B5" s="6" t="n">
        <v>1600</v>
      </c>
      <c r="C5" s="6" t="n">
        <v>385</v>
      </c>
      <c r="D5" s="6" t="n">
        <v>1500</v>
      </c>
      <c r="E5" s="6" t="n">
        <v>2200</v>
      </c>
      <c r="F5" s="6" t="n">
        <v>1400</v>
      </c>
    </row>
    <row r="6" spans="1:11">
      <c r="A6" s="4" t="s">
        <v>364</v>
      </c>
      <c r="C6" s="4" t="s">
        <v>365</v>
      </c>
      <c r="H6" s="4" t="s">
        <v>365</v>
      </c>
      <c r="J6" s="4" t="s">
        <v>366</v>
      </c>
    </row>
    <row r="7" spans="1:11">
      <c r="A7" s="4" t="s">
        <v>367</v>
      </c>
      <c r="G7" s="4" t="s">
        <v>368</v>
      </c>
    </row>
    <row r="8" spans="1:11">
      <c r="A8" s="4" t="s">
        <v>369</v>
      </c>
      <c r="C8" s="6" t="n">
        <v>0</v>
      </c>
      <c r="H8" s="6" t="n">
        <v>0</v>
      </c>
    </row>
    <row r="9" spans="1:11">
      <c r="A9" s="4" t="s">
        <v>370</v>
      </c>
      <c r="H9" s="6" t="n">
        <v>0</v>
      </c>
    </row>
    <row r="10" spans="1:11">
      <c r="A10" s="4" t="s">
        <v>371</v>
      </c>
      <c r="H10" s="5" t="n">
        <v>0</v>
      </c>
      <c r="I10" s="5" t="n">
        <v>72400</v>
      </c>
    </row>
    <row r="11" spans="1:11">
      <c r="A11" s="4" t="s">
        <v>372</v>
      </c>
      <c r="B11" s="5" t="n">
        <v>0</v>
      </c>
      <c r="C11" s="5" t="n">
        <v>0</v>
      </c>
      <c r="F11" s="5" t="n">
        <v>500</v>
      </c>
      <c r="G11" s="6" t="n">
        <v>0</v>
      </c>
      <c r="H11" s="6" t="n">
        <v>0</v>
      </c>
      <c r="I11" s="6" t="n">
        <v>500</v>
      </c>
    </row>
    <row r="12" spans="1:11">
      <c r="A12" s="4" t="s">
        <v>373</v>
      </c>
      <c r="K12" s="6" t="n">
        <v>10</v>
      </c>
    </row>
    <row r="13" spans="1:11">
      <c r="A13" s="4" t="s">
        <v>374</v>
      </c>
      <c r="B13" s="6" t="n">
        <v>760</v>
      </c>
      <c r="C13" s="6" t="n">
        <v>80</v>
      </c>
      <c r="G13" s="5" t="n">
        <v>760</v>
      </c>
      <c r="H13" s="5" t="n">
        <v>80</v>
      </c>
    </row>
    <row r="14" spans="1:11">
      <c r="A14" s="4" t="s">
        <v>375</v>
      </c>
    </row>
    <row r="15" spans="1:11">
      <c r="A15" s="4" t="s">
        <v>376</v>
      </c>
      <c r="G15" s="5" t="n">
        <v>0</v>
      </c>
      <c r="H15" s="5" t="n">
        <v>900</v>
      </c>
      <c r="I15" s="5" t="n">
        <v>500</v>
      </c>
    </row>
    <row r="16" spans="1:11">
      <c r="A16" s="4" t="s">
        <v>377</v>
      </c>
    </row>
    <row r="17" spans="1:11">
      <c r="A17" s="4" t="s">
        <v>369</v>
      </c>
      <c r="F17" s="6" t="n">
        <v>1200</v>
      </c>
      <c r="I17" s="5" t="n">
        <v>1200</v>
      </c>
    </row>
    <row r="18" spans="1:11">
      <c r="A18" s="4" t="s">
        <v>370</v>
      </c>
      <c r="H18" s="5" t="n">
        <v>1200</v>
      </c>
    </row>
    <row r="19" spans="1:11">
      <c r="A19" s="4" t="s">
        <v>377</v>
      </c>
    </row>
    <row r="20" spans="1:11">
      <c r="A20" s="4" t="s">
        <v>378</v>
      </c>
      <c r="J20" s="4" t="s">
        <v>379</v>
      </c>
    </row>
    <row r="21" spans="1:11">
      <c r="A21" s="4" t="s">
        <v>380</v>
      </c>
    </row>
    <row r="22" spans="1:11">
      <c r="A22" s="4" t="s">
        <v>381</v>
      </c>
      <c r="G22" s="6" t="n">
        <v>3100</v>
      </c>
      <c r="H22" s="6" t="n">
        <v>1400</v>
      </c>
      <c r="I22" s="6" t="n">
        <v>2100</v>
      </c>
    </row>
    <row r="23" spans="1:11">
      <c r="A23" s="4" t="s">
        <v>382</v>
      </c>
    </row>
    <row r="24" spans="1:11">
      <c r="A24" s="4" t="s">
        <v>364</v>
      </c>
      <c r="B24" s="4" t="s">
        <v>379</v>
      </c>
      <c r="G24" s="4" t="s">
        <v>379</v>
      </c>
    </row>
    <row r="25" spans="1:11">
      <c r="A25" s="4" t="s">
        <v>373</v>
      </c>
      <c r="F25" s="6" t="n">
        <v>10</v>
      </c>
      <c r="I25" s="6" t="n">
        <v>10</v>
      </c>
    </row>
    <row r="26" spans="1:11">
      <c r="A26" s="4" t="s">
        <v>383</v>
      </c>
    </row>
    <row r="27" spans="1:11">
      <c r="A27" s="4" t="s">
        <v>364</v>
      </c>
      <c r="B27" s="4" t="s">
        <v>384</v>
      </c>
      <c r="G27" s="4" t="s">
        <v>384</v>
      </c>
    </row>
    <row r="28" spans="1:11">
      <c r="A28" s="4" t="s">
        <v>373</v>
      </c>
      <c r="F28" s="7" t="n">
        <v>12.5</v>
      </c>
      <c r="I28" s="7" t="n">
        <v>12.5</v>
      </c>
    </row>
    <row r="29" spans="1:11">
      <c r="A29" s="4" t="s">
        <v>385</v>
      </c>
    </row>
    <row r="30" spans="1:11">
      <c r="A30" s="4" t="s">
        <v>386</v>
      </c>
      <c r="G30" s="4" t="s">
        <v>387</v>
      </c>
    </row>
    <row r="31" spans="1:11">
      <c r="A31" s="4" t="s">
        <v>388</v>
      </c>
    </row>
    <row r="32" spans="1:11">
      <c r="A32" s="4" t="s">
        <v>386</v>
      </c>
      <c r="G32" s="4" t="s">
        <v>389</v>
      </c>
    </row>
    <row r="33" spans="1:11">
      <c r="A33" s="4" t="s">
        <v>390</v>
      </c>
    </row>
    <row r="34" spans="1:11">
      <c r="A34" s="4" t="s">
        <v>386</v>
      </c>
      <c r="G34" s="4" t="s">
        <v>391</v>
      </c>
    </row>
    <row r="35" spans="1:11">
      <c r="A35" s="4" t="s">
        <v>392</v>
      </c>
    </row>
    <row r="36" spans="1:11">
      <c r="A36" s="4" t="s">
        <v>386</v>
      </c>
      <c r="G36" s="4" t="s">
        <v>393</v>
      </c>
    </row>
  </sheetData>
  <mergeCells count="3">
    <mergeCell ref="A1:A2"/>
    <mergeCell ref="B1:F1"/>
    <mergeCell ref="G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6" t="n">
        <v>165748</v>
      </c>
      <c r="C4" s="6" t="n">
        <v>144896</v>
      </c>
      <c r="D4" s="6" t="n">
        <v>134860</v>
      </c>
    </row>
    <row r="5" spans="1:4">
      <c r="A5" s="3" t="s">
        <v>85</v>
      </c>
    </row>
    <row r="6" spans="1:4">
      <c r="A6" s="4" t="s">
        <v>86</v>
      </c>
      <c r="B6" s="5" t="n">
        <v>22909</v>
      </c>
      <c r="C6" s="5" t="n">
        <v>20721</v>
      </c>
      <c r="D6" s="5" t="n">
        <v>20546</v>
      </c>
    </row>
    <row r="7" spans="1:4">
      <c r="A7" s="4" t="s">
        <v>87</v>
      </c>
      <c r="B7" s="5" t="n">
        <v>44547</v>
      </c>
      <c r="C7" s="5" t="n">
        <v>40029</v>
      </c>
      <c r="D7" s="5" t="n">
        <v>37457</v>
      </c>
    </row>
    <row r="8" spans="1:4">
      <c r="A8" s="4" t="s">
        <v>88</v>
      </c>
      <c r="B8" s="5" t="n">
        <v>53824</v>
      </c>
      <c r="C8" s="5" t="n">
        <v>46775</v>
      </c>
      <c r="D8" s="5" t="n">
        <v>43075</v>
      </c>
    </row>
    <row r="9" spans="1:4">
      <c r="A9" s="4" t="s">
        <v>89</v>
      </c>
      <c r="B9" s="5" t="n">
        <v>7722</v>
      </c>
      <c r="C9" s="5" t="n">
        <v>6920</v>
      </c>
      <c r="D9" s="5" t="n">
        <v>7328</v>
      </c>
    </row>
    <row r="10" spans="1:4">
      <c r="A10" s="4" t="s">
        <v>90</v>
      </c>
      <c r="B10" s="5" t="n">
        <v>8350</v>
      </c>
      <c r="C10" s="5" t="n">
        <v>7312</v>
      </c>
      <c r="D10" s="5" t="n">
        <v>5761</v>
      </c>
    </row>
    <row r="11" spans="1:4">
      <c r="A11" s="4" t="s">
        <v>91</v>
      </c>
      <c r="B11" s="5" t="n">
        <v>137352</v>
      </c>
      <c r="C11" s="5" t="n">
        <v>121757</v>
      </c>
      <c r="D11" s="5" t="n">
        <v>114167</v>
      </c>
    </row>
    <row r="12" spans="1:4">
      <c r="A12" s="4" t="s">
        <v>92</v>
      </c>
      <c r="B12" s="5" t="n">
        <v>28396</v>
      </c>
      <c r="C12" s="5" t="n">
        <v>23139</v>
      </c>
      <c r="D12" s="5" t="n">
        <v>20693</v>
      </c>
    </row>
    <row r="13" spans="1:4">
      <c r="A13" s="3" t="s">
        <v>93</v>
      </c>
    </row>
    <row r="14" spans="1:4">
      <c r="A14" s="4" t="s">
        <v>94</v>
      </c>
      <c r="B14" s="5" t="n">
        <v>-9954</v>
      </c>
      <c r="C14" s="5" t="n">
        <v>-8764</v>
      </c>
      <c r="D14" s="5" t="n">
        <v>-7982</v>
      </c>
    </row>
    <row r="15" spans="1:4">
      <c r="A15" s="4" t="s">
        <v>95</v>
      </c>
      <c r="B15" s="5" t="n">
        <v>234</v>
      </c>
      <c r="C15" s="5" t="n">
        <v>266</v>
      </c>
      <c r="D15" s="5" t="n">
        <v>131</v>
      </c>
    </row>
    <row r="16" spans="1:4">
      <c r="A16" s="4" t="s">
        <v>96</v>
      </c>
      <c r="B16" s="5" t="n">
        <v>18676</v>
      </c>
      <c r="C16" s="5" t="n">
        <v>14641</v>
      </c>
      <c r="D16" s="5" t="n">
        <v>12842</v>
      </c>
    </row>
    <row r="17" spans="1:4">
      <c r="A17" s="4" t="s">
        <v>97</v>
      </c>
      <c r="B17" s="5" t="n">
        <v>-3118</v>
      </c>
      <c r="C17" s="5" t="n">
        <v>6359</v>
      </c>
      <c r="D17" s="5" t="n">
        <v>2373</v>
      </c>
    </row>
    <row r="18" spans="1:4">
      <c r="A18" s="4" t="s">
        <v>98</v>
      </c>
      <c r="B18" s="5" t="n">
        <v>21794</v>
      </c>
      <c r="C18" s="5" t="n">
        <v>8282</v>
      </c>
      <c r="D18" s="5" t="n">
        <v>10469</v>
      </c>
    </row>
    <row r="19" spans="1:4">
      <c r="A19" s="4" t="s">
        <v>99</v>
      </c>
      <c r="B19" s="5" t="n">
        <v>-81</v>
      </c>
      <c r="C19" s="5" t="n">
        <v>-23</v>
      </c>
      <c r="D19" s="5" t="n">
        <v>749</v>
      </c>
    </row>
    <row r="20" spans="1:4">
      <c r="A20" s="4" t="s">
        <v>100</v>
      </c>
      <c r="B20" s="6" t="n">
        <v>21713</v>
      </c>
      <c r="C20" s="6" t="n">
        <v>8259</v>
      </c>
      <c r="D20" s="6" t="n">
        <v>11218</v>
      </c>
    </row>
    <row r="21" spans="1:4">
      <c r="A21" s="3" t="s">
        <v>101</v>
      </c>
    </row>
    <row r="22" spans="1:4">
      <c r="A22" s="4" t="s">
        <v>102</v>
      </c>
      <c r="B22" s="7" t="n">
        <v>2.23</v>
      </c>
      <c r="C22" s="7" t="n">
        <v>0.85</v>
      </c>
      <c r="D22" s="7" t="n">
        <v>1.13</v>
      </c>
    </row>
    <row r="23" spans="1:4">
      <c r="A23" s="4" t="s">
        <v>103</v>
      </c>
      <c r="B23" s="7" t="n">
        <v>2.23</v>
      </c>
      <c r="C23" s="7" t="n">
        <v>0.85</v>
      </c>
      <c r="D23" s="7" t="n">
        <v>1.11</v>
      </c>
    </row>
    <row r="24" spans="1:4">
      <c r="A24" s="3" t="s">
        <v>104</v>
      </c>
    </row>
    <row r="25" spans="1:4">
      <c r="A25" s="4" t="s">
        <v>102</v>
      </c>
      <c r="B25" s="5" t="n">
        <v>9719000</v>
      </c>
      <c r="C25" s="5" t="n">
        <v>9731000</v>
      </c>
      <c r="D25" s="5" t="n">
        <v>9941000</v>
      </c>
    </row>
    <row r="26" spans="1:4">
      <c r="A26" s="4" t="s">
        <v>103</v>
      </c>
      <c r="B26" s="5" t="n">
        <v>9719000</v>
      </c>
      <c r="C26" s="5" t="n">
        <v>9743000</v>
      </c>
      <c r="D26" s="5" t="n">
        <v>10229000</v>
      </c>
    </row>
    <row r="27" spans="1:4">
      <c r="A27" s="4" t="s">
        <v>105</v>
      </c>
      <c r="B27" s="7" t="n">
        <v>0.12</v>
      </c>
      <c r="C27" s="7" t="n">
        <v>0.12</v>
      </c>
      <c r="D27" s="7" t="n">
        <v>0.09</v>
      </c>
    </row>
    <row r="28" spans="1:4">
      <c r="A28" s="4" t="s">
        <v>106</v>
      </c>
    </row>
    <row r="29" spans="1:4">
      <c r="A29" s="3" t="s">
        <v>83</v>
      </c>
    </row>
    <row r="30" spans="1:4">
      <c r="A30" s="4" t="s">
        <v>84</v>
      </c>
      <c r="B30" s="6" t="n">
        <v>69120</v>
      </c>
      <c r="C30" s="6" t="n">
        <v>60439</v>
      </c>
      <c r="D30" s="6" t="n">
        <v>57216</v>
      </c>
    </row>
    <row r="31" spans="1:4">
      <c r="A31" s="3" t="s">
        <v>85</v>
      </c>
    </row>
    <row r="32" spans="1:4">
      <c r="A32" s="4" t="s">
        <v>86</v>
      </c>
      <c r="B32" s="5" t="n">
        <v>14327</v>
      </c>
      <c r="C32" s="5" t="n">
        <v>13114</v>
      </c>
      <c r="D32" s="5" t="n">
        <v>12624</v>
      </c>
    </row>
    <row r="33" spans="1:4">
      <c r="A33" s="4" t="s">
        <v>107</v>
      </c>
    </row>
    <row r="34" spans="1:4">
      <c r="A34" s="3" t="s">
        <v>83</v>
      </c>
    </row>
    <row r="35" spans="1:4">
      <c r="A35" s="4" t="s">
        <v>84</v>
      </c>
      <c r="B35" s="5" t="n">
        <v>22433</v>
      </c>
      <c r="C35" s="5" t="n">
        <v>18256</v>
      </c>
      <c r="D35" s="5" t="n">
        <v>17900</v>
      </c>
    </row>
    <row r="36" spans="1:4">
      <c r="A36" s="3" t="s">
        <v>85</v>
      </c>
    </row>
    <row r="37" spans="1:4">
      <c r="A37" s="4" t="s">
        <v>86</v>
      </c>
      <c r="B37" s="5" t="n">
        <v>8133</v>
      </c>
      <c r="C37" s="5" t="n">
        <v>7398</v>
      </c>
      <c r="D37" s="5" t="n">
        <v>6810</v>
      </c>
    </row>
    <row r="38" spans="1:4">
      <c r="A38" s="4" t="s">
        <v>108</v>
      </c>
    </row>
    <row r="39" spans="1:4">
      <c r="A39" s="3" t="s">
        <v>83</v>
      </c>
    </row>
    <row r="40" spans="1:4">
      <c r="A40" s="4" t="s">
        <v>84</v>
      </c>
      <c r="B40" s="5" t="n">
        <v>64104</v>
      </c>
      <c r="C40" s="5" t="n">
        <v>58132</v>
      </c>
      <c r="D40" s="5" t="n">
        <v>51276</v>
      </c>
    </row>
    <row r="41" spans="1:4">
      <c r="A41" s="4" t="s">
        <v>109</v>
      </c>
    </row>
    <row r="42" spans="1:4">
      <c r="A42" s="3" t="s">
        <v>83</v>
      </c>
    </row>
    <row r="43" spans="1:4">
      <c r="A43" s="4" t="s">
        <v>84</v>
      </c>
      <c r="B43" s="5" t="n">
        <v>10091</v>
      </c>
      <c r="C43" s="5" t="n">
        <v>8069</v>
      </c>
      <c r="D43" s="5" t="n">
        <v>8468</v>
      </c>
    </row>
    <row r="44" spans="1:4">
      <c r="A44" s="4" t="s">
        <v>110</v>
      </c>
    </row>
    <row r="45" spans="1:4">
      <c r="A45" s="3" t="s">
        <v>85</v>
      </c>
    </row>
    <row r="46" spans="1:4">
      <c r="A46" s="4" t="s">
        <v>86</v>
      </c>
      <c r="B46" s="6" t="n">
        <v>449</v>
      </c>
      <c r="C46" s="6" t="n">
        <v>209</v>
      </c>
      <c r="D46" s="6" t="n">
        <v>1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B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394</v>
      </c>
      <c r="B1" s="2" t="s">
        <v>356</v>
      </c>
      <c r="Z1" s="2" t="s">
        <v>1</v>
      </c>
    </row>
    <row r="2" spans="1:28">
      <c r="B2" s="2" t="s">
        <v>2</v>
      </c>
      <c r="D2" s="2" t="s">
        <v>395</v>
      </c>
      <c r="F2" s="2" t="s">
        <v>4</v>
      </c>
      <c r="H2" s="2" t="s">
        <v>396</v>
      </c>
      <c r="J2" s="2" t="s">
        <v>35</v>
      </c>
      <c r="L2" s="2" t="s">
        <v>357</v>
      </c>
      <c r="N2" s="2" t="s">
        <v>358</v>
      </c>
      <c r="P2" s="2" t="s">
        <v>397</v>
      </c>
      <c r="R2" s="2" t="s">
        <v>82</v>
      </c>
      <c r="T2" s="2" t="s">
        <v>398</v>
      </c>
      <c r="V2" s="2" t="s">
        <v>399</v>
      </c>
      <c r="X2" s="2" t="s">
        <v>400</v>
      </c>
      <c r="Z2" s="2" t="s">
        <v>2</v>
      </c>
      <c r="AA2" s="2" t="s">
        <v>35</v>
      </c>
      <c r="AB2" s="2" t="s">
        <v>82</v>
      </c>
    </row>
    <row r="3" spans="1:28">
      <c r="A3" s="3" t="s">
        <v>208</v>
      </c>
    </row>
    <row r="4" spans="1:28">
      <c r="A4" s="4" t="s">
        <v>401</v>
      </c>
      <c r="B4" s="6" t="n">
        <v>-2672</v>
      </c>
      <c r="C4" s="4" t="s">
        <v>402</v>
      </c>
      <c r="D4" s="6" t="n">
        <v>5389</v>
      </c>
      <c r="E4" s="4" t="s">
        <v>402</v>
      </c>
      <c r="F4" s="6" t="n">
        <v>4685</v>
      </c>
      <c r="G4" s="4" t="s">
        <v>402</v>
      </c>
      <c r="H4" s="6" t="n">
        <v>14311</v>
      </c>
      <c r="I4" s="4" t="s">
        <v>402</v>
      </c>
      <c r="J4" s="6" t="n">
        <v>-2239</v>
      </c>
      <c r="K4" s="4" t="s">
        <v>403</v>
      </c>
      <c r="L4" s="6" t="n">
        <v>3841</v>
      </c>
      <c r="M4" s="4" t="s">
        <v>403</v>
      </c>
      <c r="N4" s="6" t="n">
        <v>3759</v>
      </c>
      <c r="O4" s="4" t="s">
        <v>403</v>
      </c>
      <c r="P4" s="6" t="n">
        <v>2898</v>
      </c>
      <c r="Q4" s="4" t="s">
        <v>403</v>
      </c>
      <c r="R4" s="6" t="n">
        <v>508</v>
      </c>
      <c r="S4" s="4" t="s">
        <v>404</v>
      </c>
      <c r="T4" s="6" t="n">
        <v>2653</v>
      </c>
      <c r="U4" s="4" t="s">
        <v>404</v>
      </c>
      <c r="V4" s="6" t="n">
        <v>5505</v>
      </c>
      <c r="W4" s="4" t="s">
        <v>404</v>
      </c>
      <c r="X4" s="6" t="n">
        <v>2552</v>
      </c>
      <c r="Y4" s="4" t="s">
        <v>404</v>
      </c>
      <c r="Z4" s="6" t="n">
        <v>21713</v>
      </c>
      <c r="AA4" s="6" t="n">
        <v>8259</v>
      </c>
      <c r="AB4" s="6" t="n">
        <v>11218</v>
      </c>
    </row>
    <row r="5" spans="1:28">
      <c r="A5" s="4" t="s">
        <v>405</v>
      </c>
      <c r="Z5" s="4" t="s">
        <v>60</v>
      </c>
      <c r="AA5" s="5" t="n">
        <v>5</v>
      </c>
      <c r="AB5" s="5" t="n">
        <v>153</v>
      </c>
    </row>
    <row r="6" spans="1:28">
      <c r="A6" s="4" t="s">
        <v>406</v>
      </c>
      <c r="Z6" s="6" t="n">
        <v>21713</v>
      </c>
      <c r="AA6" s="6" t="n">
        <v>8264</v>
      </c>
      <c r="AB6" s="6" t="n">
        <v>11371</v>
      </c>
    </row>
    <row r="7" spans="1:28">
      <c r="A7" s="4" t="s">
        <v>407</v>
      </c>
      <c r="B7" s="5" t="n">
        <v>9719000</v>
      </c>
      <c r="D7" s="5" t="n">
        <v>9719000</v>
      </c>
      <c r="F7" s="5" t="n">
        <v>9719000</v>
      </c>
      <c r="H7" s="5" t="n">
        <v>9719000</v>
      </c>
      <c r="J7" s="5" t="n">
        <v>9719000</v>
      </c>
      <c r="L7" s="5" t="n">
        <v>9719000</v>
      </c>
      <c r="N7" s="5" t="n">
        <v>9719000</v>
      </c>
      <c r="P7" s="5" t="n">
        <v>9768000</v>
      </c>
      <c r="R7" s="5" t="n">
        <v>9839000</v>
      </c>
      <c r="T7" s="5" t="n">
        <v>9906000</v>
      </c>
      <c r="V7" s="5" t="n">
        <v>10013000</v>
      </c>
      <c r="X7" s="5" t="n">
        <v>10296000</v>
      </c>
      <c r="Z7" s="5" t="n">
        <v>9719000</v>
      </c>
      <c r="AA7" s="5" t="n">
        <v>9731000</v>
      </c>
      <c r="AB7" s="5" t="n">
        <v>9941000</v>
      </c>
    </row>
    <row r="8" spans="1:28">
      <c r="A8" s="4" t="s">
        <v>408</v>
      </c>
      <c r="Z8" s="4" t="s">
        <v>60</v>
      </c>
      <c r="AA8" s="4" t="s">
        <v>60</v>
      </c>
      <c r="AB8" s="5" t="n">
        <v>60000</v>
      </c>
    </row>
    <row r="9" spans="1:28">
      <c r="A9" s="4" t="s">
        <v>409</v>
      </c>
      <c r="Z9" s="4" t="s">
        <v>60</v>
      </c>
      <c r="AA9" s="5" t="n">
        <v>12000</v>
      </c>
      <c r="AB9" s="5" t="n">
        <v>228000</v>
      </c>
    </row>
    <row r="10" spans="1:28">
      <c r="A10" s="4" t="s">
        <v>410</v>
      </c>
      <c r="B10" s="5" t="n">
        <v>9719000</v>
      </c>
      <c r="D10" s="5" t="n">
        <v>9719000</v>
      </c>
      <c r="F10" s="5" t="n">
        <v>9719000</v>
      </c>
      <c r="H10" s="5" t="n">
        <v>9719000</v>
      </c>
      <c r="J10" s="5" t="n">
        <v>9719000</v>
      </c>
      <c r="L10" s="5" t="n">
        <v>9719000</v>
      </c>
      <c r="N10" s="5" t="n">
        <v>9721000</v>
      </c>
      <c r="P10" s="5" t="n">
        <v>9814000</v>
      </c>
      <c r="R10" s="5" t="n">
        <v>9840000</v>
      </c>
      <c r="T10" s="5" t="n">
        <v>10047000</v>
      </c>
      <c r="V10" s="5" t="n">
        <v>10215000</v>
      </c>
      <c r="X10" s="5" t="n">
        <v>10635000</v>
      </c>
      <c r="Z10" s="5" t="n">
        <v>9719000</v>
      </c>
      <c r="AA10" s="5" t="n">
        <v>9743000</v>
      </c>
      <c r="AB10" s="5" t="n">
        <v>10229000</v>
      </c>
    </row>
    <row r="11" spans="1:28">
      <c r="A11" s="4" t="s">
        <v>411</v>
      </c>
      <c r="B11" s="7" t="n">
        <v>-0.27</v>
      </c>
      <c r="C11" s="4" t="s">
        <v>402</v>
      </c>
      <c r="D11" s="7" t="n">
        <v>0.55</v>
      </c>
      <c r="E11" s="4" t="s">
        <v>402</v>
      </c>
      <c r="F11" s="7" t="n">
        <v>0.48</v>
      </c>
      <c r="G11" s="4" t="s">
        <v>402</v>
      </c>
      <c r="H11" s="7" t="n">
        <v>1.47</v>
      </c>
      <c r="I11" s="4" t="s">
        <v>402</v>
      </c>
      <c r="J11" s="7" t="n">
        <v>-0.23</v>
      </c>
      <c r="K11" s="4" t="s">
        <v>403</v>
      </c>
      <c r="L11" s="7" t="n">
        <v>0.4</v>
      </c>
      <c r="M11" s="4" t="s">
        <v>403</v>
      </c>
      <c r="N11" s="7" t="n">
        <v>0.39</v>
      </c>
      <c r="O11" s="4" t="s">
        <v>403</v>
      </c>
      <c r="P11" s="7" t="n">
        <v>0.3</v>
      </c>
      <c r="Q11" s="4" t="s">
        <v>403</v>
      </c>
      <c r="R11" s="7" t="n">
        <v>0.05</v>
      </c>
      <c r="S11" s="4" t="s">
        <v>404</v>
      </c>
      <c r="T11" s="7" t="n">
        <v>0.27</v>
      </c>
      <c r="U11" s="4" t="s">
        <v>404</v>
      </c>
      <c r="V11" s="7" t="n">
        <v>0.55</v>
      </c>
      <c r="W11" s="4" t="s">
        <v>404</v>
      </c>
      <c r="X11" s="7" t="n">
        <v>0.25</v>
      </c>
      <c r="Y11" s="4" t="s">
        <v>404</v>
      </c>
      <c r="Z11" s="7" t="n">
        <v>2.23</v>
      </c>
      <c r="AA11" s="7" t="n">
        <v>0.85</v>
      </c>
      <c r="AB11" s="7" t="n">
        <v>1.13</v>
      </c>
    </row>
    <row r="12" spans="1:28">
      <c r="A12" s="4" t="s">
        <v>412</v>
      </c>
      <c r="B12" s="7" t="n">
        <v>-0.27</v>
      </c>
      <c r="C12" s="4" t="s">
        <v>402</v>
      </c>
      <c r="D12" s="7" t="n">
        <v>0.55</v>
      </c>
      <c r="E12" s="4" t="s">
        <v>402</v>
      </c>
      <c r="F12" s="7" t="n">
        <v>0.48</v>
      </c>
      <c r="G12" s="4" t="s">
        <v>402</v>
      </c>
      <c r="H12" s="7" t="n">
        <v>1.47</v>
      </c>
      <c r="I12" s="4" t="s">
        <v>402</v>
      </c>
      <c r="J12" s="7" t="n">
        <v>-0.23</v>
      </c>
      <c r="K12" s="4" t="s">
        <v>403</v>
      </c>
      <c r="L12" s="7" t="n">
        <v>0.4</v>
      </c>
      <c r="M12" s="4" t="s">
        <v>403</v>
      </c>
      <c r="N12" s="7" t="n">
        <v>0.39</v>
      </c>
      <c r="O12" s="4" t="s">
        <v>403</v>
      </c>
      <c r="P12" s="7" t="n">
        <v>0.3</v>
      </c>
      <c r="Q12" s="4" t="s">
        <v>403</v>
      </c>
      <c r="R12" s="7" t="n">
        <v>0.05</v>
      </c>
      <c r="S12" s="4" t="s">
        <v>404</v>
      </c>
      <c r="T12" s="7" t="n">
        <v>0.27</v>
      </c>
      <c r="U12" s="4" t="s">
        <v>404</v>
      </c>
      <c r="V12" s="7" t="n">
        <v>0.54</v>
      </c>
      <c r="W12" s="4" t="s">
        <v>404</v>
      </c>
      <c r="X12" s="7" t="n">
        <v>0.25</v>
      </c>
      <c r="Y12" s="4" t="s">
        <v>404</v>
      </c>
      <c r="Z12" s="7" t="n">
        <v>2.23</v>
      </c>
      <c r="AA12" s="7" t="n">
        <v>0.85</v>
      </c>
      <c r="AB12" s="7" t="n">
        <v>1.11</v>
      </c>
    </row>
    <row r="13" spans="1:28"/>
    <row r="14" spans="1:28">
      <c r="A14" s="4" t="s">
        <v>402</v>
      </c>
      <c r="B14" s="4" t="s">
        <v>413</v>
      </c>
    </row>
    <row r="15" spans="1:28">
      <c r="A15" s="4" t="s">
        <v>403</v>
      </c>
      <c r="B15" s="4" t="s">
        <v>414</v>
      </c>
    </row>
    <row r="16" spans="1:28">
      <c r="A16" s="4" t="s">
        <v>404</v>
      </c>
      <c r="B16" s="4" t="s">
        <v>415</v>
      </c>
    </row>
  </sheetData>
  <mergeCells count="19">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13:AB13"/>
    <mergeCell ref="B14:AB14"/>
    <mergeCell ref="B15:AB15"/>
    <mergeCell ref="B16:AB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35</v>
      </c>
      <c r="D1" s="2" t="s">
        <v>82</v>
      </c>
    </row>
    <row r="2" spans="1:4">
      <c r="A2" s="4" t="s">
        <v>44</v>
      </c>
      <c r="B2" s="6" t="n">
        <v>172403</v>
      </c>
      <c r="C2" s="6" t="n">
        <v>148410</v>
      </c>
    </row>
    <row r="3" spans="1:4">
      <c r="A3" s="4" t="s">
        <v>417</v>
      </c>
      <c r="B3" s="5" t="n">
        <v>4618</v>
      </c>
      <c r="C3" s="5" t="n">
        <v>25740</v>
      </c>
    </row>
    <row r="4" spans="1:4">
      <c r="A4" s="4" t="s">
        <v>45</v>
      </c>
      <c r="B4" s="5" t="n">
        <v>0</v>
      </c>
    </row>
    <row r="5" spans="1:4">
      <c r="A5" s="4" t="s">
        <v>46</v>
      </c>
      <c r="B5" s="5" t="n">
        <v>44425</v>
      </c>
      <c r="C5" s="5" t="n">
        <v>43866</v>
      </c>
      <c r="D5" s="6" t="n">
        <v>45847</v>
      </c>
    </row>
    <row r="6" spans="1:4">
      <c r="A6" s="4" t="s">
        <v>48</v>
      </c>
      <c r="B6" s="5" t="n">
        <v>760</v>
      </c>
    </row>
    <row r="7" spans="1:4">
      <c r="A7" s="4" t="s">
        <v>418</v>
      </c>
      <c r="B7" s="5" t="n">
        <v>1794</v>
      </c>
      <c r="C7" s="5" t="n">
        <v>1565</v>
      </c>
      <c r="D7" s="5" t="n">
        <v>917</v>
      </c>
    </row>
    <row r="8" spans="1:4">
      <c r="A8" s="4" t="s">
        <v>42</v>
      </c>
      <c r="B8" s="5" t="n">
        <v>2000</v>
      </c>
    </row>
    <row r="9" spans="1:4">
      <c r="A9" s="4" t="s">
        <v>419</v>
      </c>
    </row>
    <row r="10" spans="1:4">
      <c r="A10" s="4" t="s">
        <v>44</v>
      </c>
      <c r="B10" s="5" t="n">
        <v>-1615</v>
      </c>
      <c r="C10" s="5" t="n">
        <v>-385</v>
      </c>
      <c r="D10" s="4" t="s">
        <v>60</v>
      </c>
    </row>
    <row r="11" spans="1:4">
      <c r="A11" s="4" t="s">
        <v>417</v>
      </c>
      <c r="B11" s="5" t="n">
        <v>-3121</v>
      </c>
      <c r="C11" s="5" t="n">
        <v>-1401</v>
      </c>
      <c r="D11" s="5" t="n">
        <v>-2092</v>
      </c>
    </row>
    <row r="12" spans="1:4">
      <c r="A12" s="4" t="s">
        <v>46</v>
      </c>
      <c r="B12" s="4" t="s">
        <v>60</v>
      </c>
      <c r="C12" s="5" t="n">
        <v>-4697</v>
      </c>
      <c r="D12" s="4" t="s">
        <v>60</v>
      </c>
    </row>
    <row r="13" spans="1:4">
      <c r="A13" s="4" t="s">
        <v>48</v>
      </c>
      <c r="B13" s="5" t="n">
        <v>305</v>
      </c>
      <c r="C13" s="5" t="n">
        <v>-1156</v>
      </c>
      <c r="D13" s="4" t="s">
        <v>60</v>
      </c>
    </row>
    <row r="14" spans="1:4">
      <c r="A14" s="4" t="s">
        <v>42</v>
      </c>
      <c r="B14" s="4" t="s">
        <v>60</v>
      </c>
      <c r="C14" s="4" t="s">
        <v>60</v>
      </c>
      <c r="D14" s="6" t="n">
        <v>-1400</v>
      </c>
    </row>
    <row r="15" spans="1:4">
      <c r="A15" s="4" t="s">
        <v>420</v>
      </c>
    </row>
    <row r="16" spans="1:4">
      <c r="A16" s="4" t="s">
        <v>44</v>
      </c>
      <c r="B16" s="4" t="s">
        <v>60</v>
      </c>
      <c r="C16" s="4" t="s">
        <v>60</v>
      </c>
    </row>
    <row r="17" spans="1:4">
      <c r="A17" s="4" t="s">
        <v>417</v>
      </c>
      <c r="B17" s="4" t="s">
        <v>60</v>
      </c>
      <c r="C17" s="4" t="s">
        <v>60</v>
      </c>
    </row>
    <row r="18" spans="1:4">
      <c r="A18" s="4" t="s">
        <v>45</v>
      </c>
      <c r="B18" s="4" t="s">
        <v>60</v>
      </c>
    </row>
    <row r="19" spans="1:4">
      <c r="A19" s="4" t="s">
        <v>46</v>
      </c>
      <c r="B19" s="4" t="s">
        <v>60</v>
      </c>
      <c r="C19" s="4" t="s">
        <v>60</v>
      </c>
    </row>
    <row r="20" spans="1:4">
      <c r="A20" s="4" t="s">
        <v>48</v>
      </c>
      <c r="B20" s="5" t="n">
        <v>760</v>
      </c>
    </row>
    <row r="21" spans="1:4">
      <c r="A21" s="4" t="s">
        <v>418</v>
      </c>
      <c r="C21" s="4" t="s">
        <v>60</v>
      </c>
    </row>
    <row r="22" spans="1:4">
      <c r="A22" s="4" t="s">
        <v>421</v>
      </c>
    </row>
    <row r="23" spans="1:4">
      <c r="A23" s="4" t="s">
        <v>44</v>
      </c>
      <c r="B23" s="4" t="s">
        <v>60</v>
      </c>
      <c r="C23" s="5" t="n">
        <v>4678</v>
      </c>
    </row>
    <row r="24" spans="1:4">
      <c r="A24" s="4" t="s">
        <v>417</v>
      </c>
      <c r="B24" s="4" t="s">
        <v>60</v>
      </c>
      <c r="C24" s="4" t="s">
        <v>60</v>
      </c>
    </row>
    <row r="25" spans="1:4">
      <c r="A25" s="4" t="s">
        <v>45</v>
      </c>
      <c r="B25" s="4" t="s">
        <v>60</v>
      </c>
    </row>
    <row r="26" spans="1:4">
      <c r="A26" s="4" t="s">
        <v>46</v>
      </c>
      <c r="B26" s="4" t="s">
        <v>60</v>
      </c>
      <c r="C26" s="4" t="s">
        <v>60</v>
      </c>
    </row>
    <row r="27" spans="1:4">
      <c r="A27" s="4" t="s">
        <v>48</v>
      </c>
      <c r="B27" s="4" t="s">
        <v>60</v>
      </c>
    </row>
    <row r="28" spans="1:4">
      <c r="A28" s="4" t="s">
        <v>418</v>
      </c>
      <c r="C28" s="4" t="s">
        <v>60</v>
      </c>
    </row>
    <row r="29" spans="1:4">
      <c r="A29" s="4" t="s">
        <v>422</v>
      </c>
    </row>
    <row r="30" spans="1:4">
      <c r="A30" s="4" t="s">
        <v>44</v>
      </c>
      <c r="B30" s="5" t="n">
        <v>141</v>
      </c>
      <c r="C30" s="4" t="s">
        <v>60</v>
      </c>
    </row>
    <row r="31" spans="1:4">
      <c r="A31" s="4" t="s">
        <v>417</v>
      </c>
      <c r="B31" s="5" t="n">
        <v>4618</v>
      </c>
      <c r="C31" s="5" t="n">
        <v>25740</v>
      </c>
    </row>
    <row r="32" spans="1:4">
      <c r="A32" s="4" t="s">
        <v>45</v>
      </c>
      <c r="B32" s="5" t="n">
        <v>0</v>
      </c>
    </row>
    <row r="33" spans="1:4">
      <c r="A33" s="4" t="s">
        <v>46</v>
      </c>
      <c r="B33" s="5" t="n">
        <v>495</v>
      </c>
      <c r="C33" s="5" t="n">
        <v>4572</v>
      </c>
    </row>
    <row r="34" spans="1:4">
      <c r="A34" s="4" t="s">
        <v>48</v>
      </c>
      <c r="B34" s="4" t="s">
        <v>60</v>
      </c>
    </row>
    <row r="35" spans="1:4">
      <c r="A35" s="4" t="s">
        <v>418</v>
      </c>
      <c r="C35" s="6" t="n">
        <v>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5</v>
      </c>
    </row>
    <row r="2" spans="1:3">
      <c r="A2" s="3" t="s">
        <v>211</v>
      </c>
    </row>
    <row r="3" spans="1:3">
      <c r="A3" s="4" t="s">
        <v>424</v>
      </c>
      <c r="B3" s="6" t="n">
        <v>2273</v>
      </c>
      <c r="C3" s="6" t="n">
        <v>1955</v>
      </c>
    </row>
    <row r="4" spans="1:3">
      <c r="A4" s="4" t="s">
        <v>425</v>
      </c>
      <c r="B4" s="5" t="n">
        <v>2137</v>
      </c>
      <c r="C4" s="4" t="s">
        <v>60</v>
      </c>
    </row>
    <row r="5" spans="1:3">
      <c r="A5" s="4" t="s">
        <v>426</v>
      </c>
      <c r="B5" s="5" t="n">
        <v>933</v>
      </c>
      <c r="C5" s="5" t="n">
        <v>699</v>
      </c>
    </row>
    <row r="6" spans="1:3">
      <c r="A6" s="4" t="s">
        <v>427</v>
      </c>
      <c r="B6" s="5" t="n">
        <v>1977</v>
      </c>
      <c r="C6" s="5" t="n">
        <v>533</v>
      </c>
    </row>
    <row r="7" spans="1:3">
      <c r="A7" s="4" t="s">
        <v>38</v>
      </c>
      <c r="B7" s="6" t="n">
        <v>7320</v>
      </c>
      <c r="C7" s="6" t="n">
        <v>31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5</v>
      </c>
    </row>
    <row r="2" spans="1:3">
      <c r="A2" s="3" t="s">
        <v>211</v>
      </c>
    </row>
    <row r="3" spans="1:3">
      <c r="A3" s="4" t="s">
        <v>429</v>
      </c>
      <c r="B3" s="6" t="n">
        <v>3807</v>
      </c>
      <c r="C3" s="6" t="n">
        <v>3160</v>
      </c>
    </row>
    <row r="4" spans="1:3">
      <c r="A4" s="4" t="s">
        <v>430</v>
      </c>
      <c r="B4" s="5" t="n">
        <v>2293</v>
      </c>
      <c r="C4" s="5" t="n">
        <v>1889</v>
      </c>
    </row>
    <row r="5" spans="1:3">
      <c r="A5" s="4" t="s">
        <v>431</v>
      </c>
      <c r="B5" s="5" t="n">
        <v>1796</v>
      </c>
      <c r="C5" s="5" t="n">
        <v>1270</v>
      </c>
    </row>
    <row r="6" spans="1:3">
      <c r="A6" s="4" t="s">
        <v>432</v>
      </c>
      <c r="B6" s="5" t="n">
        <v>1883</v>
      </c>
      <c r="C6" s="5" t="n">
        <v>990</v>
      </c>
    </row>
    <row r="7" spans="1:3">
      <c r="A7" s="4" t="s">
        <v>433</v>
      </c>
      <c r="B7" s="5" t="n">
        <v>532</v>
      </c>
      <c r="C7" s="5" t="n">
        <v>801</v>
      </c>
    </row>
    <row r="8" spans="1:3">
      <c r="A8" s="4" t="s">
        <v>434</v>
      </c>
      <c r="B8" s="4" t="s">
        <v>60</v>
      </c>
      <c r="C8" s="5" t="n">
        <v>295</v>
      </c>
    </row>
    <row r="9" spans="1:3">
      <c r="A9" s="4" t="s">
        <v>435</v>
      </c>
      <c r="B9" s="5" t="n">
        <v>134</v>
      </c>
      <c r="C9" s="5" t="n">
        <v>196</v>
      </c>
    </row>
    <row r="10" spans="1:3">
      <c r="A10" s="4" t="s">
        <v>194</v>
      </c>
      <c r="B10" s="4" t="s">
        <v>60</v>
      </c>
      <c r="C10" s="5" t="n">
        <v>549</v>
      </c>
    </row>
    <row r="11" spans="1:3">
      <c r="A11" s="4" t="s">
        <v>427</v>
      </c>
      <c r="B11" s="5" t="n">
        <v>1528</v>
      </c>
      <c r="C11" s="5" t="n">
        <v>2374</v>
      </c>
    </row>
    <row r="12" spans="1:3">
      <c r="A12" s="4" t="s">
        <v>52</v>
      </c>
      <c r="B12" s="6" t="n">
        <v>11973</v>
      </c>
      <c r="C12" s="6" t="n">
        <v>115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5</v>
      </c>
      <c r="D2" s="2" t="s">
        <v>82</v>
      </c>
    </row>
    <row r="3" spans="1:4">
      <c r="A3" s="3" t="s">
        <v>211</v>
      </c>
    </row>
    <row r="4" spans="1:4">
      <c r="A4" s="4" t="s">
        <v>437</v>
      </c>
      <c r="B4" s="6" t="n">
        <v>9545</v>
      </c>
      <c r="C4" s="6" t="n">
        <v>8026</v>
      </c>
      <c r="D4" s="6" t="n">
        <v>8089</v>
      </c>
    </row>
    <row r="5" spans="1:4">
      <c r="A5" s="4" t="s">
        <v>438</v>
      </c>
      <c r="B5" s="5" t="n">
        <v>7536</v>
      </c>
      <c r="C5" s="5" t="n">
        <v>6704</v>
      </c>
      <c r="D5" s="5" t="n">
        <v>5374</v>
      </c>
    </row>
    <row r="6" spans="1:4">
      <c r="A6" s="4" t="s">
        <v>439</v>
      </c>
      <c r="B6" s="5" t="n">
        <v>5344</v>
      </c>
      <c r="C6" s="5" t="n">
        <v>4873</v>
      </c>
      <c r="D6" s="5" t="n">
        <v>4815</v>
      </c>
    </row>
    <row r="7" spans="1:4">
      <c r="A7" s="4" t="s">
        <v>429</v>
      </c>
      <c r="B7" s="5" t="n">
        <v>5473</v>
      </c>
      <c r="C7" s="5" t="n">
        <v>4006</v>
      </c>
      <c r="D7" s="5" t="n">
        <v>3575</v>
      </c>
    </row>
    <row r="8" spans="1:4">
      <c r="A8" s="4" t="s">
        <v>440</v>
      </c>
      <c r="B8" s="5" t="n">
        <v>3720</v>
      </c>
      <c r="C8" s="5" t="n">
        <v>3258</v>
      </c>
      <c r="D8" s="5" t="n">
        <v>3278</v>
      </c>
    </row>
    <row r="9" spans="1:4">
      <c r="A9" s="4" t="s">
        <v>441</v>
      </c>
      <c r="B9" s="5" t="n">
        <v>3586</v>
      </c>
      <c r="C9" s="5" t="n">
        <v>3074</v>
      </c>
      <c r="D9" s="5" t="n">
        <v>3197</v>
      </c>
    </row>
    <row r="10" spans="1:4">
      <c r="A10" s="4" t="s">
        <v>442</v>
      </c>
      <c r="B10" s="5" t="n">
        <v>2969</v>
      </c>
      <c r="C10" s="5" t="n">
        <v>2824</v>
      </c>
      <c r="D10" s="5" t="n">
        <v>2871</v>
      </c>
    </row>
    <row r="11" spans="1:4">
      <c r="A11" s="4" t="s">
        <v>443</v>
      </c>
      <c r="B11" s="5" t="n">
        <v>3244</v>
      </c>
      <c r="C11" s="5" t="n">
        <v>2783</v>
      </c>
      <c r="D11" s="5" t="n">
        <v>2252</v>
      </c>
    </row>
    <row r="12" spans="1:4">
      <c r="A12" s="4" t="s">
        <v>444</v>
      </c>
      <c r="B12" s="5" t="n">
        <v>2617</v>
      </c>
      <c r="C12" s="5" t="n">
        <v>2251</v>
      </c>
      <c r="D12" s="5" t="n">
        <v>2042</v>
      </c>
    </row>
    <row r="13" spans="1:4">
      <c r="A13" s="4" t="s">
        <v>445</v>
      </c>
      <c r="B13" s="5" t="n">
        <v>2944</v>
      </c>
      <c r="C13" s="5" t="n">
        <v>2159</v>
      </c>
      <c r="D13" s="5" t="n">
        <v>1286</v>
      </c>
    </row>
    <row r="14" spans="1:4">
      <c r="A14" s="4" t="s">
        <v>446</v>
      </c>
      <c r="B14" s="5" t="n">
        <v>2184</v>
      </c>
      <c r="C14" s="5" t="n">
        <v>2091</v>
      </c>
      <c r="D14" s="5" t="n">
        <v>2088</v>
      </c>
    </row>
    <row r="15" spans="1:4">
      <c r="A15" s="4" t="s">
        <v>427</v>
      </c>
      <c r="B15" s="5" t="n">
        <v>4662</v>
      </c>
      <c r="C15" s="5" t="n">
        <v>4726</v>
      </c>
      <c r="D15" s="5" t="n">
        <v>4208</v>
      </c>
    </row>
    <row r="16" spans="1:4">
      <c r="A16" s="4" t="s">
        <v>447</v>
      </c>
      <c r="B16" s="6" t="n">
        <v>53824</v>
      </c>
      <c r="C16" s="6" t="n">
        <v>46775</v>
      </c>
      <c r="D16" s="6" t="n">
        <v>430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48</v>
      </c>
      <c r="B1" s="2" t="s">
        <v>356</v>
      </c>
      <c r="F1" s="2" t="s">
        <v>1</v>
      </c>
    </row>
    <row r="2" spans="1:8">
      <c r="B2" s="2" t="s">
        <v>2</v>
      </c>
      <c r="C2" s="2" t="s">
        <v>4</v>
      </c>
      <c r="D2" s="2" t="s">
        <v>35</v>
      </c>
      <c r="E2" s="2" t="s">
        <v>357</v>
      </c>
      <c r="F2" s="2" t="s">
        <v>2</v>
      </c>
      <c r="G2" s="2" t="s">
        <v>35</v>
      </c>
      <c r="H2" s="2" t="s">
        <v>82</v>
      </c>
    </row>
    <row r="3" spans="1:8">
      <c r="A3" s="3" t="s">
        <v>211</v>
      </c>
    </row>
    <row r="4" spans="1:8">
      <c r="A4" s="4" t="s">
        <v>160</v>
      </c>
      <c r="B4" s="6" t="n">
        <v>3200</v>
      </c>
      <c r="C4" s="6" t="n">
        <v>1600</v>
      </c>
      <c r="D4" s="6" t="n">
        <v>6200</v>
      </c>
      <c r="E4" s="6" t="n">
        <v>1400</v>
      </c>
      <c r="F4" s="6" t="n">
        <v>4736</v>
      </c>
      <c r="G4" s="6" t="n">
        <v>7639</v>
      </c>
      <c r="H4" s="6" t="n">
        <v>3492</v>
      </c>
    </row>
    <row r="5" spans="1:8">
      <c r="A5" s="4" t="s">
        <v>449</v>
      </c>
      <c r="F5" s="5" t="n">
        <v>1669</v>
      </c>
      <c r="G5" s="5" t="n">
        <v>317</v>
      </c>
      <c r="H5" s="5" t="n">
        <v>1881</v>
      </c>
    </row>
    <row r="6" spans="1:8">
      <c r="A6" s="4" t="s">
        <v>159</v>
      </c>
      <c r="C6" s="6" t="n">
        <v>-1600</v>
      </c>
      <c r="F6" s="5" t="n">
        <v>2162</v>
      </c>
      <c r="G6" s="5" t="n">
        <v>-838</v>
      </c>
      <c r="H6" s="5" t="n">
        <v>388</v>
      </c>
    </row>
    <row r="7" spans="1:8">
      <c r="A7" s="4" t="s">
        <v>162</v>
      </c>
      <c r="F7" s="5" t="n">
        <v>-20</v>
      </c>
      <c r="G7" s="4" t="s">
        <v>60</v>
      </c>
      <c r="H7" s="4" t="s">
        <v>60</v>
      </c>
    </row>
    <row r="8" spans="1:8">
      <c r="A8" s="4" t="s">
        <v>163</v>
      </c>
      <c r="F8" s="4" t="s">
        <v>60</v>
      </c>
      <c r="G8" s="5" t="n">
        <v>-102</v>
      </c>
      <c r="H8" s="4" t="s">
        <v>60</v>
      </c>
    </row>
    <row r="9" spans="1:8">
      <c r="A9" s="4" t="s">
        <v>450</v>
      </c>
      <c r="F9" s="6" t="n">
        <v>8350</v>
      </c>
      <c r="G9" s="6" t="n">
        <v>7312</v>
      </c>
      <c r="H9" s="6" t="n">
        <v>5761</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1</v>
      </c>
      <c r="B1" s="2" t="s">
        <v>1</v>
      </c>
    </row>
    <row r="2" spans="1:4">
      <c r="B2" s="2" t="s">
        <v>2</v>
      </c>
      <c r="C2" s="2" t="s">
        <v>35</v>
      </c>
      <c r="D2" s="2" t="s">
        <v>82</v>
      </c>
    </row>
    <row r="3" spans="1:4">
      <c r="A3" s="3" t="s">
        <v>214</v>
      </c>
    </row>
    <row r="4" spans="1:4">
      <c r="A4" s="4" t="s">
        <v>452</v>
      </c>
      <c r="B4" s="6" t="n">
        <v>6400</v>
      </c>
      <c r="C4" s="6" t="n">
        <v>1600</v>
      </c>
    </row>
    <row r="5" spans="1:4">
      <c r="A5" s="4" t="s">
        <v>453</v>
      </c>
      <c r="B5" s="6" t="n">
        <v>7500</v>
      </c>
      <c r="C5" s="6" t="n">
        <v>6700</v>
      </c>
      <c r="D5" s="6" t="n">
        <v>66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3" t="s">
        <v>455</v>
      </c>
    </row>
    <row r="3" spans="1:3">
      <c r="A3" s="4" t="s">
        <v>456</v>
      </c>
      <c r="B3" s="6" t="n">
        <v>223408</v>
      </c>
      <c r="C3" s="6" t="n">
        <v>193684</v>
      </c>
    </row>
    <row r="4" spans="1:3">
      <c r="A4" s="4" t="s">
        <v>457</v>
      </c>
      <c r="B4" s="5" t="n">
        <v>-51005</v>
      </c>
      <c r="C4" s="5" t="n">
        <v>-45274</v>
      </c>
    </row>
    <row r="5" spans="1:3">
      <c r="A5" s="4" t="s">
        <v>44</v>
      </c>
      <c r="B5" s="5" t="n">
        <v>172403</v>
      </c>
      <c r="C5" s="5" t="n">
        <v>148410</v>
      </c>
    </row>
    <row r="6" spans="1:3">
      <c r="A6" s="4" t="s">
        <v>458</v>
      </c>
    </row>
    <row r="7" spans="1:3">
      <c r="A7" s="3" t="s">
        <v>455</v>
      </c>
    </row>
    <row r="8" spans="1:3">
      <c r="A8" s="4" t="s">
        <v>456</v>
      </c>
      <c r="B8" s="5" t="n">
        <v>149683</v>
      </c>
      <c r="C8" s="5" t="n">
        <v>122996</v>
      </c>
    </row>
    <row r="9" spans="1:3">
      <c r="A9" s="4" t="s">
        <v>459</v>
      </c>
    </row>
    <row r="10" spans="1:3">
      <c r="A10" s="3" t="s">
        <v>455</v>
      </c>
    </row>
    <row r="11" spans="1:3">
      <c r="A11" s="4" t="s">
        <v>456</v>
      </c>
      <c r="B11" s="5" t="n">
        <v>34572</v>
      </c>
      <c r="C11" s="5" t="n">
        <v>30107</v>
      </c>
    </row>
    <row r="12" spans="1:3">
      <c r="A12" s="4" t="s">
        <v>460</v>
      </c>
    </row>
    <row r="13" spans="1:3">
      <c r="A13" s="3" t="s">
        <v>455</v>
      </c>
    </row>
    <row r="14" spans="1:3">
      <c r="A14" s="4" t="s">
        <v>456</v>
      </c>
      <c r="B14" s="5" t="n">
        <v>30414</v>
      </c>
      <c r="C14" s="5" t="n">
        <v>31969</v>
      </c>
    </row>
    <row r="15" spans="1:3">
      <c r="A15" s="4" t="s">
        <v>461</v>
      </c>
    </row>
    <row r="16" spans="1:3">
      <c r="A16" s="3" t="s">
        <v>455</v>
      </c>
    </row>
    <row r="17" spans="1:3">
      <c r="A17" s="4" t="s">
        <v>456</v>
      </c>
      <c r="B17" s="6" t="n">
        <v>8739</v>
      </c>
      <c r="C17" s="6" t="n">
        <v>86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2</v>
      </c>
      <c r="B1" s="2" t="s">
        <v>356</v>
      </c>
      <c r="J1" s="2" t="s">
        <v>1</v>
      </c>
    </row>
    <row r="2" spans="1:13">
      <c r="B2" s="2" t="s">
        <v>2</v>
      </c>
      <c r="C2" s="2" t="s">
        <v>395</v>
      </c>
      <c r="D2" s="2" t="s">
        <v>4</v>
      </c>
      <c r="E2" s="2" t="s">
        <v>396</v>
      </c>
      <c r="F2" s="2" t="s">
        <v>35</v>
      </c>
      <c r="G2" s="2" t="s">
        <v>357</v>
      </c>
      <c r="H2" s="2" t="s">
        <v>358</v>
      </c>
      <c r="I2" s="2" t="s">
        <v>82</v>
      </c>
      <c r="J2" s="2" t="s">
        <v>2</v>
      </c>
      <c r="K2" s="2" t="s">
        <v>35</v>
      </c>
      <c r="L2" s="2" t="s">
        <v>82</v>
      </c>
      <c r="M2" s="2" t="s">
        <v>463</v>
      </c>
    </row>
    <row r="3" spans="1:13">
      <c r="A3" s="4" t="s">
        <v>42</v>
      </c>
      <c r="B3" s="6" t="n">
        <v>2902</v>
      </c>
      <c r="F3" s="6" t="n">
        <v>5759</v>
      </c>
      <c r="I3" s="6" t="n">
        <v>7700</v>
      </c>
      <c r="J3" s="6" t="n">
        <v>2902</v>
      </c>
      <c r="K3" s="6" t="n">
        <v>5759</v>
      </c>
      <c r="L3" s="6" t="n">
        <v>7700</v>
      </c>
      <c r="M3" s="6" t="n">
        <v>1500</v>
      </c>
    </row>
    <row r="4" spans="1:13">
      <c r="A4" s="4" t="s">
        <v>464</v>
      </c>
      <c r="B4" s="5" t="n">
        <v>1600</v>
      </c>
      <c r="F4" s="5" t="n">
        <v>385</v>
      </c>
      <c r="G4" s="6" t="n">
        <v>1500</v>
      </c>
      <c r="H4" s="6" t="n">
        <v>2200</v>
      </c>
      <c r="I4" s="6" t="n">
        <v>1400</v>
      </c>
    </row>
    <row r="5" spans="1:13">
      <c r="A5" s="4" t="s">
        <v>465</v>
      </c>
      <c r="G5" s="5" t="n">
        <v>900</v>
      </c>
      <c r="H5" s="6" t="n">
        <v>116</v>
      </c>
    </row>
    <row r="6" spans="1:13">
      <c r="A6" s="4" t="s">
        <v>466</v>
      </c>
      <c r="B6" s="5" t="n">
        <v>3200</v>
      </c>
      <c r="D6" s="6" t="n">
        <v>1600</v>
      </c>
      <c r="F6" s="5" t="n">
        <v>6200</v>
      </c>
      <c r="G6" s="5" t="n">
        <v>1400</v>
      </c>
      <c r="J6" s="6" t="n">
        <v>4736</v>
      </c>
      <c r="K6" s="5" t="n">
        <v>7639</v>
      </c>
      <c r="L6" s="6" t="n">
        <v>3492</v>
      </c>
    </row>
    <row r="7" spans="1:13">
      <c r="A7" s="4" t="s">
        <v>458</v>
      </c>
    </row>
    <row r="8" spans="1:13">
      <c r="A8" s="4" t="s">
        <v>42</v>
      </c>
      <c r="G8" s="6" t="n">
        <v>5200</v>
      </c>
    </row>
    <row r="9" spans="1:13">
      <c r="A9" s="4" t="s">
        <v>467</v>
      </c>
    </row>
    <row r="10" spans="1:13">
      <c r="A10" s="4" t="s">
        <v>42</v>
      </c>
      <c r="F10" s="6" t="n">
        <v>4300</v>
      </c>
      <c r="K10" s="6" t="n">
        <v>4300</v>
      </c>
    </row>
    <row r="11" spans="1:13">
      <c r="A11" s="4" t="s">
        <v>464</v>
      </c>
      <c r="B11" s="5" t="n">
        <v>7200</v>
      </c>
    </row>
    <row r="12" spans="1:13">
      <c r="A12" s="4" t="s">
        <v>468</v>
      </c>
    </row>
    <row r="13" spans="1:13">
      <c r="A13" s="4" t="s">
        <v>464</v>
      </c>
      <c r="E13" s="6" t="n">
        <v>675</v>
      </c>
    </row>
    <row r="14" spans="1:13">
      <c r="A14" s="4" t="s">
        <v>465</v>
      </c>
      <c r="E14" s="6" t="n">
        <v>481</v>
      </c>
    </row>
    <row r="15" spans="1:13">
      <c r="A15" s="4" t="s">
        <v>469</v>
      </c>
    </row>
    <row r="16" spans="1:13">
      <c r="A16" s="4" t="s">
        <v>464</v>
      </c>
      <c r="C16" s="6" t="n">
        <v>2000</v>
      </c>
    </row>
    <row r="17" spans="1:13">
      <c r="A17" s="4" t="s">
        <v>470</v>
      </c>
    </row>
    <row r="18" spans="1:13">
      <c r="A18" s="4" t="s">
        <v>464</v>
      </c>
      <c r="B18" s="6" t="n">
        <v>25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5</v>
      </c>
      <c r="D2" s="2" t="s">
        <v>82</v>
      </c>
    </row>
    <row r="3" spans="1:4">
      <c r="A3" s="4" t="s">
        <v>472</v>
      </c>
      <c r="B3" s="6" t="n">
        <v>5900</v>
      </c>
      <c r="C3" s="6" t="n">
        <v>6900</v>
      </c>
      <c r="D3" s="6" t="n">
        <v>2100</v>
      </c>
    </row>
    <row r="4" spans="1:4">
      <c r="A4" s="4" t="s">
        <v>473</v>
      </c>
      <c r="B4" s="5" t="n">
        <v>3900</v>
      </c>
      <c r="C4" s="5" t="n">
        <v>5400</v>
      </c>
    </row>
    <row r="5" spans="1:4">
      <c r="A5" s="4" t="s">
        <v>474</v>
      </c>
      <c r="B5" s="5" t="n">
        <v>466</v>
      </c>
    </row>
    <row r="6" spans="1:4">
      <c r="A6" s="4" t="s">
        <v>475</v>
      </c>
      <c r="B6" s="5" t="n">
        <v>443</v>
      </c>
    </row>
    <row r="7" spans="1:4">
      <c r="A7" s="4" t="s">
        <v>476</v>
      </c>
      <c r="B7" s="5" t="n">
        <v>367</v>
      </c>
    </row>
    <row r="8" spans="1:4">
      <c r="A8" s="4" t="s">
        <v>477</v>
      </c>
      <c r="B8" s="5" t="n">
        <v>261</v>
      </c>
    </row>
    <row r="9" spans="1:4">
      <c r="A9" s="4" t="s">
        <v>478</v>
      </c>
      <c r="B9" s="5" t="n">
        <v>186</v>
      </c>
    </row>
    <row r="10" spans="1:4">
      <c r="A10" s="4" t="s">
        <v>479</v>
      </c>
      <c r="B10" s="5" t="n">
        <v>71</v>
      </c>
    </row>
    <row r="11" spans="1:4">
      <c r="A11" s="4" t="s">
        <v>480</v>
      </c>
      <c r="C11" s="5" t="n">
        <v>4700</v>
      </c>
    </row>
    <row r="12" spans="1:4">
      <c r="A12" s="4" t="s">
        <v>380</v>
      </c>
    </row>
    <row r="13" spans="1:4">
      <c r="A13" s="4" t="s">
        <v>480</v>
      </c>
      <c r="B13" s="6" t="n">
        <v>3100</v>
      </c>
      <c r="C13" s="6" t="n">
        <v>1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5</v>
      </c>
      <c r="D2" s="2" t="s">
        <v>82</v>
      </c>
    </row>
    <row r="3" spans="1:4">
      <c r="A3" s="3" t="s">
        <v>112</v>
      </c>
    </row>
    <row r="4" spans="1:4">
      <c r="A4" s="4" t="s">
        <v>98</v>
      </c>
      <c r="B4" s="6" t="n">
        <v>21794</v>
      </c>
      <c r="C4" s="6" t="n">
        <v>8282</v>
      </c>
      <c r="D4" s="6" t="n">
        <v>10469</v>
      </c>
    </row>
    <row r="5" spans="1:4">
      <c r="A5" s="4" t="s">
        <v>113</v>
      </c>
      <c r="B5" s="4" t="s">
        <v>60</v>
      </c>
      <c r="C5" s="4" t="s">
        <v>60</v>
      </c>
      <c r="D5" s="5" t="n">
        <v>-109</v>
      </c>
    </row>
    <row r="6" spans="1:4">
      <c r="A6" s="3" t="s">
        <v>114</v>
      </c>
    </row>
    <row r="7" spans="1:4">
      <c r="A7" s="4" t="s">
        <v>115</v>
      </c>
      <c r="B7" s="5" t="n">
        <v>220</v>
      </c>
      <c r="C7" s="4" t="s">
        <v>60</v>
      </c>
      <c r="D7" s="4" t="s">
        <v>60</v>
      </c>
    </row>
    <row r="8" spans="1:4">
      <c r="A8" s="4" t="s">
        <v>116</v>
      </c>
      <c r="B8" s="5" t="n">
        <v>22014</v>
      </c>
      <c r="C8" s="5" t="n">
        <v>8282</v>
      </c>
      <c r="D8" s="5" t="n">
        <v>10360</v>
      </c>
    </row>
    <row r="9" spans="1:4">
      <c r="A9" s="4" t="s">
        <v>117</v>
      </c>
      <c r="B9" s="5" t="n">
        <v>-81</v>
      </c>
      <c r="C9" s="5" t="n">
        <v>-23</v>
      </c>
      <c r="D9" s="5" t="n">
        <v>749</v>
      </c>
    </row>
    <row r="10" spans="1:4">
      <c r="A10" s="4" t="s">
        <v>118</v>
      </c>
      <c r="B10" s="6" t="n">
        <v>21933</v>
      </c>
      <c r="C10" s="6" t="n">
        <v>8259</v>
      </c>
      <c r="D10" s="6" t="n">
        <v>111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481</v>
      </c>
      <c r="B1" s="2" t="s">
        <v>1</v>
      </c>
    </row>
    <row r="2" spans="1:5">
      <c r="B2" s="2" t="s">
        <v>2</v>
      </c>
      <c r="C2" s="2" t="s">
        <v>35</v>
      </c>
      <c r="D2" s="2" t="s">
        <v>482</v>
      </c>
      <c r="E2" s="2" t="s">
        <v>82</v>
      </c>
    </row>
    <row r="3" spans="1:5">
      <c r="A3" s="4" t="s">
        <v>46</v>
      </c>
      <c r="B3" s="6" t="n">
        <v>44425</v>
      </c>
      <c r="C3" s="6" t="n">
        <v>43866</v>
      </c>
      <c r="E3" s="6" t="n">
        <v>45847</v>
      </c>
    </row>
    <row r="4" spans="1:5">
      <c r="A4" s="4" t="s">
        <v>483</v>
      </c>
      <c r="B4" s="5" t="n">
        <v>67523</v>
      </c>
      <c r="C4" s="5" t="n">
        <v>70644</v>
      </c>
    </row>
    <row r="5" spans="1:5">
      <c r="A5" s="4" t="s">
        <v>484</v>
      </c>
      <c r="B5" s="5" t="n">
        <v>2215</v>
      </c>
      <c r="C5" s="5" t="n">
        <v>2215</v>
      </c>
    </row>
    <row r="6" spans="1:5">
      <c r="A6" s="4" t="s">
        <v>485</v>
      </c>
      <c r="B6" s="5" t="n">
        <v>114163</v>
      </c>
      <c r="C6" s="5" t="n">
        <v>116725</v>
      </c>
    </row>
    <row r="7" spans="1:5">
      <c r="A7" s="4" t="s">
        <v>486</v>
      </c>
      <c r="B7" s="5" t="n">
        <v>1794</v>
      </c>
      <c r="C7" s="5" t="n">
        <v>1565</v>
      </c>
    </row>
    <row r="8" spans="1:5">
      <c r="A8" s="4" t="s">
        <v>487</v>
      </c>
      <c r="B8" s="5" t="n">
        <v>115957</v>
      </c>
      <c r="C8" s="5" t="n">
        <v>118290</v>
      </c>
      <c r="D8" s="6" t="n">
        <v>495</v>
      </c>
    </row>
    <row r="9" spans="1:5">
      <c r="A9" s="4" t="s">
        <v>488</v>
      </c>
    </row>
    <row r="10" spans="1:5">
      <c r="A10" s="4" t="s">
        <v>486</v>
      </c>
      <c r="B10" s="6" t="n">
        <v>108</v>
      </c>
      <c r="C10" s="6" t="n">
        <v>116</v>
      </c>
    </row>
    <row r="11" spans="1:5">
      <c r="A11" s="4" t="s">
        <v>489</v>
      </c>
    </row>
    <row r="12" spans="1:5">
      <c r="A12" s="4" t="s">
        <v>490</v>
      </c>
      <c r="B12" s="4" t="s">
        <v>491</v>
      </c>
      <c r="C12" s="4" t="s">
        <v>491</v>
      </c>
    </row>
    <row r="13" spans="1:5">
      <c r="A13" s="4" t="s">
        <v>492</v>
      </c>
    </row>
    <row r="14" spans="1:5">
      <c r="A14" s="4" t="s">
        <v>490</v>
      </c>
      <c r="B14" s="4" t="s">
        <v>493</v>
      </c>
      <c r="C14" s="4" t="s">
        <v>493</v>
      </c>
    </row>
    <row r="15" spans="1:5">
      <c r="A15" s="4" t="s">
        <v>494</v>
      </c>
    </row>
    <row r="16" spans="1:5">
      <c r="A16" s="4" t="s">
        <v>490</v>
      </c>
      <c r="B16" s="4" t="s">
        <v>391</v>
      </c>
      <c r="C16" s="4" t="s">
        <v>391</v>
      </c>
    </row>
    <row r="17" spans="1:5">
      <c r="A17" s="4" t="s">
        <v>486</v>
      </c>
      <c r="B17" s="6" t="n">
        <v>588</v>
      </c>
      <c r="C17" s="6" t="n">
        <v>681</v>
      </c>
    </row>
    <row r="18" spans="1:5">
      <c r="A18" s="4" t="s">
        <v>495</v>
      </c>
    </row>
    <row r="19" spans="1:5">
      <c r="A19" s="4" t="s">
        <v>490</v>
      </c>
      <c r="B19" s="4" t="s">
        <v>391</v>
      </c>
      <c r="C19" s="4" t="s">
        <v>391</v>
      </c>
    </row>
    <row r="20" spans="1:5">
      <c r="A20" s="4" t="s">
        <v>486</v>
      </c>
      <c r="B20" s="6" t="n">
        <v>834</v>
      </c>
      <c r="C20" s="6" t="n">
        <v>768</v>
      </c>
    </row>
    <row r="21" spans="1:5">
      <c r="A21" s="4" t="s">
        <v>496</v>
      </c>
    </row>
    <row r="22" spans="1:5">
      <c r="A22" s="4" t="s">
        <v>490</v>
      </c>
      <c r="B22" s="4" t="s">
        <v>497</v>
      </c>
      <c r="C22" s="4" t="s">
        <v>497</v>
      </c>
    </row>
    <row r="23" spans="1:5">
      <c r="A23" s="4" t="s">
        <v>486</v>
      </c>
      <c r="B23" s="6" t="n">
        <v>264</v>
      </c>
      <c r="C23" s="4" t="s">
        <v>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8</v>
      </c>
      <c r="B1" s="2" t="s">
        <v>356</v>
      </c>
      <c r="C1" s="2" t="s">
        <v>1</v>
      </c>
    </row>
    <row r="2" spans="1:5">
      <c r="B2" s="2" t="s">
        <v>35</v>
      </c>
      <c r="C2" s="2" t="s">
        <v>2</v>
      </c>
      <c r="D2" s="2" t="s">
        <v>35</v>
      </c>
      <c r="E2" s="2" t="s">
        <v>82</v>
      </c>
    </row>
    <row r="3" spans="1:5">
      <c r="A3" s="3" t="s">
        <v>220</v>
      </c>
    </row>
    <row r="4" spans="1:5">
      <c r="A4" s="4" t="s">
        <v>499</v>
      </c>
      <c r="C4" s="6" t="n">
        <v>1565</v>
      </c>
      <c r="D4" s="6" t="n">
        <v>917</v>
      </c>
    </row>
    <row r="5" spans="1:5">
      <c r="A5" s="4" t="s">
        <v>500</v>
      </c>
      <c r="C5" s="5" t="n">
        <v>483</v>
      </c>
      <c r="D5" s="5" t="n">
        <v>865</v>
      </c>
    </row>
    <row r="6" spans="1:5">
      <c r="A6" s="4" t="s">
        <v>501</v>
      </c>
      <c r="C6" s="4" t="s">
        <v>60</v>
      </c>
      <c r="D6" s="4" t="s">
        <v>60</v>
      </c>
    </row>
    <row r="7" spans="1:5">
      <c r="A7" s="4" t="s">
        <v>502</v>
      </c>
      <c r="C7" s="5" t="n">
        <v>-254</v>
      </c>
      <c r="D7" s="5" t="n">
        <v>-217</v>
      </c>
    </row>
    <row r="8" spans="1:5">
      <c r="A8" s="4" t="s">
        <v>503</v>
      </c>
      <c r="B8" s="6" t="n">
        <v>1565</v>
      </c>
      <c r="C8" s="5" t="n">
        <v>1794</v>
      </c>
      <c r="D8" s="5" t="n">
        <v>1565</v>
      </c>
      <c r="E8" s="6" t="n">
        <v>917</v>
      </c>
    </row>
    <row r="9" spans="1:5">
      <c r="A9" s="4" t="s">
        <v>504</v>
      </c>
      <c r="C9" s="5" t="n">
        <v>72859</v>
      </c>
      <c r="D9" s="5" t="n">
        <v>51849</v>
      </c>
    </row>
    <row r="10" spans="1:5">
      <c r="A10" s="4" t="s">
        <v>505</v>
      </c>
      <c r="C10" s="4" t="s">
        <v>60</v>
      </c>
      <c r="D10" s="5" t="n">
        <v>22411</v>
      </c>
    </row>
    <row r="11" spans="1:5">
      <c r="A11" s="4" t="s">
        <v>506</v>
      </c>
      <c r="C11" s="5" t="n">
        <v>-3121</v>
      </c>
      <c r="D11" s="5" t="n">
        <v>-1401</v>
      </c>
    </row>
    <row r="12" spans="1:5">
      <c r="A12" s="4" t="s">
        <v>507</v>
      </c>
      <c r="C12" s="4" t="s">
        <v>60</v>
      </c>
      <c r="D12" s="4" t="s">
        <v>60</v>
      </c>
    </row>
    <row r="13" spans="1:5">
      <c r="A13" s="4" t="s">
        <v>508</v>
      </c>
      <c r="B13" s="5" t="n">
        <v>72859</v>
      </c>
      <c r="C13" s="5" t="n">
        <v>69738</v>
      </c>
      <c r="D13" s="5" t="n">
        <v>72859</v>
      </c>
      <c r="E13" s="5" t="n">
        <v>51849</v>
      </c>
    </row>
    <row r="14" spans="1:5">
      <c r="A14" s="4" t="s">
        <v>509</v>
      </c>
      <c r="C14" s="5" t="n">
        <v>43866</v>
      </c>
      <c r="D14" s="5" t="n">
        <v>45847</v>
      </c>
    </row>
    <row r="15" spans="1:5">
      <c r="A15" s="4" t="s">
        <v>510</v>
      </c>
      <c r="C15" s="5" t="n">
        <v>559</v>
      </c>
      <c r="D15" s="5" t="n">
        <v>2716</v>
      </c>
    </row>
    <row r="16" spans="1:5">
      <c r="A16" s="4" t="s">
        <v>511</v>
      </c>
      <c r="B16" s="5" t="n">
        <v>-3300</v>
      </c>
      <c r="C16" s="4" t="s">
        <v>60</v>
      </c>
      <c r="D16" s="5" t="n">
        <v>-4697</v>
      </c>
      <c r="E16" s="4" t="s">
        <v>60</v>
      </c>
    </row>
    <row r="17" spans="1:5">
      <c r="A17" s="4" t="s">
        <v>512</v>
      </c>
      <c r="C17" s="4" t="s">
        <v>60</v>
      </c>
      <c r="D17" s="4" t="s">
        <v>60</v>
      </c>
    </row>
    <row r="18" spans="1:5">
      <c r="A18" s="4" t="s">
        <v>513</v>
      </c>
      <c r="B18" s="6" t="n">
        <v>43866</v>
      </c>
      <c r="C18" s="6" t="n">
        <v>44425</v>
      </c>
      <c r="D18" s="6" t="n">
        <v>43866</v>
      </c>
      <c r="E18" s="6" t="n">
        <v>4584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K3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80"/>
    <col customWidth="1" max="7" min="7" width="80"/>
    <col customWidth="1" max="8" min="8" width="21"/>
    <col customWidth="1" max="9" min="9" width="20"/>
    <col customWidth="1" max="10" min="10" width="20"/>
    <col customWidth="1" max="11" min="11" width="21"/>
    <col customWidth="1" max="12" min="12" width="80"/>
    <col customWidth="1" max="13" min="13" width="80"/>
    <col customWidth="1" max="14" min="14" width="21"/>
    <col customWidth="1" max="15" min="15" width="80"/>
    <col customWidth="1" max="16" min="16" width="21"/>
    <col customWidth="1" max="17" min="17" width="21"/>
    <col customWidth="1" max="18" min="18" width="20"/>
    <col customWidth="1" max="19" min="19" width="20"/>
    <col customWidth="1" max="20" min="20" width="21"/>
    <col customWidth="1" max="21" min="21" width="31"/>
    <col customWidth="1" max="22" min="22" width="20"/>
    <col customWidth="1" max="23" min="23" width="80"/>
    <col customWidth="1" max="24" min="24" width="21"/>
    <col customWidth="1" max="25" min="25" width="35"/>
    <col customWidth="1" max="26" min="26" width="21"/>
    <col customWidth="1" max="27" min="27" width="21"/>
    <col customWidth="1" max="28" min="28" width="21"/>
    <col customWidth="1" max="29" min="29" width="21"/>
    <col customWidth="1" max="30" min="30" width="80"/>
    <col customWidth="1" max="31" min="31" width="80"/>
    <col customWidth="1" max="32" min="32" width="80"/>
    <col customWidth="1" max="33" min="33" width="80"/>
    <col customWidth="1" max="34" min="34" width="21"/>
    <col customWidth="1" max="35" min="35" width="21"/>
    <col customWidth="1" max="36" min="36" width="20"/>
    <col customWidth="1" max="37" min="37" width="14"/>
  </cols>
  <sheetData>
    <row r="1" spans="1:37">
      <c r="A1" s="1" t="s">
        <v>514</v>
      </c>
      <c r="B1" s="2" t="s">
        <v>515</v>
      </c>
      <c r="C1" s="2" t="s">
        <v>516</v>
      </c>
      <c r="D1" s="2" t="s">
        <v>517</v>
      </c>
      <c r="E1" s="2" t="s">
        <v>518</v>
      </c>
      <c r="F1" s="2" t="s">
        <v>519</v>
      </c>
      <c r="G1" s="2" t="s">
        <v>520</v>
      </c>
      <c r="H1" s="2" t="s">
        <v>521</v>
      </c>
      <c r="I1" s="2" t="s">
        <v>522</v>
      </c>
      <c r="J1" s="2" t="s">
        <v>523</v>
      </c>
      <c r="K1" s="2" t="s">
        <v>524</v>
      </c>
      <c r="L1" s="2" t="s">
        <v>525</v>
      </c>
      <c r="M1" s="2" t="s">
        <v>526</v>
      </c>
      <c r="N1" s="2" t="s">
        <v>527</v>
      </c>
      <c r="O1" s="2" t="s">
        <v>527</v>
      </c>
      <c r="P1" s="2" t="s">
        <v>528</v>
      </c>
      <c r="Q1" s="2" t="s">
        <v>529</v>
      </c>
      <c r="R1" s="2" t="s">
        <v>530</v>
      </c>
      <c r="S1" s="2" t="s">
        <v>531</v>
      </c>
      <c r="T1" s="2" t="s">
        <v>532</v>
      </c>
      <c r="U1" s="2" t="s">
        <v>533</v>
      </c>
      <c r="V1" s="2" t="s">
        <v>534</v>
      </c>
      <c r="W1" s="2" t="s">
        <v>535</v>
      </c>
      <c r="X1" s="2" t="s">
        <v>536</v>
      </c>
      <c r="Y1" s="2" t="s">
        <v>537</v>
      </c>
      <c r="Z1" s="2" t="s">
        <v>538</v>
      </c>
      <c r="AA1" s="2" t="s">
        <v>539</v>
      </c>
      <c r="AB1" s="2" t="s">
        <v>540</v>
      </c>
      <c r="AC1" s="2" t="s">
        <v>541</v>
      </c>
      <c r="AD1" s="2" t="s">
        <v>542</v>
      </c>
      <c r="AE1" s="2" t="s">
        <v>360</v>
      </c>
      <c r="AF1" s="2" t="s">
        <v>543</v>
      </c>
      <c r="AG1" s="2" t="s">
        <v>544</v>
      </c>
      <c r="AH1" s="2" t="s">
        <v>545</v>
      </c>
      <c r="AI1" s="2" t="s">
        <v>546</v>
      </c>
      <c r="AJ1" s="2" t="s">
        <v>547</v>
      </c>
      <c r="AK1" s="2" t="s">
        <v>548</v>
      </c>
    </row>
    <row r="2" spans="1:37">
      <c r="A2" s="4" t="s">
        <v>549</v>
      </c>
      <c r="I2" s="6" t="n">
        <v>1000000</v>
      </c>
      <c r="Z2" s="6" t="n">
        <v>9000000</v>
      </c>
      <c r="AD2" s="6" t="n">
        <v>1500000</v>
      </c>
    </row>
    <row r="3" spans="1:37">
      <c r="A3" s="4" t="s">
        <v>550</v>
      </c>
      <c r="I3" s="4" t="s">
        <v>551</v>
      </c>
      <c r="M3" s="4" t="s">
        <v>552</v>
      </c>
      <c r="T3" s="4" t="s">
        <v>553</v>
      </c>
      <c r="Z3" s="4" t="s">
        <v>554</v>
      </c>
      <c r="AB3" s="4" t="s">
        <v>555</v>
      </c>
      <c r="AE3" s="4" t="s">
        <v>556</v>
      </c>
      <c r="AK3" s="4" t="s">
        <v>557</v>
      </c>
    </row>
    <row r="4" spans="1:37">
      <c r="A4" s="4" t="s">
        <v>558</v>
      </c>
      <c r="AE4" s="4" t="s">
        <v>559</v>
      </c>
    </row>
    <row r="5" spans="1:37">
      <c r="A5" s="4" t="s">
        <v>560</v>
      </c>
      <c r="E5" s="6" t="n">
        <v>7625</v>
      </c>
      <c r="O5" s="6" t="n">
        <v>250000</v>
      </c>
      <c r="T5" s="6" t="n">
        <v>118817</v>
      </c>
      <c r="Z5" s="6" t="n">
        <v>100062</v>
      </c>
      <c r="AB5" s="6" t="n">
        <v>30244</v>
      </c>
    </row>
    <row r="6" spans="1:37">
      <c r="A6" s="4" t="s">
        <v>561</v>
      </c>
      <c r="I6" s="6" t="n">
        <v>825000</v>
      </c>
      <c r="W6" s="6" t="n">
        <v>1000000</v>
      </c>
    </row>
    <row r="7" spans="1:37">
      <c r="A7" s="4" t="s">
        <v>562</v>
      </c>
      <c r="T7" s="6" t="n">
        <v>9900000</v>
      </c>
      <c r="AG7" s="6" t="n">
        <v>142415000</v>
      </c>
      <c r="AI7" s="6" t="n">
        <v>124949000</v>
      </c>
    </row>
    <row r="8" spans="1:37">
      <c r="A8" s="4" t="s">
        <v>563</v>
      </c>
      <c r="Z8" s="6" t="n">
        <v>6100000</v>
      </c>
      <c r="AB8" s="5" t="n">
        <v>2300000</v>
      </c>
    </row>
    <row r="9" spans="1:37">
      <c r="A9" s="4" t="s">
        <v>564</v>
      </c>
      <c r="AB9" s="5" t="n">
        <v>4600000</v>
      </c>
    </row>
    <row r="10" spans="1:37">
      <c r="A10" s="4" t="s">
        <v>565</v>
      </c>
      <c r="E10" s="4" t="s">
        <v>566</v>
      </c>
      <c r="K10" s="4" t="s">
        <v>567</v>
      </c>
      <c r="T10" s="4" t="s">
        <v>391</v>
      </c>
      <c r="Z10" s="4" t="s">
        <v>568</v>
      </c>
    </row>
    <row r="11" spans="1:37">
      <c r="A11" s="4" t="s">
        <v>569</v>
      </c>
      <c r="AB11" s="6" t="n">
        <v>2000000</v>
      </c>
    </row>
    <row r="12" spans="1:37">
      <c r="A12" s="4" t="s">
        <v>570</v>
      </c>
      <c r="AH12" s="6" t="n">
        <v>119000</v>
      </c>
    </row>
    <row r="13" spans="1:37">
      <c r="A13" s="4" t="s">
        <v>571</v>
      </c>
      <c r="T13" s="6" t="n">
        <v>8000000</v>
      </c>
    </row>
    <row r="14" spans="1:37">
      <c r="A14" s="4" t="s">
        <v>572</v>
      </c>
      <c r="E14" s="6" t="n">
        <v>22000</v>
      </c>
    </row>
    <row r="15" spans="1:37">
      <c r="A15" s="4" t="s">
        <v>573</v>
      </c>
      <c r="M15" s="4" t="s">
        <v>574</v>
      </c>
      <c r="AE15" s="4" t="s">
        <v>575</v>
      </c>
    </row>
    <row r="16" spans="1:37">
      <c r="A16" s="4" t="s">
        <v>576</v>
      </c>
      <c r="AG16" s="5" t="n">
        <v>4300000</v>
      </c>
    </row>
    <row r="17" spans="1:37">
      <c r="A17" s="4" t="s">
        <v>577</v>
      </c>
      <c r="K17" s="6" t="n">
        <v>4000000</v>
      </c>
      <c r="M17" s="6" t="n">
        <v>3000000</v>
      </c>
    </row>
    <row r="18" spans="1:37">
      <c r="A18" s="4" t="s">
        <v>578</v>
      </c>
      <c r="M18" s="4" t="s">
        <v>579</v>
      </c>
    </row>
    <row r="19" spans="1:37">
      <c r="A19" s="4" t="s">
        <v>580</v>
      </c>
      <c r="M19" s="4" t="s">
        <v>581</v>
      </c>
    </row>
    <row r="20" spans="1:37">
      <c r="A20" s="4" t="s">
        <v>582</v>
      </c>
      <c r="O20" s="4" t="s">
        <v>583</v>
      </c>
    </row>
    <row r="21" spans="1:37">
      <c r="A21" s="4" t="s">
        <v>584</v>
      </c>
      <c r="K21" s="6" t="n">
        <v>5500000</v>
      </c>
      <c r="M21" s="6" t="n">
        <v>4000000</v>
      </c>
    </row>
    <row r="22" spans="1:37">
      <c r="A22" s="4" t="s">
        <v>585</v>
      </c>
    </row>
    <row r="23" spans="1:37">
      <c r="A23" s="4" t="s">
        <v>586</v>
      </c>
      <c r="AG23" s="5" t="n">
        <v>2900000</v>
      </c>
    </row>
    <row r="24" spans="1:37">
      <c r="A24" s="4" t="s">
        <v>587</v>
      </c>
    </row>
    <row r="25" spans="1:37">
      <c r="A25" s="4" t="s">
        <v>586</v>
      </c>
      <c r="AG25" s="5" t="n">
        <v>19400000</v>
      </c>
    </row>
    <row r="26" spans="1:37">
      <c r="A26" s="4" t="s">
        <v>588</v>
      </c>
    </row>
    <row r="27" spans="1:37">
      <c r="A27" s="4" t="s">
        <v>586</v>
      </c>
      <c r="AG27" s="6" t="n">
        <v>5300000</v>
      </c>
    </row>
    <row r="28" spans="1:37">
      <c r="A28" s="4" t="s">
        <v>589</v>
      </c>
    </row>
    <row r="29" spans="1:37">
      <c r="A29" s="4" t="s">
        <v>560</v>
      </c>
      <c r="V29" s="6" t="n">
        <v>65355</v>
      </c>
    </row>
    <row r="30" spans="1:37">
      <c r="A30" s="4" t="s">
        <v>590</v>
      </c>
      <c r="V30" s="4" t="s">
        <v>591</v>
      </c>
    </row>
    <row r="31" spans="1:37">
      <c r="A31" s="4" t="s">
        <v>569</v>
      </c>
      <c r="V31" s="6" t="n">
        <v>1800000</v>
      </c>
    </row>
    <row r="32" spans="1:37">
      <c r="A32" s="4" t="s">
        <v>592</v>
      </c>
    </row>
    <row r="33" spans="1:37">
      <c r="A33" s="4" t="s">
        <v>550</v>
      </c>
      <c r="X33" s="4" t="s">
        <v>593</v>
      </c>
    </row>
    <row r="34" spans="1:37">
      <c r="A34" s="4" t="s">
        <v>562</v>
      </c>
      <c r="X34" s="6" t="n">
        <v>3600000</v>
      </c>
    </row>
    <row r="35" spans="1:37">
      <c r="A35" s="4" t="s">
        <v>594</v>
      </c>
    </row>
    <row r="36" spans="1:37">
      <c r="A36" s="4" t="s">
        <v>550</v>
      </c>
      <c r="AC36" s="4" t="s">
        <v>556</v>
      </c>
    </row>
    <row r="37" spans="1:37">
      <c r="A37" s="4" t="s">
        <v>560</v>
      </c>
      <c r="AC37" s="6" t="n">
        <v>13215</v>
      </c>
    </row>
    <row r="38" spans="1:37">
      <c r="A38" s="4" t="s">
        <v>562</v>
      </c>
      <c r="AC38" s="6" t="n">
        <v>1000000</v>
      </c>
    </row>
    <row r="39" spans="1:37">
      <c r="A39" s="4" t="s">
        <v>565</v>
      </c>
      <c r="AC39" s="4" t="s">
        <v>568</v>
      </c>
    </row>
    <row r="40" spans="1:37">
      <c r="A40" s="4" t="s">
        <v>589</v>
      </c>
    </row>
    <row r="41" spans="1:37">
      <c r="A41" s="4" t="s">
        <v>569</v>
      </c>
      <c r="W41" s="6" t="n">
        <v>1400000</v>
      </c>
    </row>
    <row r="42" spans="1:37">
      <c r="A42" s="4" t="s">
        <v>595</v>
      </c>
    </row>
    <row r="43" spans="1:37">
      <c r="A43" s="4" t="s">
        <v>549</v>
      </c>
      <c r="P43" s="6" t="n">
        <v>3400000</v>
      </c>
    </row>
    <row r="44" spans="1:37">
      <c r="A44" s="4" t="s">
        <v>550</v>
      </c>
      <c r="P44" s="4" t="s">
        <v>554</v>
      </c>
    </row>
    <row r="45" spans="1:37">
      <c r="A45" s="4" t="s">
        <v>560</v>
      </c>
      <c r="P45" s="6" t="n">
        <v>59869</v>
      </c>
    </row>
    <row r="46" spans="1:37">
      <c r="A46" s="4" t="s">
        <v>565</v>
      </c>
      <c r="P46" s="4" t="s">
        <v>596</v>
      </c>
    </row>
    <row r="47" spans="1:37">
      <c r="A47" s="4" t="s">
        <v>597</v>
      </c>
      <c r="P47" s="6" t="n">
        <v>7100000</v>
      </c>
    </row>
    <row r="48" spans="1:37">
      <c r="A48" s="4" t="s">
        <v>598</v>
      </c>
    </row>
    <row r="49" spans="1:37">
      <c r="A49" s="4" t="s">
        <v>550</v>
      </c>
      <c r="C49" s="4" t="s">
        <v>599</v>
      </c>
      <c r="E49" s="4" t="s">
        <v>600</v>
      </c>
      <c r="F49" s="4" t="s">
        <v>554</v>
      </c>
    </row>
    <row r="50" spans="1:37">
      <c r="A50" s="4" t="s">
        <v>560</v>
      </c>
      <c r="C50" s="6" t="n">
        <v>200000</v>
      </c>
      <c r="F50" s="6" t="n">
        <v>11138</v>
      </c>
    </row>
    <row r="51" spans="1:37">
      <c r="A51" s="4" t="s">
        <v>565</v>
      </c>
      <c r="D51" s="4" t="s">
        <v>601</v>
      </c>
      <c r="F51" s="4" t="s">
        <v>568</v>
      </c>
    </row>
    <row r="52" spans="1:37">
      <c r="A52" s="4" t="s">
        <v>572</v>
      </c>
      <c r="F52" s="6" t="n">
        <v>40000</v>
      </c>
    </row>
    <row r="53" spans="1:37">
      <c r="A53" s="4" t="s">
        <v>573</v>
      </c>
      <c r="C53" s="4" t="s">
        <v>602</v>
      </c>
    </row>
    <row r="54" spans="1:37">
      <c r="A54" s="4" t="s">
        <v>576</v>
      </c>
      <c r="C54" s="6" t="n">
        <v>5000000</v>
      </c>
      <c r="D54" s="6" t="n">
        <v>2900000</v>
      </c>
    </row>
    <row r="55" spans="1:37">
      <c r="A55" s="4" t="s">
        <v>603</v>
      </c>
      <c r="D55" s="4" t="s">
        <v>604</v>
      </c>
      <c r="F55" s="4" t="s">
        <v>605</v>
      </c>
    </row>
    <row r="56" spans="1:37">
      <c r="A56" s="4" t="s">
        <v>580</v>
      </c>
      <c r="D56" s="4" t="s">
        <v>581</v>
      </c>
    </row>
    <row r="57" spans="1:37">
      <c r="A57" s="4" t="s">
        <v>584</v>
      </c>
      <c r="D57" s="6" t="n">
        <v>960000</v>
      </c>
    </row>
    <row r="58" spans="1:37">
      <c r="A58" s="4" t="s">
        <v>606</v>
      </c>
      <c r="E58" s="6" t="n">
        <v>1500000</v>
      </c>
      <c r="F58" s="6" t="n">
        <v>1550000</v>
      </c>
    </row>
    <row r="59" spans="1:37">
      <c r="A59" s="4" t="s">
        <v>607</v>
      </c>
    </row>
    <row r="60" spans="1:37">
      <c r="A60" s="4" t="s">
        <v>560</v>
      </c>
      <c r="Y60" s="6" t="n">
        <v>25660</v>
      </c>
    </row>
    <row r="61" spans="1:37">
      <c r="A61" s="4" t="s">
        <v>561</v>
      </c>
      <c r="Y61" s="5" t="n">
        <v>3230000</v>
      </c>
    </row>
    <row r="62" spans="1:37">
      <c r="A62" s="4" t="s">
        <v>608</v>
      </c>
      <c r="Y62" s="6" t="n">
        <v>2600000</v>
      </c>
    </row>
    <row r="63" spans="1:37">
      <c r="A63" s="4" t="s">
        <v>609</v>
      </c>
      <c r="Y63" s="4" t="s">
        <v>610</v>
      </c>
    </row>
    <row r="64" spans="1:37">
      <c r="A64" s="4" t="s">
        <v>611</v>
      </c>
    </row>
    <row r="65" spans="1:37">
      <c r="A65" s="4" t="s">
        <v>550</v>
      </c>
      <c r="AC65" s="4" t="s">
        <v>552</v>
      </c>
    </row>
    <row r="66" spans="1:37">
      <c r="A66" s="4" t="s">
        <v>560</v>
      </c>
      <c r="AC66" s="6" t="n">
        <v>13270</v>
      </c>
    </row>
    <row r="67" spans="1:37">
      <c r="A67" s="4" t="s">
        <v>563</v>
      </c>
      <c r="AC67" s="5" t="n">
        <v>2100000</v>
      </c>
    </row>
    <row r="68" spans="1:37">
      <c r="A68" s="4" t="s">
        <v>564</v>
      </c>
      <c r="AC68" s="6" t="n">
        <v>2000000</v>
      </c>
    </row>
    <row r="69" spans="1:37">
      <c r="A69" s="4" t="s">
        <v>565</v>
      </c>
      <c r="AC69" s="4" t="s">
        <v>568</v>
      </c>
    </row>
    <row r="70" spans="1:37">
      <c r="A70" s="4" t="s">
        <v>612</v>
      </c>
    </row>
    <row r="71" spans="1:37">
      <c r="A71" s="4" t="s">
        <v>565</v>
      </c>
      <c r="Q71" s="4" t="s">
        <v>581</v>
      </c>
    </row>
    <row r="72" spans="1:37">
      <c r="A72" s="4" t="s">
        <v>613</v>
      </c>
      <c r="Q72" s="6" t="n">
        <v>2200000</v>
      </c>
    </row>
    <row r="73" spans="1:37">
      <c r="A73" s="4" t="s">
        <v>614</v>
      </c>
    </row>
    <row r="74" spans="1:37">
      <c r="A74" s="4" t="s">
        <v>577</v>
      </c>
      <c r="L74" s="6" t="n">
        <v>1900000</v>
      </c>
    </row>
    <row r="75" spans="1:37">
      <c r="A75" s="4" t="s">
        <v>615</v>
      </c>
    </row>
    <row r="76" spans="1:37">
      <c r="A76" s="4" t="s">
        <v>550</v>
      </c>
      <c r="AG76" s="4" t="s">
        <v>616</v>
      </c>
    </row>
    <row r="77" spans="1:37">
      <c r="A77" s="4" t="s">
        <v>558</v>
      </c>
      <c r="AG77" s="4" t="s">
        <v>617</v>
      </c>
    </row>
    <row r="78" spans="1:37">
      <c r="A78" s="4" t="s">
        <v>618</v>
      </c>
      <c r="AG78" s="6" t="n">
        <v>10100000</v>
      </c>
    </row>
    <row r="79" spans="1:37">
      <c r="A79" s="4" t="s">
        <v>619</v>
      </c>
      <c r="AG79" s="5" t="n">
        <v>9600000</v>
      </c>
    </row>
    <row r="80" spans="1:37">
      <c r="A80" s="4" t="s">
        <v>620</v>
      </c>
      <c r="AG80" s="5" t="n">
        <v>350000</v>
      </c>
    </row>
    <row r="81" spans="1:37">
      <c r="A81" s="4" t="s">
        <v>621</v>
      </c>
      <c r="AG81" s="5" t="n">
        <v>9100000</v>
      </c>
    </row>
    <row r="82" spans="1:37">
      <c r="A82" s="4" t="s">
        <v>622</v>
      </c>
      <c r="AG82" s="5" t="n">
        <v>650000</v>
      </c>
    </row>
    <row r="83" spans="1:37">
      <c r="A83" s="4" t="s">
        <v>623</v>
      </c>
      <c r="AG83" s="5" t="n">
        <v>431252</v>
      </c>
    </row>
    <row r="84" spans="1:37">
      <c r="A84" s="4" t="s">
        <v>592</v>
      </c>
    </row>
    <row r="85" spans="1:37">
      <c r="A85" s="4" t="s">
        <v>560</v>
      </c>
      <c r="X85" s="6" t="n">
        <v>40653</v>
      </c>
    </row>
    <row r="86" spans="1:37">
      <c r="A86" s="4" t="s">
        <v>609</v>
      </c>
      <c r="X86" s="8" t="n">
        <v>2019</v>
      </c>
    </row>
    <row r="87" spans="1:37">
      <c r="A87" s="4" t="s">
        <v>572</v>
      </c>
      <c r="X87" s="6" t="n">
        <v>764000</v>
      </c>
    </row>
    <row r="88" spans="1:37">
      <c r="A88" s="4" t="s">
        <v>624</v>
      </c>
      <c r="X88" s="5" t="n">
        <v>279000</v>
      </c>
    </row>
    <row r="89" spans="1:37">
      <c r="A89" s="4" t="s">
        <v>625</v>
      </c>
      <c r="X89" s="5" t="n">
        <v>612500</v>
      </c>
    </row>
    <row r="90" spans="1:37">
      <c r="A90" s="4" t="s">
        <v>626</v>
      </c>
      <c r="X90" s="6" t="n">
        <v>543000</v>
      </c>
    </row>
    <row r="91" spans="1:37">
      <c r="A91" s="4" t="s">
        <v>627</v>
      </c>
    </row>
    <row r="92" spans="1:37">
      <c r="A92" s="4" t="s">
        <v>549</v>
      </c>
      <c r="AD92" s="6" t="n">
        <v>6500000</v>
      </c>
    </row>
    <row r="93" spans="1:37">
      <c r="A93" s="4" t="s">
        <v>550</v>
      </c>
      <c r="AD93" s="4" t="s">
        <v>628</v>
      </c>
    </row>
    <row r="94" spans="1:37">
      <c r="A94" s="4" t="s">
        <v>558</v>
      </c>
      <c r="AD94" s="4" t="s">
        <v>629</v>
      </c>
    </row>
    <row r="95" spans="1:37">
      <c r="A95" s="4" t="s">
        <v>560</v>
      </c>
      <c r="AD95" s="6" t="n">
        <v>12256</v>
      </c>
    </row>
    <row r="96" spans="1:37">
      <c r="A96" s="4" t="s">
        <v>630</v>
      </c>
    </row>
    <row r="97" spans="1:37">
      <c r="A97" s="4" t="s">
        <v>549</v>
      </c>
      <c r="AD97" s="6" t="n">
        <v>53110</v>
      </c>
    </row>
    <row r="98" spans="1:37">
      <c r="A98" s="4" t="s">
        <v>550</v>
      </c>
      <c r="AD98" s="4" t="s">
        <v>628</v>
      </c>
    </row>
    <row r="99" spans="1:37">
      <c r="A99" s="4" t="s">
        <v>631</v>
      </c>
    </row>
    <row r="100" spans="1:37">
      <c r="A100" s="4" t="s">
        <v>632</v>
      </c>
      <c r="AG100" s="5" t="n">
        <v>1200000</v>
      </c>
    </row>
    <row r="101" spans="1:37">
      <c r="A101" s="4" t="s">
        <v>633</v>
      </c>
      <c r="AG101" s="6" t="n">
        <v>6000000</v>
      </c>
    </row>
    <row r="102" spans="1:37">
      <c r="A102" s="4" t="s">
        <v>634</v>
      </c>
      <c r="AG102" s="6" t="n">
        <v>2</v>
      </c>
    </row>
    <row r="103" spans="1:37">
      <c r="A103" s="4" t="s">
        <v>635</v>
      </c>
      <c r="AG103" s="6" t="n">
        <v>2400000</v>
      </c>
    </row>
    <row r="104" spans="1:37">
      <c r="A104" s="4" t="s">
        <v>636</v>
      </c>
      <c r="AG104" s="6" t="n">
        <v>2400000</v>
      </c>
    </row>
    <row r="105" spans="1:37">
      <c r="A105" s="4" t="s">
        <v>637</v>
      </c>
      <c r="AG105" s="6" t="n">
        <v>5</v>
      </c>
    </row>
    <row r="106" spans="1:37">
      <c r="A106" s="4" t="s">
        <v>638</v>
      </c>
      <c r="AG106" s="6" t="n">
        <v>6000000</v>
      </c>
    </row>
    <row r="107" spans="1:37">
      <c r="A107" s="4" t="s">
        <v>639</v>
      </c>
      <c r="AG107" s="5" t="n">
        <v>6000000</v>
      </c>
    </row>
    <row r="108" spans="1:37">
      <c r="A108" s="4" t="s">
        <v>640</v>
      </c>
    </row>
    <row r="109" spans="1:37">
      <c r="A109" s="4" t="s">
        <v>550</v>
      </c>
      <c r="AI109" s="4" t="s">
        <v>641</v>
      </c>
    </row>
    <row r="110" spans="1:37">
      <c r="A110" s="4" t="s">
        <v>642</v>
      </c>
    </row>
    <row r="111" spans="1:37">
      <c r="A111" s="4" t="s">
        <v>550</v>
      </c>
      <c r="AB111" s="4" t="s">
        <v>552</v>
      </c>
    </row>
    <row r="112" spans="1:37">
      <c r="A112" s="4" t="s">
        <v>560</v>
      </c>
      <c r="AB112" s="6" t="n">
        <v>31988</v>
      </c>
    </row>
    <row r="113" spans="1:37">
      <c r="A113" s="4" t="s">
        <v>565</v>
      </c>
      <c r="AB113" s="4" t="s">
        <v>581</v>
      </c>
    </row>
    <row r="114" spans="1:37">
      <c r="A114" s="4" t="s">
        <v>643</v>
      </c>
      <c r="AB114" s="6" t="n">
        <v>4700000</v>
      </c>
    </row>
    <row r="115" spans="1:37">
      <c r="A115" s="4" t="s">
        <v>644</v>
      </c>
    </row>
    <row r="116" spans="1:37">
      <c r="A116" s="4" t="s">
        <v>550</v>
      </c>
      <c r="AB116" s="4" t="s">
        <v>552</v>
      </c>
    </row>
    <row r="117" spans="1:37">
      <c r="A117" s="4" t="s">
        <v>645</v>
      </c>
    </row>
    <row r="118" spans="1:37">
      <c r="A118" s="4" t="s">
        <v>550</v>
      </c>
      <c r="S118" s="4" t="s">
        <v>553</v>
      </c>
    </row>
    <row r="119" spans="1:37">
      <c r="A119" s="4" t="s">
        <v>646</v>
      </c>
      <c r="S119" s="6" t="n">
        <v>5400000</v>
      </c>
    </row>
    <row r="120" spans="1:37">
      <c r="A120" s="4" t="s">
        <v>573</v>
      </c>
      <c r="S120" s="4" t="s">
        <v>647</v>
      </c>
    </row>
    <row r="121" spans="1:37">
      <c r="A121" s="4" t="s">
        <v>648</v>
      </c>
    </row>
    <row r="122" spans="1:37">
      <c r="A122" s="4" t="s">
        <v>550</v>
      </c>
      <c r="B122" s="4" t="s">
        <v>649</v>
      </c>
      <c r="H122" s="4" t="s">
        <v>553</v>
      </c>
    </row>
    <row r="123" spans="1:37">
      <c r="A123" s="4" t="s">
        <v>560</v>
      </c>
      <c r="B123" s="6" t="n">
        <v>17101</v>
      </c>
    </row>
    <row r="124" spans="1:37">
      <c r="A124" s="4" t="s">
        <v>565</v>
      </c>
      <c r="B124" s="4" t="s">
        <v>568</v>
      </c>
      <c r="H124" s="4" t="s">
        <v>497</v>
      </c>
    </row>
    <row r="125" spans="1:37">
      <c r="A125" s="4" t="s">
        <v>571</v>
      </c>
      <c r="B125" s="6" t="n">
        <v>500000</v>
      </c>
      <c r="H125" s="6" t="n">
        <v>2000000</v>
      </c>
    </row>
    <row r="126" spans="1:37">
      <c r="A126" s="4" t="s">
        <v>650</v>
      </c>
      <c r="B126" s="6" t="n">
        <v>1350000</v>
      </c>
      <c r="H126" s="6" t="n">
        <v>4000000</v>
      </c>
    </row>
    <row r="127" spans="1:37">
      <c r="A127" s="4" t="s">
        <v>651</v>
      </c>
    </row>
    <row r="128" spans="1:37">
      <c r="A128" s="4" t="s">
        <v>571</v>
      </c>
      <c r="AG128" s="5" t="n">
        <v>400000</v>
      </c>
    </row>
    <row r="129" spans="1:37">
      <c r="A129" s="4" t="s">
        <v>652</v>
      </c>
    </row>
    <row r="130" spans="1:37">
      <c r="A130" s="4" t="s">
        <v>653</v>
      </c>
      <c r="AJ130" s="6" t="n">
        <v>4800000</v>
      </c>
    </row>
    <row r="131" spans="1:37">
      <c r="A131" s="4" t="s">
        <v>550</v>
      </c>
      <c r="AJ131" s="4" t="s">
        <v>654</v>
      </c>
    </row>
    <row r="132" spans="1:37">
      <c r="A132" s="4" t="s">
        <v>655</v>
      </c>
    </row>
    <row r="133" spans="1:37">
      <c r="A133" s="4" t="s">
        <v>572</v>
      </c>
      <c r="AG133" s="6" t="n">
        <v>24000</v>
      </c>
    </row>
    <row r="134" spans="1:37">
      <c r="A134" s="4" t="s">
        <v>656</v>
      </c>
    </row>
    <row r="135" spans="1:37">
      <c r="A135" s="4" t="s">
        <v>653</v>
      </c>
      <c r="J135" s="6" t="n">
        <v>5000000</v>
      </c>
    </row>
    <row r="136" spans="1:37">
      <c r="A136" s="4" t="s">
        <v>550</v>
      </c>
      <c r="J136" s="4" t="s">
        <v>551</v>
      </c>
    </row>
    <row r="137" spans="1:37">
      <c r="A137" s="4" t="s">
        <v>573</v>
      </c>
      <c r="J137" s="4" t="s">
        <v>657</v>
      </c>
    </row>
    <row r="138" spans="1:37">
      <c r="A138" s="4" t="s">
        <v>658</v>
      </c>
    </row>
    <row r="139" spans="1:37">
      <c r="A139" s="4" t="s">
        <v>653</v>
      </c>
      <c r="J139" s="6" t="n">
        <v>3000000</v>
      </c>
    </row>
    <row r="140" spans="1:37">
      <c r="A140" s="4" t="s">
        <v>659</v>
      </c>
    </row>
    <row r="141" spans="1:37">
      <c r="A141" s="4" t="s">
        <v>549</v>
      </c>
      <c r="P141" s="6" t="n">
        <v>2000000</v>
      </c>
    </row>
    <row r="142" spans="1:37">
      <c r="A142" s="4" t="s">
        <v>660</v>
      </c>
    </row>
    <row r="143" spans="1:37">
      <c r="A143" s="4" t="s">
        <v>572</v>
      </c>
      <c r="N143" s="6" t="n">
        <v>764000</v>
      </c>
    </row>
    <row r="144" spans="1:37">
      <c r="A144" s="4" t="s">
        <v>577</v>
      </c>
      <c r="O144" s="6" t="n">
        <v>81200000</v>
      </c>
    </row>
    <row r="145" spans="1:37">
      <c r="A145" s="4" t="s">
        <v>603</v>
      </c>
      <c r="O145" s="4" t="s">
        <v>661</v>
      </c>
    </row>
    <row r="146" spans="1:37">
      <c r="A146" s="4" t="s">
        <v>624</v>
      </c>
      <c r="N146" s="5" t="n">
        <v>279000</v>
      </c>
    </row>
    <row r="147" spans="1:37">
      <c r="A147" s="4" t="s">
        <v>625</v>
      </c>
      <c r="N147" s="5" t="n">
        <v>612500</v>
      </c>
    </row>
    <row r="148" spans="1:37">
      <c r="A148" s="4" t="s">
        <v>626</v>
      </c>
      <c r="N148" s="5" t="n">
        <v>543000</v>
      </c>
    </row>
    <row r="149" spans="1:37">
      <c r="A149" s="4" t="s">
        <v>662</v>
      </c>
    </row>
    <row r="150" spans="1:37">
      <c r="A150" s="4" t="s">
        <v>560</v>
      </c>
      <c r="N150" s="6" t="n">
        <v>442058</v>
      </c>
    </row>
    <row r="151" spans="1:37">
      <c r="A151" s="4" t="s">
        <v>565</v>
      </c>
      <c r="N151" s="4" t="s">
        <v>568</v>
      </c>
    </row>
    <row r="152" spans="1:37">
      <c r="A152" s="4" t="s">
        <v>577</v>
      </c>
      <c r="N152" s="6" t="n">
        <v>62500000</v>
      </c>
    </row>
    <row r="153" spans="1:37">
      <c r="A153" s="4" t="s">
        <v>663</v>
      </c>
      <c r="N153" s="4" t="s">
        <v>664</v>
      </c>
      <c r="O153" s="4" t="s">
        <v>664</v>
      </c>
    </row>
    <row r="154" spans="1:37">
      <c r="A154" s="4" t="s">
        <v>578</v>
      </c>
      <c r="N154" s="4" t="s">
        <v>665</v>
      </c>
    </row>
    <row r="155" spans="1:37">
      <c r="A155" s="4" t="s">
        <v>580</v>
      </c>
      <c r="N155" s="4" t="s">
        <v>581</v>
      </c>
    </row>
    <row r="156" spans="1:37">
      <c r="A156" s="4" t="s">
        <v>666</v>
      </c>
    </row>
    <row r="157" spans="1:37">
      <c r="A157" s="4" t="s">
        <v>560</v>
      </c>
      <c r="O157" s="6" t="n">
        <v>78098</v>
      </c>
    </row>
    <row r="158" spans="1:37">
      <c r="A158" s="4" t="s">
        <v>565</v>
      </c>
      <c r="O158" s="4" t="s">
        <v>568</v>
      </c>
    </row>
    <row r="159" spans="1:37">
      <c r="A159" s="4" t="s">
        <v>590</v>
      </c>
      <c r="N159" s="4" t="s">
        <v>664</v>
      </c>
      <c r="O159" s="4" t="s">
        <v>664</v>
      </c>
    </row>
    <row r="160" spans="1:37">
      <c r="A160" s="4" t="s">
        <v>577</v>
      </c>
      <c r="O160" s="6" t="n">
        <v>10600000</v>
      </c>
    </row>
    <row r="161" spans="1:37">
      <c r="A161" s="4" t="s">
        <v>663</v>
      </c>
      <c r="N161" s="4" t="s">
        <v>667</v>
      </c>
      <c r="O161" s="4" t="s">
        <v>667</v>
      </c>
    </row>
    <row r="162" spans="1:37">
      <c r="A162" s="4" t="s">
        <v>578</v>
      </c>
      <c r="O162" s="4" t="s">
        <v>668</v>
      </c>
    </row>
    <row r="163" spans="1:37">
      <c r="A163" s="4" t="s">
        <v>580</v>
      </c>
      <c r="O163" s="4" t="s">
        <v>581</v>
      </c>
    </row>
    <row r="164" spans="1:37">
      <c r="A164" s="4" t="s">
        <v>669</v>
      </c>
    </row>
    <row r="165" spans="1:37">
      <c r="A165" s="4" t="s">
        <v>560</v>
      </c>
      <c r="O165" s="6" t="n">
        <v>100062</v>
      </c>
    </row>
    <row r="166" spans="1:37">
      <c r="A166" s="4" t="s">
        <v>565</v>
      </c>
      <c r="O166" s="4" t="s">
        <v>568</v>
      </c>
    </row>
    <row r="167" spans="1:37">
      <c r="A167" s="4" t="s">
        <v>590</v>
      </c>
      <c r="N167" s="4" t="s">
        <v>664</v>
      </c>
      <c r="O167" s="4" t="s">
        <v>664</v>
      </c>
    </row>
    <row r="168" spans="1:37">
      <c r="A168" s="4" t="s">
        <v>577</v>
      </c>
      <c r="O168" s="6" t="n">
        <v>8100000</v>
      </c>
    </row>
    <row r="169" spans="1:37">
      <c r="A169" s="4" t="s">
        <v>663</v>
      </c>
      <c r="N169" s="4" t="s">
        <v>554</v>
      </c>
      <c r="O169" s="4" t="s">
        <v>554</v>
      </c>
    </row>
    <row r="170" spans="1:37">
      <c r="A170" s="4" t="s">
        <v>578</v>
      </c>
      <c r="O170" s="4" t="s">
        <v>670</v>
      </c>
    </row>
    <row r="171" spans="1:37">
      <c r="A171" s="4" t="s">
        <v>580</v>
      </c>
      <c r="O171" s="4" t="s">
        <v>581</v>
      </c>
    </row>
    <row r="172" spans="1:37">
      <c r="A172" s="4" t="s">
        <v>671</v>
      </c>
    </row>
    <row r="173" spans="1:37">
      <c r="A173" s="4" t="s">
        <v>672</v>
      </c>
      <c r="N173" s="6" t="n">
        <v>4600000</v>
      </c>
      <c r="O173" s="6" t="n">
        <v>4600000</v>
      </c>
    </row>
    <row r="174" spans="1:37">
      <c r="A174" s="4" t="s">
        <v>673</v>
      </c>
    </row>
    <row r="175" spans="1:37">
      <c r="A175" s="4" t="s">
        <v>550</v>
      </c>
      <c r="G175" s="4" t="s">
        <v>554</v>
      </c>
    </row>
    <row r="176" spans="1:37">
      <c r="A176" s="4" t="s">
        <v>560</v>
      </c>
      <c r="G176" s="6" t="n">
        <v>53084</v>
      </c>
    </row>
    <row r="177" spans="1:37">
      <c r="A177" s="4" t="s">
        <v>565</v>
      </c>
      <c r="G177" s="4" t="s">
        <v>674</v>
      </c>
    </row>
    <row r="178" spans="1:37">
      <c r="A178" s="4" t="s">
        <v>573</v>
      </c>
      <c r="G178" s="4" t="s">
        <v>675</v>
      </c>
    </row>
    <row r="179" spans="1:37">
      <c r="A179" s="4" t="s">
        <v>578</v>
      </c>
      <c r="G179" s="4" t="s">
        <v>676</v>
      </c>
    </row>
    <row r="180" spans="1:37">
      <c r="A180" s="4" t="s">
        <v>677</v>
      </c>
    </row>
    <row r="181" spans="1:37">
      <c r="A181" s="4" t="s">
        <v>573</v>
      </c>
      <c r="L181" s="4" t="s">
        <v>678</v>
      </c>
    </row>
    <row r="182" spans="1:37">
      <c r="A182" s="4" t="s">
        <v>577</v>
      </c>
      <c r="L182" s="6" t="n">
        <v>4700000</v>
      </c>
    </row>
    <row r="183" spans="1:37">
      <c r="A183" s="4" t="s">
        <v>603</v>
      </c>
      <c r="L183" s="4" t="s">
        <v>679</v>
      </c>
    </row>
    <row r="184" spans="1:37">
      <c r="A184" s="4" t="s">
        <v>580</v>
      </c>
      <c r="L184" s="4" t="s">
        <v>581</v>
      </c>
    </row>
    <row r="185" spans="1:37">
      <c r="A185" s="4" t="s">
        <v>680</v>
      </c>
    </row>
    <row r="186" spans="1:37">
      <c r="A186" s="4" t="s">
        <v>550</v>
      </c>
      <c r="Y186" s="4" t="s">
        <v>654</v>
      </c>
    </row>
    <row r="187" spans="1:37">
      <c r="A187" s="4" t="s">
        <v>681</v>
      </c>
    </row>
    <row r="188" spans="1:37">
      <c r="A188" s="4" t="s">
        <v>550</v>
      </c>
      <c r="N188" s="4" t="s">
        <v>654</v>
      </c>
      <c r="O188" s="4" t="s">
        <v>654</v>
      </c>
    </row>
    <row r="189" spans="1:37">
      <c r="A189" s="4" t="s">
        <v>682</v>
      </c>
    </row>
    <row r="190" spans="1:37">
      <c r="A190" s="4" t="s">
        <v>550</v>
      </c>
      <c r="Y190" s="4" t="s">
        <v>599</v>
      </c>
    </row>
    <row r="191" spans="1:37">
      <c r="A191" s="4" t="s">
        <v>683</v>
      </c>
    </row>
    <row r="192" spans="1:37">
      <c r="A192" s="4" t="s">
        <v>550</v>
      </c>
      <c r="N192" s="4" t="s">
        <v>553</v>
      </c>
      <c r="O192" s="4" t="s">
        <v>553</v>
      </c>
    </row>
    <row r="193" spans="1:37">
      <c r="A193" s="4" t="s">
        <v>684</v>
      </c>
    </row>
    <row r="194" spans="1:37">
      <c r="A194" s="4" t="s">
        <v>571</v>
      </c>
      <c r="G194" s="6" t="n">
        <v>7400000</v>
      </c>
    </row>
    <row r="195" spans="1:37">
      <c r="A195" s="4" t="s">
        <v>685</v>
      </c>
    </row>
    <row r="196" spans="1:37">
      <c r="A196" s="4" t="s">
        <v>550</v>
      </c>
      <c r="AB196" s="4" t="s">
        <v>686</v>
      </c>
    </row>
    <row r="197" spans="1:37">
      <c r="A197" s="4" t="s">
        <v>687</v>
      </c>
    </row>
    <row r="198" spans="1:37">
      <c r="A198" s="4" t="s">
        <v>550</v>
      </c>
      <c r="K198" s="4" t="s">
        <v>688</v>
      </c>
      <c r="M198" s="4" t="s">
        <v>686</v>
      </c>
    </row>
    <row r="199" spans="1:37">
      <c r="A199" s="4" t="s">
        <v>689</v>
      </c>
    </row>
    <row r="200" spans="1:37">
      <c r="A200" s="4" t="s">
        <v>550</v>
      </c>
      <c r="D200" s="4" t="s">
        <v>688</v>
      </c>
    </row>
    <row r="201" spans="1:37">
      <c r="A201" s="4" t="s">
        <v>690</v>
      </c>
    </row>
    <row r="202" spans="1:37">
      <c r="A202" s="4" t="s">
        <v>550</v>
      </c>
      <c r="L202" s="4" t="s">
        <v>555</v>
      </c>
    </row>
    <row r="203" spans="1:37">
      <c r="A203" s="4" t="s">
        <v>691</v>
      </c>
    </row>
    <row r="204" spans="1:37">
      <c r="A204" s="4" t="s">
        <v>550</v>
      </c>
      <c r="AD204" s="4" t="s">
        <v>692</v>
      </c>
    </row>
    <row r="205" spans="1:37">
      <c r="A205" s="4" t="s">
        <v>693</v>
      </c>
    </row>
    <row r="206" spans="1:37">
      <c r="A206" s="4" t="s">
        <v>550</v>
      </c>
      <c r="G206" s="4" t="s">
        <v>694</v>
      </c>
    </row>
    <row r="207" spans="1:37">
      <c r="A207" s="4" t="s">
        <v>695</v>
      </c>
    </row>
    <row r="208" spans="1:37">
      <c r="A208" s="4" t="s">
        <v>550</v>
      </c>
      <c r="L208" s="4" t="s">
        <v>688</v>
      </c>
    </row>
    <row r="209" spans="1:37">
      <c r="A209" s="4" t="s">
        <v>696</v>
      </c>
    </row>
    <row r="210" spans="1:37">
      <c r="A210" s="4" t="s">
        <v>550</v>
      </c>
      <c r="F210" s="4" t="s">
        <v>697</v>
      </c>
    </row>
    <row r="211" spans="1:37">
      <c r="A211" s="4" t="s">
        <v>698</v>
      </c>
    </row>
    <row r="212" spans="1:37">
      <c r="A212" s="4" t="s">
        <v>590</v>
      </c>
      <c r="N212" s="4" t="s">
        <v>697</v>
      </c>
      <c r="O212" s="4" t="s">
        <v>697</v>
      </c>
    </row>
    <row r="213" spans="1:37">
      <c r="A213" s="4" t="s">
        <v>644</v>
      </c>
    </row>
    <row r="214" spans="1:37">
      <c r="A214" s="4" t="s">
        <v>550</v>
      </c>
      <c r="K214" s="4" t="s">
        <v>654</v>
      </c>
      <c r="M214" s="4" t="s">
        <v>699</v>
      </c>
    </row>
    <row r="215" spans="1:37">
      <c r="A215" s="4" t="s">
        <v>700</v>
      </c>
    </row>
    <row r="216" spans="1:37">
      <c r="A216" s="4" t="s">
        <v>550</v>
      </c>
      <c r="D216" s="4" t="s">
        <v>628</v>
      </c>
      <c r="F216" s="4" t="s">
        <v>554</v>
      </c>
    </row>
    <row r="217" spans="1:37">
      <c r="A217" s="4" t="s">
        <v>701</v>
      </c>
    </row>
    <row r="218" spans="1:37">
      <c r="A218" s="4" t="s">
        <v>550</v>
      </c>
      <c r="L218" s="4" t="s">
        <v>628</v>
      </c>
    </row>
    <row r="219" spans="1:37">
      <c r="A219" s="4" t="s">
        <v>702</v>
      </c>
    </row>
    <row r="220" spans="1:37">
      <c r="A220" s="4" t="s">
        <v>590</v>
      </c>
      <c r="N220" s="4" t="s">
        <v>664</v>
      </c>
      <c r="O220" s="4" t="s">
        <v>664</v>
      </c>
    </row>
    <row r="221" spans="1:37">
      <c r="A221" s="4" t="s">
        <v>703</v>
      </c>
    </row>
    <row r="222" spans="1:37">
      <c r="A222" s="4" t="s">
        <v>550</v>
      </c>
      <c r="G222" s="4" t="s">
        <v>686</v>
      </c>
    </row>
    <row r="223" spans="1:37">
      <c r="A223" s="4" t="s">
        <v>704</v>
      </c>
    </row>
    <row r="224" spans="1:37">
      <c r="A224" s="4" t="s">
        <v>550</v>
      </c>
      <c r="L224" s="4" t="s">
        <v>654</v>
      </c>
    </row>
    <row r="225" spans="1:37">
      <c r="A225" s="4" t="s">
        <v>705</v>
      </c>
    </row>
    <row r="226" spans="1:37">
      <c r="A226" s="4" t="s">
        <v>549</v>
      </c>
      <c r="AF226" s="6" t="n">
        <v>2200000</v>
      </c>
    </row>
    <row r="227" spans="1:37">
      <c r="A227" s="4" t="s">
        <v>653</v>
      </c>
      <c r="AF227" s="6" t="n">
        <v>19774</v>
      </c>
    </row>
    <row r="228" spans="1:37">
      <c r="A228" s="4" t="s">
        <v>550</v>
      </c>
      <c r="AF228" s="4" t="s">
        <v>641</v>
      </c>
    </row>
    <row r="229" spans="1:37">
      <c r="A229" s="4" t="s">
        <v>706</v>
      </c>
      <c r="AF229" s="6" t="n">
        <v>1500000</v>
      </c>
    </row>
    <row r="230" spans="1:37">
      <c r="A230" s="4" t="s">
        <v>558</v>
      </c>
      <c r="AF230" s="4" t="s">
        <v>707</v>
      </c>
    </row>
    <row r="231" spans="1:37">
      <c r="A231" s="4" t="s">
        <v>560</v>
      </c>
      <c r="AF231" s="6" t="n">
        <v>15090</v>
      </c>
    </row>
    <row r="232" spans="1:37">
      <c r="A232" s="4" t="s">
        <v>708</v>
      </c>
    </row>
    <row r="233" spans="1:37">
      <c r="A233" s="4" t="s">
        <v>550</v>
      </c>
      <c r="AF233" s="4" t="s">
        <v>599</v>
      </c>
    </row>
    <row r="234" spans="1:37">
      <c r="A234" s="4" t="s">
        <v>709</v>
      </c>
    </row>
    <row r="235" spans="1:37">
      <c r="A235" s="4" t="s">
        <v>550</v>
      </c>
      <c r="AF235" s="4" t="s">
        <v>710</v>
      </c>
    </row>
    <row r="236" spans="1:37">
      <c r="A236" s="4" t="s">
        <v>711</v>
      </c>
    </row>
    <row r="237" spans="1:37">
      <c r="A237" s="4" t="s">
        <v>550</v>
      </c>
      <c r="AG237" s="4" t="s">
        <v>616</v>
      </c>
    </row>
    <row r="238" spans="1:37">
      <c r="A238" s="4" t="s">
        <v>558</v>
      </c>
      <c r="AG238" s="4" t="s">
        <v>712</v>
      </c>
    </row>
    <row r="239" spans="1:37">
      <c r="A239" s="4" t="s">
        <v>560</v>
      </c>
      <c r="AG239" s="6" t="n">
        <v>256602</v>
      </c>
    </row>
    <row r="240" spans="1:37">
      <c r="A240" s="4" t="s">
        <v>618</v>
      </c>
      <c r="AG240" s="5" t="n">
        <v>3500000</v>
      </c>
    </row>
    <row r="241" spans="1:37">
      <c r="A241" s="4" t="s">
        <v>713</v>
      </c>
      <c r="AG241" s="6" t="n">
        <v>22000000</v>
      </c>
    </row>
    <row r="242" spans="1:37">
      <c r="A242" s="4" t="s">
        <v>714</v>
      </c>
    </row>
    <row r="243" spans="1:37">
      <c r="A243" s="4" t="s">
        <v>550</v>
      </c>
      <c r="W243" s="4" t="s">
        <v>591</v>
      </c>
    </row>
    <row r="244" spans="1:37">
      <c r="A244" s="4" t="s">
        <v>560</v>
      </c>
      <c r="W244" s="6" t="n">
        <v>68829</v>
      </c>
    </row>
    <row r="245" spans="1:37">
      <c r="A245" s="4" t="s">
        <v>713</v>
      </c>
      <c r="W245" s="6" t="n">
        <v>6800000</v>
      </c>
    </row>
    <row r="246" spans="1:37">
      <c r="A246" s="4" t="s">
        <v>715</v>
      </c>
      <c r="W246" s="9" t="n">
        <v>3.5</v>
      </c>
    </row>
    <row r="247" spans="1:37">
      <c r="A247" s="4" t="s">
        <v>590</v>
      </c>
      <c r="W247" s="4" t="s">
        <v>716</v>
      </c>
    </row>
    <row r="248" spans="1:37">
      <c r="A248" s="4" t="s">
        <v>717</v>
      </c>
      <c r="W248" s="4" t="s">
        <v>718</v>
      </c>
    </row>
    <row r="249" spans="1:37">
      <c r="A249" s="4" t="s">
        <v>719</v>
      </c>
    </row>
    <row r="250" spans="1:37">
      <c r="A250" s="4" t="s">
        <v>713</v>
      </c>
      <c r="W250" s="6" t="n">
        <v>3300000</v>
      </c>
    </row>
    <row r="251" spans="1:37">
      <c r="A251" s="4" t="s">
        <v>720</v>
      </c>
    </row>
    <row r="252" spans="1:37">
      <c r="A252" s="4" t="s">
        <v>713</v>
      </c>
      <c r="W252" s="6" t="n">
        <v>3500000</v>
      </c>
    </row>
    <row r="253" spans="1:37">
      <c r="A253" s="4" t="s">
        <v>721</v>
      </c>
    </row>
    <row r="254" spans="1:37">
      <c r="A254" s="4" t="s">
        <v>713</v>
      </c>
      <c r="V254" s="5" t="n">
        <v>8500000</v>
      </c>
    </row>
    <row r="255" spans="1:37">
      <c r="A255" s="4" t="s">
        <v>569</v>
      </c>
      <c r="V255" s="5" t="n">
        <v>1100000</v>
      </c>
    </row>
    <row r="256" spans="1:37">
      <c r="A256" s="4" t="s">
        <v>722</v>
      </c>
    </row>
    <row r="257" spans="1:37">
      <c r="A257" s="4" t="s">
        <v>713</v>
      </c>
      <c r="V257" s="5" t="n">
        <v>4500000</v>
      </c>
    </row>
    <row r="258" spans="1:37">
      <c r="A258" s="4" t="s">
        <v>723</v>
      </c>
    </row>
    <row r="259" spans="1:37">
      <c r="A259" s="4" t="s">
        <v>713</v>
      </c>
      <c r="V259" s="6" t="n">
        <v>4000000</v>
      </c>
    </row>
    <row r="260" spans="1:37">
      <c r="A260" s="4" t="s">
        <v>724</v>
      </c>
    </row>
    <row r="261" spans="1:37">
      <c r="A261" s="4" t="s">
        <v>590</v>
      </c>
      <c r="V261" s="4" t="s">
        <v>628</v>
      </c>
    </row>
    <row r="262" spans="1:37">
      <c r="A262" s="4" t="s">
        <v>724</v>
      </c>
    </row>
    <row r="263" spans="1:37">
      <c r="A263" s="4" t="s">
        <v>569</v>
      </c>
      <c r="V263" s="6" t="n">
        <v>5700000</v>
      </c>
    </row>
    <row r="264" spans="1:37">
      <c r="A264" s="4" t="s">
        <v>725</v>
      </c>
    </row>
    <row r="265" spans="1:37">
      <c r="A265" s="4" t="s">
        <v>550</v>
      </c>
      <c r="U265" s="4" t="s">
        <v>667</v>
      </c>
    </row>
    <row r="266" spans="1:37">
      <c r="A266" s="4" t="s">
        <v>706</v>
      </c>
      <c r="U266" s="6" t="n">
        <v>11325000</v>
      </c>
    </row>
    <row r="267" spans="1:37">
      <c r="A267" s="4" t="s">
        <v>560</v>
      </c>
      <c r="U267" s="5" t="n">
        <v>78000</v>
      </c>
    </row>
    <row r="268" spans="1:37">
      <c r="A268" s="4" t="s">
        <v>562</v>
      </c>
      <c r="U268" s="5" t="n">
        <v>7200000</v>
      </c>
    </row>
    <row r="269" spans="1:37">
      <c r="A269" s="4" t="s">
        <v>726</v>
      </c>
      <c r="U269" s="5" t="n">
        <v>15300000</v>
      </c>
    </row>
    <row r="270" spans="1:37">
      <c r="A270" s="4" t="s">
        <v>727</v>
      </c>
      <c r="U270" s="5" t="n">
        <v>10000000</v>
      </c>
    </row>
    <row r="271" spans="1:37">
      <c r="A271" s="4" t="s">
        <v>570</v>
      </c>
      <c r="U271" s="6" t="n">
        <v>119000</v>
      </c>
    </row>
    <row r="272" spans="1:37">
      <c r="A272" s="4" t="s">
        <v>728</v>
      </c>
      <c r="U272" s="6" t="n">
        <v>5</v>
      </c>
    </row>
    <row r="273" spans="1:37">
      <c r="A273" s="4" t="s">
        <v>729</v>
      </c>
      <c r="U273" s="4" t="s">
        <v>730</v>
      </c>
    </row>
    <row r="274" spans="1:37">
      <c r="A274" s="4" t="s">
        <v>731</v>
      </c>
    </row>
    <row r="275" spans="1:37">
      <c r="A275" s="4" t="s">
        <v>550</v>
      </c>
      <c r="AA275" s="4" t="s">
        <v>654</v>
      </c>
    </row>
    <row r="276" spans="1:37">
      <c r="A276" s="4" t="s">
        <v>560</v>
      </c>
      <c r="AA276" s="6" t="n">
        <v>59000</v>
      </c>
    </row>
    <row r="277" spans="1:37">
      <c r="A277" s="4" t="s">
        <v>618</v>
      </c>
      <c r="AA277" s="5" t="n">
        <v>10500000</v>
      </c>
    </row>
    <row r="278" spans="1:37">
      <c r="A278" s="4" t="s">
        <v>620</v>
      </c>
      <c r="AA278" s="6" t="n">
        <v>10000000</v>
      </c>
    </row>
    <row r="279" spans="1:37">
      <c r="A279" s="4" t="s">
        <v>565</v>
      </c>
      <c r="AA279" s="4" t="s">
        <v>568</v>
      </c>
    </row>
    <row r="280" spans="1:37">
      <c r="A280" s="4" t="s">
        <v>732</v>
      </c>
    </row>
    <row r="281" spans="1:37">
      <c r="A281" s="4" t="s">
        <v>549</v>
      </c>
      <c r="Z281" s="6" t="n">
        <v>1900000</v>
      </c>
    </row>
    <row r="282" spans="1:37">
      <c r="A282" s="4" t="s">
        <v>550</v>
      </c>
      <c r="Z282" s="4" t="s">
        <v>654</v>
      </c>
    </row>
    <row r="283" spans="1:37">
      <c r="A283" s="4" t="s">
        <v>618</v>
      </c>
      <c r="Z283" s="6" t="n">
        <v>2500000</v>
      </c>
    </row>
    <row r="284" spans="1:37">
      <c r="A284" s="4" t="s">
        <v>565</v>
      </c>
      <c r="Z284" s="4" t="s">
        <v>733</v>
      </c>
    </row>
    <row r="285" spans="1:37">
      <c r="A285" s="4" t="s">
        <v>734</v>
      </c>
    </row>
    <row r="286" spans="1:37">
      <c r="A286" s="4" t="s">
        <v>550</v>
      </c>
      <c r="R286" s="4" t="s">
        <v>654</v>
      </c>
    </row>
    <row r="287" spans="1:37">
      <c r="A287" s="4" t="s">
        <v>565</v>
      </c>
      <c r="R287" s="4" t="s">
        <v>601</v>
      </c>
    </row>
    <row r="288" spans="1:37">
      <c r="A288" s="4" t="s">
        <v>735</v>
      </c>
      <c r="R288" s="6" t="n">
        <v>5000000</v>
      </c>
    </row>
    <row r="289" spans="1:37">
      <c r="A289" s="4" t="s">
        <v>736</v>
      </c>
    </row>
    <row r="290" spans="1:37">
      <c r="A290" s="4" t="s">
        <v>549</v>
      </c>
      <c r="R290" s="6" t="n">
        <v>168343</v>
      </c>
    </row>
    <row r="291" spans="1:37">
      <c r="A291" s="4" t="s">
        <v>550</v>
      </c>
      <c r="R291" s="4" t="s">
        <v>551</v>
      </c>
    </row>
    <row r="292" spans="1:37">
      <c r="A292" s="4" t="s">
        <v>735</v>
      </c>
      <c r="R292" s="6" t="n">
        <v>1560000</v>
      </c>
    </row>
    <row r="293" spans="1:37">
      <c r="A293" s="4" t="s">
        <v>737</v>
      </c>
    </row>
    <row r="294" spans="1:37">
      <c r="A294" s="4" t="s">
        <v>550</v>
      </c>
      <c r="I294" s="4" t="s">
        <v>551</v>
      </c>
    </row>
    <row r="295" spans="1:37">
      <c r="A295" s="4" t="s">
        <v>560</v>
      </c>
      <c r="I295" s="6" t="n">
        <v>20276</v>
      </c>
    </row>
    <row r="296" spans="1:37">
      <c r="A296" s="4" t="s">
        <v>565</v>
      </c>
      <c r="I296" s="4" t="s">
        <v>497</v>
      </c>
    </row>
    <row r="297" spans="1:37">
      <c r="A297" s="4" t="s">
        <v>580</v>
      </c>
      <c r="I297" s="4" t="s">
        <v>391</v>
      </c>
    </row>
    <row r="298" spans="1:37">
      <c r="A298" s="4" t="s">
        <v>606</v>
      </c>
      <c r="I298" s="6" t="n">
        <v>1500000</v>
      </c>
    </row>
    <row r="299" spans="1:37">
      <c r="A299" s="4" t="s">
        <v>738</v>
      </c>
    </row>
    <row r="300" spans="1:37">
      <c r="A300" s="4" t="s">
        <v>606</v>
      </c>
      <c r="I300" s="6"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64"/>
    <col customWidth="1" max="2" min="2" width="39"/>
    <col customWidth="1" max="3" min="3" width="14"/>
    <col customWidth="1" max="4" min="4" width="14"/>
    <col customWidth="1" max="5" min="5" width="14"/>
  </cols>
  <sheetData>
    <row r="1" spans="1:5">
      <c r="A1" s="1" t="s">
        <v>739</v>
      </c>
      <c r="C1" s="2" t="s">
        <v>2</v>
      </c>
      <c r="D1" s="2" t="s">
        <v>35</v>
      </c>
      <c r="E1" s="2" t="s">
        <v>740</v>
      </c>
    </row>
    <row r="2" spans="1:5">
      <c r="A2" s="3" t="s">
        <v>741</v>
      </c>
    </row>
    <row r="3" spans="1:5">
      <c r="A3" s="4" t="s">
        <v>562</v>
      </c>
      <c r="C3" s="6" t="n">
        <v>142415000</v>
      </c>
      <c r="D3" s="6" t="n">
        <v>124949000</v>
      </c>
      <c r="E3" s="6" t="n">
        <v>9900000</v>
      </c>
    </row>
    <row r="4" spans="1:5">
      <c r="A4" s="4" t="s">
        <v>742</v>
      </c>
      <c r="C4" s="5" t="n">
        <v>-1788000</v>
      </c>
      <c r="D4" s="5" t="n">
        <v>-597000</v>
      </c>
    </row>
    <row r="5" spans="1:5">
      <c r="A5" s="4" t="s">
        <v>743</v>
      </c>
      <c r="C5" s="5" t="n">
        <v>-19047000</v>
      </c>
      <c r="D5" s="5" t="n">
        <v>-17440000</v>
      </c>
    </row>
    <row r="6" spans="1:5">
      <c r="A6" s="4" t="s">
        <v>744</v>
      </c>
      <c r="C6" s="5" t="n">
        <v>121580000</v>
      </c>
      <c r="D6" s="5" t="n">
        <v>106912000</v>
      </c>
    </row>
    <row r="7" spans="1:5">
      <c r="A7" s="4" t="s">
        <v>745</v>
      </c>
    </row>
    <row r="8" spans="1:5">
      <c r="A8" s="3" t="s">
        <v>741</v>
      </c>
    </row>
    <row r="9" spans="1:5">
      <c r="A9" s="4" t="s">
        <v>562</v>
      </c>
      <c r="B9" s="4" t="s">
        <v>402</v>
      </c>
      <c r="C9" s="4" t="s">
        <v>60</v>
      </c>
      <c r="D9" s="5" t="n">
        <v>2358000</v>
      </c>
    </row>
    <row r="10" spans="1:5">
      <c r="A10" s="4" t="s">
        <v>746</v>
      </c>
    </row>
    <row r="11" spans="1:5">
      <c r="A11" s="3" t="s">
        <v>741</v>
      </c>
    </row>
    <row r="12" spans="1:5">
      <c r="A12" s="4" t="s">
        <v>562</v>
      </c>
      <c r="B12" s="4" t="s">
        <v>402</v>
      </c>
      <c r="C12" s="4" t="s">
        <v>60</v>
      </c>
      <c r="D12" s="5" t="n">
        <v>95000</v>
      </c>
    </row>
    <row r="13" spans="1:5">
      <c r="A13" s="4" t="s">
        <v>747</v>
      </c>
    </row>
    <row r="14" spans="1:5">
      <c r="A14" s="3" t="s">
        <v>741</v>
      </c>
    </row>
    <row r="15" spans="1:5">
      <c r="A15" s="4" t="s">
        <v>562</v>
      </c>
      <c r="B15" s="4" t="s">
        <v>402</v>
      </c>
      <c r="C15" s="5" t="n">
        <v>1071000</v>
      </c>
      <c r="D15" s="5" t="n">
        <v>1157000</v>
      </c>
    </row>
    <row r="16" spans="1:5">
      <c r="A16" s="4" t="s">
        <v>748</v>
      </c>
    </row>
    <row r="17" spans="1:5">
      <c r="A17" s="3" t="s">
        <v>741</v>
      </c>
    </row>
    <row r="18" spans="1:5">
      <c r="A18" s="4" t="s">
        <v>562</v>
      </c>
      <c r="B18" s="4" t="s">
        <v>402</v>
      </c>
      <c r="C18" s="4" t="s">
        <v>60</v>
      </c>
      <c r="D18" s="5" t="n">
        <v>4510000</v>
      </c>
    </row>
    <row r="19" spans="1:5">
      <c r="A19" s="4" t="s">
        <v>749</v>
      </c>
    </row>
    <row r="20" spans="1:5">
      <c r="A20" s="3" t="s">
        <v>741</v>
      </c>
    </row>
    <row r="21" spans="1:5">
      <c r="A21" s="4" t="s">
        <v>562</v>
      </c>
      <c r="B21" s="4" t="s">
        <v>402</v>
      </c>
      <c r="C21" s="4" t="s">
        <v>60</v>
      </c>
      <c r="D21" s="5" t="n">
        <v>1120000</v>
      </c>
    </row>
    <row r="22" spans="1:5">
      <c r="A22" s="4" t="s">
        <v>750</v>
      </c>
    </row>
    <row r="23" spans="1:5">
      <c r="A23" s="3" t="s">
        <v>741</v>
      </c>
    </row>
    <row r="24" spans="1:5">
      <c r="A24" s="4" t="s">
        <v>562</v>
      </c>
      <c r="B24" s="4" t="s">
        <v>403</v>
      </c>
      <c r="C24" s="4" t="s">
        <v>60</v>
      </c>
      <c r="D24" s="5" t="n">
        <v>6941000</v>
      </c>
    </row>
    <row r="25" spans="1:5">
      <c r="A25" s="4" t="s">
        <v>751</v>
      </c>
    </row>
    <row r="26" spans="1:5">
      <c r="A26" s="3" t="s">
        <v>741</v>
      </c>
    </row>
    <row r="27" spans="1:5">
      <c r="A27" s="4" t="s">
        <v>562</v>
      </c>
      <c r="B27" s="4" t="s">
        <v>402</v>
      </c>
      <c r="C27" s="4" t="s">
        <v>60</v>
      </c>
      <c r="D27" s="5" t="n">
        <v>6423000</v>
      </c>
    </row>
    <row r="28" spans="1:5">
      <c r="A28" s="4" t="s">
        <v>752</v>
      </c>
    </row>
    <row r="29" spans="1:5">
      <c r="A29" s="3" t="s">
        <v>741</v>
      </c>
    </row>
    <row r="30" spans="1:5">
      <c r="A30" s="4" t="s">
        <v>562</v>
      </c>
      <c r="B30" s="4" t="s">
        <v>402</v>
      </c>
      <c r="C30" s="4" t="s">
        <v>60</v>
      </c>
      <c r="D30" s="5" t="n">
        <v>1679000</v>
      </c>
    </row>
    <row r="31" spans="1:5">
      <c r="A31" s="4" t="s">
        <v>753</v>
      </c>
    </row>
    <row r="32" spans="1:5">
      <c r="A32" s="3" t="s">
        <v>741</v>
      </c>
    </row>
    <row r="33" spans="1:5">
      <c r="A33" s="4" t="s">
        <v>562</v>
      </c>
      <c r="C33" s="4" t="s">
        <v>60</v>
      </c>
      <c r="D33" s="5" t="n">
        <v>2740000</v>
      </c>
    </row>
    <row r="34" spans="1:5">
      <c r="A34" s="4" t="s">
        <v>754</v>
      </c>
    </row>
    <row r="35" spans="1:5">
      <c r="A35" s="3" t="s">
        <v>741</v>
      </c>
    </row>
    <row r="36" spans="1:5">
      <c r="A36" s="4" t="s">
        <v>562</v>
      </c>
      <c r="C36" s="5" t="n">
        <v>4470000</v>
      </c>
      <c r="D36" s="5" t="n">
        <v>5613000</v>
      </c>
    </row>
    <row r="37" spans="1:5">
      <c r="A37" s="4" t="s">
        <v>755</v>
      </c>
    </row>
    <row r="38" spans="1:5">
      <c r="A38" s="3" t="s">
        <v>741</v>
      </c>
    </row>
    <row r="39" spans="1:5">
      <c r="A39" s="4" t="s">
        <v>562</v>
      </c>
      <c r="B39" s="4" t="s">
        <v>402</v>
      </c>
      <c r="C39" s="4" t="s">
        <v>60</v>
      </c>
      <c r="D39" s="5" t="n">
        <v>4484000</v>
      </c>
    </row>
    <row r="40" spans="1:5">
      <c r="A40" s="4" t="s">
        <v>756</v>
      </c>
    </row>
    <row r="41" spans="1:5">
      <c r="A41" s="3" t="s">
        <v>741</v>
      </c>
    </row>
    <row r="42" spans="1:5">
      <c r="A42" s="4" t="s">
        <v>562</v>
      </c>
      <c r="B42" s="4" t="s">
        <v>402</v>
      </c>
      <c r="C42" s="4" t="s">
        <v>60</v>
      </c>
      <c r="D42" s="5" t="n">
        <v>504000</v>
      </c>
    </row>
    <row r="43" spans="1:5">
      <c r="A43" s="4" t="s">
        <v>757</v>
      </c>
    </row>
    <row r="44" spans="1:5">
      <c r="A44" s="3" t="s">
        <v>741</v>
      </c>
    </row>
    <row r="45" spans="1:5">
      <c r="A45" s="4" t="s">
        <v>562</v>
      </c>
      <c r="B45" s="4" t="s">
        <v>402</v>
      </c>
      <c r="C45" s="4" t="s">
        <v>60</v>
      </c>
      <c r="D45" s="5" t="n">
        <v>5320000</v>
      </c>
    </row>
    <row r="46" spans="1:5">
      <c r="A46" s="4" t="s">
        <v>758</v>
      </c>
    </row>
    <row r="47" spans="1:5">
      <c r="A47" s="3" t="s">
        <v>741</v>
      </c>
    </row>
    <row r="48" spans="1:5">
      <c r="A48" s="4" t="s">
        <v>562</v>
      </c>
      <c r="B48" s="4" t="s">
        <v>402</v>
      </c>
      <c r="C48" s="4" t="s">
        <v>60</v>
      </c>
      <c r="D48" s="5" t="n">
        <v>1037000</v>
      </c>
    </row>
    <row r="49" spans="1:5">
      <c r="A49" s="4" t="s">
        <v>759</v>
      </c>
    </row>
    <row r="50" spans="1:5">
      <c r="A50" s="3" t="s">
        <v>741</v>
      </c>
    </row>
    <row r="51" spans="1:5">
      <c r="A51" s="4" t="s">
        <v>562</v>
      </c>
      <c r="B51" s="4" t="s">
        <v>402</v>
      </c>
      <c r="C51" s="4" t="s">
        <v>60</v>
      </c>
      <c r="D51" s="5" t="n">
        <v>1777000</v>
      </c>
    </row>
    <row r="52" spans="1:5">
      <c r="A52" s="4" t="s">
        <v>760</v>
      </c>
    </row>
    <row r="53" spans="1:5">
      <c r="A53" s="3" t="s">
        <v>741</v>
      </c>
    </row>
    <row r="54" spans="1:5">
      <c r="A54" s="4" t="s">
        <v>562</v>
      </c>
      <c r="B54" s="4" t="s">
        <v>402</v>
      </c>
      <c r="C54" s="5" t="n">
        <v>10258000</v>
      </c>
      <c r="D54" s="5" t="n">
        <v>10620000</v>
      </c>
    </row>
    <row r="55" spans="1:5">
      <c r="A55" s="4" t="s">
        <v>761</v>
      </c>
    </row>
    <row r="56" spans="1:5">
      <c r="A56" s="3" t="s">
        <v>741</v>
      </c>
    </row>
    <row r="57" spans="1:5">
      <c r="A57" s="4" t="s">
        <v>562</v>
      </c>
      <c r="B57" s="4" t="s">
        <v>402</v>
      </c>
      <c r="C57" s="4" t="s">
        <v>60</v>
      </c>
      <c r="D57" s="5" t="n">
        <v>4303000</v>
      </c>
    </row>
    <row r="58" spans="1:5">
      <c r="A58" s="4" t="s">
        <v>762</v>
      </c>
    </row>
    <row r="59" spans="1:5">
      <c r="A59" s="3" t="s">
        <v>741</v>
      </c>
    </row>
    <row r="60" spans="1:5">
      <c r="A60" s="4" t="s">
        <v>562</v>
      </c>
      <c r="B60" s="4" t="s">
        <v>402</v>
      </c>
      <c r="C60" s="4" t="s">
        <v>60</v>
      </c>
      <c r="D60" s="5" t="n">
        <v>9672000</v>
      </c>
    </row>
    <row r="61" spans="1:5">
      <c r="A61" s="4" t="s">
        <v>763</v>
      </c>
    </row>
    <row r="62" spans="1:5">
      <c r="A62" s="3" t="s">
        <v>741</v>
      </c>
    </row>
    <row r="63" spans="1:5">
      <c r="A63" s="4" t="s">
        <v>562</v>
      </c>
      <c r="B63" s="4" t="s">
        <v>402</v>
      </c>
      <c r="C63" s="4" t="s">
        <v>60</v>
      </c>
      <c r="D63" s="5" t="n">
        <v>4651000</v>
      </c>
    </row>
    <row r="64" spans="1:5">
      <c r="A64" s="4" t="s">
        <v>764</v>
      </c>
    </row>
    <row r="65" spans="1:5">
      <c r="A65" s="3" t="s">
        <v>741</v>
      </c>
    </row>
    <row r="66" spans="1:5">
      <c r="A66" s="4" t="s">
        <v>562</v>
      </c>
      <c r="B66" s="4" t="s">
        <v>402</v>
      </c>
      <c r="C66" s="4" t="s">
        <v>60</v>
      </c>
      <c r="D66" s="5" t="n">
        <v>1894000</v>
      </c>
    </row>
    <row r="67" spans="1:5">
      <c r="A67" s="4" t="s">
        <v>765</v>
      </c>
    </row>
    <row r="68" spans="1:5">
      <c r="A68" s="3" t="s">
        <v>741</v>
      </c>
    </row>
    <row r="69" spans="1:5">
      <c r="A69" s="4" t="s">
        <v>562</v>
      </c>
      <c r="B69" s="4" t="s">
        <v>402</v>
      </c>
      <c r="C69" s="5" t="n">
        <v>7544000</v>
      </c>
      <c r="D69" s="5" t="n">
        <v>8267000</v>
      </c>
    </row>
    <row r="70" spans="1:5">
      <c r="A70" s="4" t="s">
        <v>766</v>
      </c>
    </row>
    <row r="71" spans="1:5">
      <c r="A71" s="3" t="s">
        <v>741</v>
      </c>
    </row>
    <row r="72" spans="1:5">
      <c r="A72" s="4" t="s">
        <v>562</v>
      </c>
      <c r="B72" s="4" t="s">
        <v>403</v>
      </c>
      <c r="C72" s="5" t="n">
        <v>6219000</v>
      </c>
      <c r="D72" s="5" t="n">
        <v>9671000</v>
      </c>
    </row>
    <row r="73" spans="1:5">
      <c r="A73" s="4" t="s">
        <v>767</v>
      </c>
    </row>
    <row r="74" spans="1:5">
      <c r="A74" s="3" t="s">
        <v>741</v>
      </c>
    </row>
    <row r="75" spans="1:5">
      <c r="A75" s="4" t="s">
        <v>562</v>
      </c>
      <c r="C75" s="5" t="n">
        <v>912000</v>
      </c>
      <c r="D75" s="5" t="n">
        <v>941000</v>
      </c>
    </row>
    <row r="76" spans="1:5">
      <c r="A76" s="4" t="s">
        <v>768</v>
      </c>
    </row>
    <row r="77" spans="1:5">
      <c r="A77" s="3" t="s">
        <v>741</v>
      </c>
    </row>
    <row r="78" spans="1:5">
      <c r="A78" s="4" t="s">
        <v>562</v>
      </c>
      <c r="B78" s="4" t="s">
        <v>403</v>
      </c>
      <c r="C78" s="5" t="n">
        <v>2940000</v>
      </c>
      <c r="D78" s="5" t="n">
        <v>5440000</v>
      </c>
    </row>
    <row r="79" spans="1:5">
      <c r="A79" s="4" t="s">
        <v>769</v>
      </c>
    </row>
    <row r="80" spans="1:5">
      <c r="A80" s="3" t="s">
        <v>741</v>
      </c>
    </row>
    <row r="81" spans="1:5">
      <c r="A81" s="4" t="s">
        <v>562</v>
      </c>
      <c r="B81" s="4" t="s">
        <v>403</v>
      </c>
      <c r="C81" s="5" t="n">
        <v>3025000</v>
      </c>
      <c r="D81" s="5" t="n">
        <v>5000000</v>
      </c>
    </row>
    <row r="82" spans="1:5">
      <c r="A82" s="4" t="s">
        <v>770</v>
      </c>
    </row>
    <row r="83" spans="1:5">
      <c r="A83" s="3" t="s">
        <v>741</v>
      </c>
    </row>
    <row r="84" spans="1:5">
      <c r="A84" s="4" t="s">
        <v>562</v>
      </c>
      <c r="B84" s="4" t="s">
        <v>403</v>
      </c>
      <c r="C84" s="5" t="n">
        <v>14464000</v>
      </c>
      <c r="D84" s="5" t="n">
        <v>15291000</v>
      </c>
    </row>
    <row r="85" spans="1:5">
      <c r="A85" s="4" t="s">
        <v>771</v>
      </c>
    </row>
    <row r="86" spans="1:5">
      <c r="A86" s="3" t="s">
        <v>741</v>
      </c>
    </row>
    <row r="87" spans="1:5">
      <c r="A87" s="4" t="s">
        <v>562</v>
      </c>
      <c r="B87" s="4" t="s">
        <v>402</v>
      </c>
      <c r="C87" s="4" t="s">
        <v>60</v>
      </c>
      <c r="D87" s="5" t="n">
        <v>3441000</v>
      </c>
    </row>
    <row r="88" spans="1:5">
      <c r="A88" s="4" t="s">
        <v>772</v>
      </c>
    </row>
    <row r="89" spans="1:5">
      <c r="A89" s="3" t="s">
        <v>741</v>
      </c>
    </row>
    <row r="90" spans="1:5">
      <c r="A90" s="4" t="s">
        <v>562</v>
      </c>
      <c r="B90" s="4" t="s">
        <v>402</v>
      </c>
      <c r="C90" s="5" t="n">
        <v>58826000</v>
      </c>
      <c r="D90" s="4" t="s">
        <v>60</v>
      </c>
    </row>
    <row r="91" spans="1:5">
      <c r="A91" s="4" t="s">
        <v>773</v>
      </c>
    </row>
    <row r="92" spans="1:5">
      <c r="A92" s="3" t="s">
        <v>741</v>
      </c>
    </row>
    <row r="93" spans="1:5">
      <c r="A93" s="4" t="s">
        <v>562</v>
      </c>
      <c r="C93" s="5" t="n">
        <v>6877000</v>
      </c>
      <c r="D93" s="4" t="s">
        <v>60</v>
      </c>
    </row>
    <row r="94" spans="1:5">
      <c r="A94" s="4" t="s">
        <v>774</v>
      </c>
    </row>
    <row r="95" spans="1:5">
      <c r="A95" s="3" t="s">
        <v>741</v>
      </c>
    </row>
    <row r="96" spans="1:5">
      <c r="A96" s="4" t="s">
        <v>562</v>
      </c>
      <c r="B96" s="4" t="s">
        <v>402</v>
      </c>
      <c r="C96" s="5" t="n">
        <v>4257000</v>
      </c>
      <c r="D96" s="4" t="s">
        <v>60</v>
      </c>
    </row>
    <row r="97" spans="1:5">
      <c r="A97" s="4" t="s">
        <v>775</v>
      </c>
    </row>
    <row r="98" spans="1:5">
      <c r="A98" s="3" t="s">
        <v>741</v>
      </c>
    </row>
    <row r="99" spans="1:5">
      <c r="A99" s="4" t="s">
        <v>562</v>
      </c>
      <c r="B99" s="4" t="s">
        <v>402</v>
      </c>
      <c r="C99" s="5" t="n">
        <v>3079000</v>
      </c>
      <c r="D99" s="4" t="s">
        <v>60</v>
      </c>
    </row>
    <row r="100" spans="1:5">
      <c r="A100" s="4" t="s">
        <v>776</v>
      </c>
    </row>
    <row r="101" spans="1:5">
      <c r="A101" s="3" t="s">
        <v>741</v>
      </c>
    </row>
    <row r="102" spans="1:5">
      <c r="A102" s="4" t="s">
        <v>562</v>
      </c>
      <c r="B102" s="4" t="s">
        <v>402</v>
      </c>
      <c r="C102" s="5" t="n">
        <v>960000</v>
      </c>
      <c r="D102" s="4" t="s">
        <v>60</v>
      </c>
    </row>
    <row r="103" spans="1:5">
      <c r="A103" s="4" t="s">
        <v>777</v>
      </c>
    </row>
    <row r="104" spans="1:5">
      <c r="A104" s="3" t="s">
        <v>741</v>
      </c>
    </row>
    <row r="105" spans="1:5">
      <c r="A105" s="4" t="s">
        <v>562</v>
      </c>
      <c r="B105" s="4" t="s">
        <v>402</v>
      </c>
      <c r="C105" s="5" t="n">
        <v>945000</v>
      </c>
      <c r="D105" s="4" t="s">
        <v>60</v>
      </c>
    </row>
    <row r="106" spans="1:5">
      <c r="A106" s="4" t="s">
        <v>778</v>
      </c>
    </row>
    <row r="107" spans="1:5">
      <c r="A107" s="3" t="s">
        <v>741</v>
      </c>
    </row>
    <row r="108" spans="1:5">
      <c r="A108" s="4" t="s">
        <v>562</v>
      </c>
      <c r="B108" s="4" t="s">
        <v>402</v>
      </c>
      <c r="C108" s="5" t="n">
        <v>3168000</v>
      </c>
      <c r="D108" s="4" t="s">
        <v>60</v>
      </c>
    </row>
    <row r="109" spans="1:5">
      <c r="A109" s="4" t="s">
        <v>779</v>
      </c>
    </row>
    <row r="110" spans="1:5">
      <c r="A110" s="3" t="s">
        <v>741</v>
      </c>
    </row>
    <row r="111" spans="1:5">
      <c r="A111" s="4" t="s">
        <v>562</v>
      </c>
      <c r="B111" s="4" t="s">
        <v>403</v>
      </c>
      <c r="C111" s="5" t="n">
        <v>4000000</v>
      </c>
      <c r="D111" s="4" t="s">
        <v>60</v>
      </c>
    </row>
    <row r="112" spans="1:5">
      <c r="A112" s="4" t="s">
        <v>780</v>
      </c>
    </row>
    <row r="113" spans="1:5">
      <c r="A113" s="3" t="s">
        <v>741</v>
      </c>
    </row>
    <row r="114" spans="1:5">
      <c r="A114" s="4" t="s">
        <v>562</v>
      </c>
      <c r="B114" s="4" t="s">
        <v>402</v>
      </c>
      <c r="C114" s="5" t="n">
        <v>1350000</v>
      </c>
      <c r="D114" s="4" t="s">
        <v>60</v>
      </c>
    </row>
    <row r="115" spans="1:5">
      <c r="A115" s="4" t="s">
        <v>781</v>
      </c>
    </row>
    <row r="116" spans="1:5">
      <c r="A116" s="3" t="s">
        <v>741</v>
      </c>
    </row>
    <row r="117" spans="1:5">
      <c r="A117" s="4" t="s">
        <v>562</v>
      </c>
      <c r="B117" s="4" t="s">
        <v>402</v>
      </c>
      <c r="C117" s="5" t="n">
        <v>1500000</v>
      </c>
      <c r="D117" s="4" t="s">
        <v>60</v>
      </c>
    </row>
    <row r="118" spans="1:5">
      <c r="A118" s="4" t="s">
        <v>782</v>
      </c>
    </row>
    <row r="119" spans="1:5">
      <c r="A119" s="3" t="s">
        <v>741</v>
      </c>
    </row>
    <row r="120" spans="1:5">
      <c r="A120" s="4" t="s">
        <v>562</v>
      </c>
      <c r="B120" s="4" t="s">
        <v>402</v>
      </c>
      <c r="C120" s="5" t="n">
        <v>1550000</v>
      </c>
      <c r="D120" s="4" t="s">
        <v>60</v>
      </c>
    </row>
    <row r="121" spans="1:5">
      <c r="A121" s="4" t="s">
        <v>783</v>
      </c>
    </row>
    <row r="122" spans="1:5">
      <c r="A122" s="3" t="s">
        <v>741</v>
      </c>
    </row>
    <row r="123" spans="1:5">
      <c r="A123" s="4" t="s">
        <v>562</v>
      </c>
      <c r="B123" s="4" t="s">
        <v>403</v>
      </c>
      <c r="C123" s="6" t="n">
        <v>5000000</v>
      </c>
      <c r="D123" s="4" t="s">
        <v>60</v>
      </c>
    </row>
    <row r="124" spans="1:5"/>
    <row r="125" spans="1:5">
      <c r="A125" s="4" t="s">
        <v>402</v>
      </c>
      <c r="B125" s="4" t="s">
        <v>784</v>
      </c>
    </row>
    <row r="126" spans="1:5">
      <c r="A126" s="4" t="s">
        <v>403</v>
      </c>
      <c r="B126" s="4" t="s">
        <v>785</v>
      </c>
    </row>
  </sheetData>
  <mergeCells count="4">
    <mergeCell ref="A1:B1"/>
    <mergeCell ref="A124:D124"/>
    <mergeCell ref="B125:D125"/>
    <mergeCell ref="B126:D1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86</v>
      </c>
      <c r="B1" s="2" t="s">
        <v>1</v>
      </c>
    </row>
    <row r="2" spans="1:11">
      <c r="B2" s="2" t="s">
        <v>2</v>
      </c>
      <c r="C2" s="2" t="s">
        <v>35</v>
      </c>
      <c r="D2" s="2" t="s">
        <v>482</v>
      </c>
      <c r="E2" s="2" t="s">
        <v>787</v>
      </c>
      <c r="F2" s="2" t="s">
        <v>788</v>
      </c>
      <c r="G2" s="2" t="s">
        <v>548</v>
      </c>
      <c r="H2" s="2" t="s">
        <v>740</v>
      </c>
      <c r="I2" s="2" t="s">
        <v>789</v>
      </c>
      <c r="J2" s="2" t="s">
        <v>790</v>
      </c>
      <c r="K2" s="2" t="s">
        <v>360</v>
      </c>
    </row>
    <row r="3" spans="1:11">
      <c r="A3" s="4" t="s">
        <v>791</v>
      </c>
      <c r="D3" s="4" t="s">
        <v>551</v>
      </c>
      <c r="F3" s="4" t="s">
        <v>552</v>
      </c>
      <c r="G3" s="4" t="s">
        <v>557</v>
      </c>
      <c r="H3" s="4" t="s">
        <v>553</v>
      </c>
      <c r="I3" s="4" t="s">
        <v>554</v>
      </c>
      <c r="J3" s="4" t="s">
        <v>555</v>
      </c>
      <c r="K3" s="4" t="s">
        <v>556</v>
      </c>
    </row>
    <row r="4" spans="1:11">
      <c r="A4" s="4" t="s">
        <v>687</v>
      </c>
    </row>
    <row r="5" spans="1:11">
      <c r="A5" s="4" t="s">
        <v>791</v>
      </c>
      <c r="E5" s="4" t="s">
        <v>688</v>
      </c>
      <c r="F5" s="4" t="s">
        <v>686</v>
      </c>
    </row>
    <row r="6" spans="1:11">
      <c r="A6" s="4" t="s">
        <v>745</v>
      </c>
    </row>
    <row r="7" spans="1:11">
      <c r="A7" s="4" t="s">
        <v>609</v>
      </c>
      <c r="B7" s="4" t="s">
        <v>792</v>
      </c>
      <c r="C7" s="4" t="s">
        <v>792</v>
      </c>
    </row>
    <row r="8" spans="1:11">
      <c r="A8" s="4" t="s">
        <v>793</v>
      </c>
    </row>
    <row r="9" spans="1:11">
      <c r="A9" s="4" t="s">
        <v>791</v>
      </c>
      <c r="B9" s="4" t="s">
        <v>556</v>
      </c>
      <c r="C9" s="4" t="s">
        <v>556</v>
      </c>
    </row>
    <row r="10" spans="1:11">
      <c r="A10" s="4" t="s">
        <v>794</v>
      </c>
    </row>
    <row r="11" spans="1:11">
      <c r="A11" s="4" t="s">
        <v>791</v>
      </c>
      <c r="B11" s="4" t="s">
        <v>557</v>
      </c>
      <c r="C11" s="4" t="s">
        <v>557</v>
      </c>
    </row>
    <row r="12" spans="1:11">
      <c r="A12" s="4" t="s">
        <v>746</v>
      </c>
    </row>
    <row r="13" spans="1:11">
      <c r="A13" s="4" t="s">
        <v>791</v>
      </c>
      <c r="B13" s="4" t="s">
        <v>599</v>
      </c>
      <c r="C13" s="4" t="s">
        <v>599</v>
      </c>
    </row>
    <row r="14" spans="1:11">
      <c r="A14" s="4" t="s">
        <v>609</v>
      </c>
      <c r="B14" s="10" t="n">
        <v>2019</v>
      </c>
      <c r="C14" s="10" t="n">
        <v>2019</v>
      </c>
    </row>
    <row r="15" spans="1:11">
      <c r="A15" s="4" t="s">
        <v>747</v>
      </c>
    </row>
    <row r="16" spans="1:11">
      <c r="A16" s="4" t="s">
        <v>791</v>
      </c>
      <c r="B16" s="4" t="s">
        <v>628</v>
      </c>
      <c r="C16" s="4" t="s">
        <v>628</v>
      </c>
    </row>
    <row r="17" spans="1:11">
      <c r="A17" s="4" t="s">
        <v>609</v>
      </c>
      <c r="B17" s="8" t="n">
        <v>2023</v>
      </c>
      <c r="C17" s="8" t="n">
        <v>2023</v>
      </c>
    </row>
    <row r="18" spans="1:11">
      <c r="A18" s="4" t="s">
        <v>748</v>
      </c>
    </row>
    <row r="19" spans="1:11">
      <c r="A19" s="4" t="s">
        <v>791</v>
      </c>
      <c r="B19" s="4" t="s">
        <v>628</v>
      </c>
      <c r="C19" s="4" t="s">
        <v>628</v>
      </c>
    </row>
    <row r="20" spans="1:11">
      <c r="A20" s="4" t="s">
        <v>609</v>
      </c>
      <c r="B20" s="4" t="s">
        <v>795</v>
      </c>
      <c r="C20" s="4" t="s">
        <v>795</v>
      </c>
    </row>
    <row r="21" spans="1:11">
      <c r="A21" s="4" t="s">
        <v>749</v>
      </c>
    </row>
    <row r="22" spans="1:11">
      <c r="A22" s="4" t="s">
        <v>791</v>
      </c>
      <c r="B22" s="4" t="s">
        <v>641</v>
      </c>
      <c r="C22" s="4" t="s">
        <v>641</v>
      </c>
    </row>
    <row r="23" spans="1:11">
      <c r="A23" s="4" t="s">
        <v>609</v>
      </c>
      <c r="B23" s="11" t="n">
        <v>2018</v>
      </c>
      <c r="C23" s="11" t="n">
        <v>2018</v>
      </c>
    </row>
    <row r="24" spans="1:11">
      <c r="A24" s="4" t="s">
        <v>750</v>
      </c>
    </row>
    <row r="25" spans="1:11">
      <c r="A25" s="4" t="s">
        <v>791</v>
      </c>
      <c r="B25" s="4" t="s">
        <v>616</v>
      </c>
      <c r="C25" s="4" t="s">
        <v>616</v>
      </c>
    </row>
    <row r="26" spans="1:11">
      <c r="A26" s="4" t="s">
        <v>609</v>
      </c>
      <c r="B26" s="12" t="n">
        <v>2024</v>
      </c>
      <c r="C26" s="12" t="n">
        <v>2024</v>
      </c>
    </row>
    <row r="27" spans="1:11">
      <c r="A27" s="4" t="s">
        <v>751</v>
      </c>
    </row>
    <row r="28" spans="1:11">
      <c r="A28" s="4" t="s">
        <v>791</v>
      </c>
      <c r="B28" s="4" t="s">
        <v>616</v>
      </c>
      <c r="C28" s="4" t="s">
        <v>616</v>
      </c>
    </row>
    <row r="29" spans="1:11">
      <c r="A29" s="4" t="s">
        <v>609</v>
      </c>
      <c r="B29" s="13" t="n">
        <v>2024</v>
      </c>
      <c r="C29" s="13" t="n">
        <v>2024</v>
      </c>
    </row>
    <row r="30" spans="1:11">
      <c r="A30" s="4" t="s">
        <v>752</v>
      </c>
    </row>
    <row r="31" spans="1:11">
      <c r="A31" s="4" t="s">
        <v>609</v>
      </c>
      <c r="B31" s="4" t="s">
        <v>796</v>
      </c>
      <c r="C31" s="4" t="s">
        <v>796</v>
      </c>
    </row>
    <row r="32" spans="1:11">
      <c r="A32" s="4" t="s">
        <v>797</v>
      </c>
    </row>
    <row r="33" spans="1:11">
      <c r="A33" s="4" t="s">
        <v>791</v>
      </c>
      <c r="B33" s="4" t="s">
        <v>654</v>
      </c>
      <c r="C33" s="4" t="s">
        <v>654</v>
      </c>
    </row>
    <row r="34" spans="1:11">
      <c r="A34" s="4" t="s">
        <v>798</v>
      </c>
    </row>
    <row r="35" spans="1:11">
      <c r="A35" s="4" t="s">
        <v>791</v>
      </c>
      <c r="B35" s="4" t="s">
        <v>599</v>
      </c>
      <c r="C35" s="4" t="s">
        <v>599</v>
      </c>
    </row>
    <row r="36" spans="1:11">
      <c r="A36" s="4" t="s">
        <v>753</v>
      </c>
    </row>
    <row r="37" spans="1:11">
      <c r="A37" s="4" t="s">
        <v>791</v>
      </c>
      <c r="B37" s="4" t="s">
        <v>593</v>
      </c>
      <c r="C37" s="4" t="s">
        <v>593</v>
      </c>
    </row>
    <row r="38" spans="1:11">
      <c r="A38" s="4" t="s">
        <v>609</v>
      </c>
      <c r="B38" s="8" t="n">
        <v>2019</v>
      </c>
      <c r="C38" s="8" t="n">
        <v>2019</v>
      </c>
    </row>
    <row r="39" spans="1:11">
      <c r="A39" s="4" t="s">
        <v>754</v>
      </c>
    </row>
    <row r="40" spans="1:11">
      <c r="A40" s="4" t="s">
        <v>791</v>
      </c>
      <c r="B40" s="4" t="s">
        <v>730</v>
      </c>
      <c r="C40" s="4" t="s">
        <v>730</v>
      </c>
    </row>
    <row r="41" spans="1:11">
      <c r="A41" s="4" t="s">
        <v>609</v>
      </c>
      <c r="B41" s="14" t="n">
        <v>2022</v>
      </c>
      <c r="C41" s="14" t="n">
        <v>2022</v>
      </c>
    </row>
    <row r="42" spans="1:11">
      <c r="A42" s="4" t="s">
        <v>755</v>
      </c>
    </row>
    <row r="43" spans="1:11">
      <c r="A43" s="4" t="s">
        <v>791</v>
      </c>
      <c r="B43" s="4" t="s">
        <v>716</v>
      </c>
      <c r="C43" s="4" t="s">
        <v>716</v>
      </c>
    </row>
    <row r="44" spans="1:11">
      <c r="A44" s="4" t="s">
        <v>609</v>
      </c>
      <c r="B44" s="8" t="n">
        <v>2020</v>
      </c>
      <c r="C44" s="8" t="n">
        <v>2020</v>
      </c>
    </row>
    <row r="45" spans="1:11">
      <c r="A45" s="4" t="s">
        <v>756</v>
      </c>
    </row>
    <row r="46" spans="1:11">
      <c r="A46" s="4" t="s">
        <v>791</v>
      </c>
      <c r="B46" s="4" t="s">
        <v>591</v>
      </c>
      <c r="C46" s="4" t="s">
        <v>591</v>
      </c>
    </row>
    <row r="47" spans="1:11">
      <c r="A47" s="4" t="s">
        <v>609</v>
      </c>
      <c r="B47" s="8" t="n">
        <v>2019</v>
      </c>
      <c r="C47" s="8" t="n">
        <v>2019</v>
      </c>
    </row>
    <row r="48" spans="1:11">
      <c r="A48" s="4" t="s">
        <v>757</v>
      </c>
    </row>
    <row r="49" spans="1:11">
      <c r="A49" s="4" t="s">
        <v>791</v>
      </c>
      <c r="B49" s="4" t="s">
        <v>628</v>
      </c>
      <c r="C49" s="4" t="s">
        <v>628</v>
      </c>
    </row>
    <row r="50" spans="1:11">
      <c r="A50" s="4" t="s">
        <v>609</v>
      </c>
      <c r="B50" s="14" t="n">
        <v>2020</v>
      </c>
      <c r="C50" s="14" t="n">
        <v>2020</v>
      </c>
    </row>
    <row r="51" spans="1:11">
      <c r="A51" s="4" t="s">
        <v>758</v>
      </c>
    </row>
    <row r="52" spans="1:11">
      <c r="A52" s="4" t="s">
        <v>791</v>
      </c>
      <c r="B52" s="4" t="s">
        <v>591</v>
      </c>
      <c r="C52" s="4" t="s">
        <v>591</v>
      </c>
    </row>
    <row r="53" spans="1:11">
      <c r="A53" s="4" t="s">
        <v>609</v>
      </c>
      <c r="B53" s="14" t="n">
        <v>2020</v>
      </c>
      <c r="C53" s="14" t="n">
        <v>2020</v>
      </c>
    </row>
    <row r="54" spans="1:11">
      <c r="A54" s="4" t="s">
        <v>759</v>
      </c>
    </row>
    <row r="55" spans="1:11">
      <c r="A55" s="4" t="s">
        <v>791</v>
      </c>
      <c r="B55" s="4" t="s">
        <v>552</v>
      </c>
      <c r="C55" s="4" t="s">
        <v>552</v>
      </c>
    </row>
    <row r="56" spans="1:11">
      <c r="A56" s="4" t="s">
        <v>609</v>
      </c>
      <c r="B56" s="10" t="n">
        <v>2024</v>
      </c>
      <c r="C56" s="10" t="n">
        <v>2024</v>
      </c>
    </row>
    <row r="57" spans="1:11">
      <c r="A57" s="4" t="s">
        <v>760</v>
      </c>
    </row>
    <row r="58" spans="1:11">
      <c r="A58" s="4" t="s">
        <v>791</v>
      </c>
      <c r="B58" s="4" t="s">
        <v>667</v>
      </c>
      <c r="C58" s="4" t="s">
        <v>667</v>
      </c>
    </row>
    <row r="59" spans="1:11">
      <c r="A59" s="4" t="s">
        <v>609</v>
      </c>
      <c r="B59" s="11" t="n">
        <v>2020</v>
      </c>
      <c r="C59" s="11" t="n">
        <v>2020</v>
      </c>
    </row>
    <row r="60" spans="1:11">
      <c r="A60" s="4" t="s">
        <v>761</v>
      </c>
    </row>
    <row r="61" spans="1:11">
      <c r="A61" s="4" t="s">
        <v>791</v>
      </c>
      <c r="C61" s="4" t="s">
        <v>641</v>
      </c>
    </row>
    <row r="62" spans="1:11">
      <c r="A62" s="4" t="s">
        <v>609</v>
      </c>
      <c r="B62" s="15" t="n">
        <v>2025</v>
      </c>
      <c r="C62" s="15" t="n">
        <v>2025</v>
      </c>
    </row>
    <row r="63" spans="1:11">
      <c r="A63" s="4" t="s">
        <v>799</v>
      </c>
    </row>
    <row r="64" spans="1:11">
      <c r="A64" s="4" t="s">
        <v>791</v>
      </c>
      <c r="B64" s="4" t="s">
        <v>555</v>
      </c>
      <c r="C64" s="4" t="s">
        <v>555</v>
      </c>
    </row>
    <row r="65" spans="1:11">
      <c r="A65" s="4" t="s">
        <v>800</v>
      </c>
    </row>
    <row r="66" spans="1:11">
      <c r="A66" s="4" t="s">
        <v>791</v>
      </c>
      <c r="B66" s="4" t="s">
        <v>654</v>
      </c>
      <c r="C66" s="4" t="s">
        <v>654</v>
      </c>
    </row>
    <row r="67" spans="1:11">
      <c r="A67" s="4" t="s">
        <v>762</v>
      </c>
    </row>
    <row r="68" spans="1:11">
      <c r="A68" s="4" t="s">
        <v>791</v>
      </c>
      <c r="B68" s="4" t="s">
        <v>654</v>
      </c>
      <c r="C68" s="4" t="s">
        <v>654</v>
      </c>
    </row>
    <row r="69" spans="1:11">
      <c r="A69" s="4" t="s">
        <v>609</v>
      </c>
      <c r="B69" s="8" t="n">
        <v>2026</v>
      </c>
      <c r="C69" s="8" t="n">
        <v>2026</v>
      </c>
    </row>
    <row r="70" spans="1:11">
      <c r="A70" s="4" t="s">
        <v>763</v>
      </c>
    </row>
    <row r="71" spans="1:11">
      <c r="A71" s="4" t="s">
        <v>791</v>
      </c>
      <c r="B71" s="4" t="s">
        <v>552</v>
      </c>
      <c r="C71" s="4" t="s">
        <v>552</v>
      </c>
    </row>
    <row r="72" spans="1:11">
      <c r="A72" s="4" t="s">
        <v>609</v>
      </c>
      <c r="B72" s="16" t="n">
        <v>2037</v>
      </c>
      <c r="C72" s="16" t="n">
        <v>2037</v>
      </c>
    </row>
    <row r="73" spans="1:11">
      <c r="A73" s="4" t="s">
        <v>764</v>
      </c>
    </row>
    <row r="74" spans="1:11">
      <c r="A74" s="4" t="s">
        <v>791</v>
      </c>
      <c r="B74" s="4" t="s">
        <v>641</v>
      </c>
      <c r="C74" s="4" t="s">
        <v>641</v>
      </c>
    </row>
    <row r="75" spans="1:11">
      <c r="A75" s="4" t="s">
        <v>609</v>
      </c>
      <c r="B75" s="17" t="n">
        <v>2018</v>
      </c>
      <c r="C75" s="17" t="n">
        <v>2018</v>
      </c>
    </row>
    <row r="76" spans="1:11">
      <c r="A76" s="4" t="s">
        <v>765</v>
      </c>
    </row>
    <row r="77" spans="1:11">
      <c r="A77" s="4" t="s">
        <v>791</v>
      </c>
      <c r="B77" s="4" t="s">
        <v>554</v>
      </c>
      <c r="C77" s="4" t="s">
        <v>554</v>
      </c>
    </row>
    <row r="78" spans="1:11">
      <c r="A78" s="4" t="s">
        <v>609</v>
      </c>
      <c r="B78" s="12" t="n">
        <v>2021</v>
      </c>
      <c r="C78" s="12" t="n">
        <v>2021</v>
      </c>
    </row>
    <row r="79" spans="1:11">
      <c r="A79" s="4" t="s">
        <v>766</v>
      </c>
    </row>
    <row r="80" spans="1:11">
      <c r="A80" s="4" t="s">
        <v>791</v>
      </c>
      <c r="B80" s="4" t="s">
        <v>553</v>
      </c>
      <c r="C80" s="4" t="s">
        <v>553</v>
      </c>
    </row>
    <row r="81" spans="1:11">
      <c r="A81" s="4" t="s">
        <v>609</v>
      </c>
      <c r="B81" s="15" t="n">
        <v>2021</v>
      </c>
      <c r="C81" s="15" t="n">
        <v>2021</v>
      </c>
    </row>
    <row r="82" spans="1:11">
      <c r="A82" s="4" t="s">
        <v>767</v>
      </c>
    </row>
    <row r="83" spans="1:11">
      <c r="A83" s="4" t="s">
        <v>791</v>
      </c>
      <c r="B83" s="4" t="s">
        <v>801</v>
      </c>
      <c r="C83" s="4" t="s">
        <v>801</v>
      </c>
    </row>
    <row r="84" spans="1:11">
      <c r="A84" s="4" t="s">
        <v>609</v>
      </c>
      <c r="B84" s="18" t="n">
        <v>2037</v>
      </c>
      <c r="C84" s="18" t="n">
        <v>2037</v>
      </c>
    </row>
    <row r="85" spans="1:11">
      <c r="A85" s="4" t="s">
        <v>768</v>
      </c>
    </row>
    <row r="86" spans="1:11">
      <c r="A86" s="4" t="s">
        <v>791</v>
      </c>
      <c r="B86" s="4" t="s">
        <v>553</v>
      </c>
      <c r="C86" s="4" t="s">
        <v>553</v>
      </c>
    </row>
    <row r="87" spans="1:11">
      <c r="A87" s="4" t="s">
        <v>609</v>
      </c>
      <c r="B87" s="14" t="n">
        <v>2020</v>
      </c>
      <c r="C87" s="14" t="n">
        <v>2020</v>
      </c>
    </row>
    <row r="88" spans="1:11">
      <c r="A88" s="4" t="s">
        <v>769</v>
      </c>
    </row>
    <row r="89" spans="1:11">
      <c r="A89" s="4" t="s">
        <v>791</v>
      </c>
      <c r="B89" s="4" t="s">
        <v>654</v>
      </c>
      <c r="C89" s="4" t="s">
        <v>551</v>
      </c>
    </row>
    <row r="90" spans="1:11">
      <c r="A90" s="4" t="s">
        <v>609</v>
      </c>
      <c r="B90" s="14" t="n">
        <v>2018</v>
      </c>
      <c r="C90" s="14" t="n">
        <v>2019</v>
      </c>
    </row>
    <row r="91" spans="1:11">
      <c r="A91" s="4" t="s">
        <v>770</v>
      </c>
    </row>
    <row r="92" spans="1:11">
      <c r="A92" s="4" t="s">
        <v>791</v>
      </c>
      <c r="B92" s="4" t="s">
        <v>551</v>
      </c>
      <c r="C92" s="4" t="s">
        <v>551</v>
      </c>
    </row>
    <row r="93" spans="1:11">
      <c r="A93" s="4" t="s">
        <v>609</v>
      </c>
      <c r="B93" s="14" t="n">
        <v>2029</v>
      </c>
      <c r="C93" s="14" t="n">
        <v>2029</v>
      </c>
    </row>
    <row r="94" spans="1:11">
      <c r="A94" s="4" t="s">
        <v>771</v>
      </c>
    </row>
    <row r="95" spans="1:11">
      <c r="A95" s="4" t="s">
        <v>791</v>
      </c>
      <c r="B95" s="4" t="s">
        <v>654</v>
      </c>
      <c r="C95" s="4" t="s">
        <v>654</v>
      </c>
    </row>
    <row r="96" spans="1:11">
      <c r="A96" s="4" t="s">
        <v>609</v>
      </c>
      <c r="B96" s="14" t="n">
        <v>2038</v>
      </c>
      <c r="C96" s="14" t="n">
        <v>2038</v>
      </c>
    </row>
    <row r="97" spans="1:11">
      <c r="A97" s="4" t="s">
        <v>772</v>
      </c>
    </row>
    <row r="98" spans="1:11">
      <c r="A98" s="4" t="s">
        <v>791</v>
      </c>
      <c r="B98" s="4" t="s">
        <v>664</v>
      </c>
      <c r="C98" s="4" t="s">
        <v>664</v>
      </c>
    </row>
    <row r="99" spans="1:11">
      <c r="A99" s="4" t="s">
        <v>609</v>
      </c>
      <c r="B99" s="10" t="n">
        <v>2027</v>
      </c>
      <c r="C99" s="10" t="n">
        <v>2027</v>
      </c>
    </row>
    <row r="100" spans="1:11">
      <c r="A100" s="4" t="s">
        <v>773</v>
      </c>
    </row>
    <row r="101" spans="1:11">
      <c r="A101" s="4" t="s">
        <v>791</v>
      </c>
      <c r="B101" s="4" t="s">
        <v>554</v>
      </c>
      <c r="C101" s="4" t="s">
        <v>554</v>
      </c>
    </row>
    <row r="102" spans="1:11">
      <c r="A102" s="4" t="s">
        <v>609</v>
      </c>
      <c r="B102" s="10" t="n">
        <v>2032</v>
      </c>
      <c r="C102" s="10" t="n">
        <v>2032</v>
      </c>
    </row>
    <row r="103" spans="1:11">
      <c r="A103" s="4" t="s">
        <v>774</v>
      </c>
    </row>
    <row r="104" spans="1:11">
      <c r="A104" s="4" t="s">
        <v>791</v>
      </c>
      <c r="B104" s="4" t="s">
        <v>654</v>
      </c>
      <c r="C104" s="4" t="s">
        <v>654</v>
      </c>
    </row>
    <row r="105" spans="1:11">
      <c r="A105" s="4" t="s">
        <v>609</v>
      </c>
      <c r="B105" s="12" t="n">
        <v>2029</v>
      </c>
      <c r="C105" s="12" t="n">
        <v>2029</v>
      </c>
    </row>
    <row r="106" spans="1:11">
      <c r="A106" s="4" t="s">
        <v>775</v>
      </c>
    </row>
    <row r="107" spans="1:11">
      <c r="A107" s="4" t="s">
        <v>791</v>
      </c>
      <c r="B107" s="4" t="s">
        <v>654</v>
      </c>
      <c r="C107" s="4" t="s">
        <v>654</v>
      </c>
    </row>
    <row r="108" spans="1:11">
      <c r="A108" s="4" t="s">
        <v>609</v>
      </c>
      <c r="B108" s="18" t="n">
        <v>2020</v>
      </c>
      <c r="C108" s="18" t="n">
        <v>2020</v>
      </c>
    </row>
    <row r="109" spans="1:11">
      <c r="A109" s="4" t="s">
        <v>776</v>
      </c>
    </row>
    <row r="110" spans="1:11">
      <c r="A110" s="4" t="s">
        <v>791</v>
      </c>
      <c r="B110" s="4" t="s">
        <v>628</v>
      </c>
      <c r="C110" s="4" t="s">
        <v>628</v>
      </c>
    </row>
    <row r="111" spans="1:11">
      <c r="A111" s="4" t="s">
        <v>609</v>
      </c>
      <c r="B111" s="13" t="n">
        <v>2030</v>
      </c>
      <c r="C111" s="13" t="n">
        <v>2030</v>
      </c>
    </row>
    <row r="112" spans="1:11">
      <c r="A112" s="4" t="s">
        <v>802</v>
      </c>
    </row>
    <row r="113" spans="1:11">
      <c r="A113" s="4" t="s">
        <v>791</v>
      </c>
      <c r="B113" s="4" t="s">
        <v>688</v>
      </c>
      <c r="C113" s="4" t="s">
        <v>688</v>
      </c>
    </row>
    <row r="114" spans="1:11">
      <c r="A114" s="4" t="s">
        <v>777</v>
      </c>
    </row>
    <row r="115" spans="1:11">
      <c r="A115" s="4" t="s">
        <v>791</v>
      </c>
      <c r="B115" s="4" t="s">
        <v>551</v>
      </c>
      <c r="C115" s="4" t="s">
        <v>551</v>
      </c>
    </row>
    <row r="116" spans="1:11">
      <c r="A116" s="4" t="s">
        <v>609</v>
      </c>
      <c r="B116" s="14" t="n">
        <v>2023</v>
      </c>
      <c r="C116" s="14" t="n">
        <v>2023</v>
      </c>
    </row>
    <row r="117" spans="1:11">
      <c r="A117" s="4" t="s">
        <v>778</v>
      </c>
    </row>
    <row r="118" spans="1:11">
      <c r="A118" s="4" t="s">
        <v>791</v>
      </c>
      <c r="B118" s="4" t="s">
        <v>554</v>
      </c>
      <c r="C118" s="4" t="s">
        <v>554</v>
      </c>
    </row>
    <row r="119" spans="1:11">
      <c r="A119" s="4" t="s">
        <v>609</v>
      </c>
      <c r="B119" s="12" t="n">
        <v>2039</v>
      </c>
      <c r="C119" s="12" t="n">
        <v>2039</v>
      </c>
    </row>
    <row r="120" spans="1:11">
      <c r="A120" s="4" t="s">
        <v>779</v>
      </c>
    </row>
    <row r="121" spans="1:11">
      <c r="A121" s="4" t="s">
        <v>791</v>
      </c>
      <c r="B121" s="4" t="s">
        <v>553</v>
      </c>
      <c r="C121" s="4" t="s">
        <v>553</v>
      </c>
    </row>
    <row r="122" spans="1:11">
      <c r="A122" s="4" t="s">
        <v>609</v>
      </c>
      <c r="B122" s="12" t="n">
        <v>2021</v>
      </c>
      <c r="C122" s="12" t="n">
        <v>2021</v>
      </c>
    </row>
    <row r="123" spans="1:11">
      <c r="A123" s="4" t="s">
        <v>780</v>
      </c>
    </row>
    <row r="124" spans="1:11">
      <c r="A124" s="4" t="s">
        <v>791</v>
      </c>
      <c r="B124" s="4" t="s">
        <v>649</v>
      </c>
      <c r="C124" s="4" t="s">
        <v>649</v>
      </c>
    </row>
    <row r="125" spans="1:11">
      <c r="A125" s="4" t="s">
        <v>609</v>
      </c>
      <c r="B125" s="13" t="n">
        <v>2028</v>
      </c>
      <c r="C125" s="13" t="n">
        <v>2028</v>
      </c>
    </row>
    <row r="126" spans="1:11">
      <c r="A126" s="4" t="s">
        <v>781</v>
      </c>
    </row>
    <row r="127" spans="1:11">
      <c r="A127" s="4" t="s">
        <v>791</v>
      </c>
      <c r="B127" s="4" t="s">
        <v>600</v>
      </c>
      <c r="C127" s="4" t="s">
        <v>600</v>
      </c>
    </row>
    <row r="128" spans="1:11">
      <c r="A128" s="4" t="s">
        <v>609</v>
      </c>
      <c r="B128" s="13" t="n">
        <v>2019</v>
      </c>
      <c r="C128" s="13" t="n">
        <v>2019</v>
      </c>
    </row>
    <row r="129" spans="1:11">
      <c r="A129" s="4" t="s">
        <v>782</v>
      </c>
    </row>
    <row r="130" spans="1:11">
      <c r="A130" s="4" t="s">
        <v>791</v>
      </c>
      <c r="B130" s="4" t="s">
        <v>554</v>
      </c>
      <c r="C130" s="4" t="s">
        <v>554</v>
      </c>
    </row>
    <row r="131" spans="1:11">
      <c r="A131" s="4" t="s">
        <v>609</v>
      </c>
      <c r="B131" s="13" t="n">
        <v>2023</v>
      </c>
      <c r="C131" s="13" t="n">
        <v>2023</v>
      </c>
    </row>
    <row r="132" spans="1:11">
      <c r="A132" s="4" t="s">
        <v>783</v>
      </c>
    </row>
    <row r="133" spans="1:11">
      <c r="A133" s="4" t="s">
        <v>791</v>
      </c>
      <c r="B133" s="4" t="s">
        <v>599</v>
      </c>
      <c r="C133" s="4" t="s">
        <v>599</v>
      </c>
    </row>
    <row r="134" spans="1:11">
      <c r="A134" s="4" t="s">
        <v>609</v>
      </c>
      <c r="B134" s="14" t="n">
        <v>2019</v>
      </c>
      <c r="C134" s="14" t="n">
        <v>20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03</v>
      </c>
      <c r="B1" s="2" t="s">
        <v>2</v>
      </c>
      <c r="C1" s="2" t="s">
        <v>35</v>
      </c>
      <c r="D1" s="2" t="s">
        <v>740</v>
      </c>
    </row>
    <row r="2" spans="1:4">
      <c r="A2" s="3" t="s">
        <v>741</v>
      </c>
    </row>
    <row r="3" spans="1:4">
      <c r="A3" s="4" t="s">
        <v>804</v>
      </c>
      <c r="B3" s="6" t="n">
        <v>142415000</v>
      </c>
      <c r="C3" s="6" t="n">
        <v>124949000</v>
      </c>
      <c r="D3" s="6" t="n">
        <v>9900000</v>
      </c>
    </row>
    <row r="4" spans="1:4">
      <c r="A4" s="4" t="s">
        <v>805</v>
      </c>
    </row>
    <row r="5" spans="1:4">
      <c r="A5" s="3" t="s">
        <v>741</v>
      </c>
    </row>
    <row r="6" spans="1:4">
      <c r="A6" s="4" t="s">
        <v>804</v>
      </c>
      <c r="B6" s="5" t="n">
        <v>7788000</v>
      </c>
      <c r="C6" s="5" t="n">
        <v>3681000</v>
      </c>
    </row>
    <row r="7" spans="1:4">
      <c r="A7" s="4" t="s">
        <v>806</v>
      </c>
    </row>
    <row r="8" spans="1:4">
      <c r="A8" s="3" t="s">
        <v>741</v>
      </c>
    </row>
    <row r="9" spans="1:4">
      <c r="A9" s="4" t="s">
        <v>804</v>
      </c>
      <c r="B9" s="5" t="n">
        <v>35648000</v>
      </c>
      <c r="C9" s="5" t="n">
        <v>42343000</v>
      </c>
    </row>
    <row r="10" spans="1:4">
      <c r="A10" s="4" t="s">
        <v>807</v>
      </c>
    </row>
    <row r="11" spans="1:4">
      <c r="A11" s="3" t="s">
        <v>741</v>
      </c>
    </row>
    <row r="12" spans="1:4">
      <c r="A12" s="4" t="s">
        <v>804</v>
      </c>
      <c r="B12" s="5" t="n">
        <v>4470000</v>
      </c>
      <c r="C12" s="5" t="n">
        <v>5613000</v>
      </c>
    </row>
    <row r="13" spans="1:4">
      <c r="A13" s="4" t="s">
        <v>611</v>
      </c>
    </row>
    <row r="14" spans="1:4">
      <c r="A14" s="3" t="s">
        <v>741</v>
      </c>
    </row>
    <row r="15" spans="1:4">
      <c r="A15" s="4" t="s">
        <v>804</v>
      </c>
      <c r="B15" s="6" t="n">
        <v>94509000</v>
      </c>
      <c r="C15" s="6" t="n">
        <v>7331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08</v>
      </c>
      <c r="B1" s="2" t="s">
        <v>2</v>
      </c>
      <c r="C1" s="2" t="s">
        <v>35</v>
      </c>
      <c r="D1" s="2" t="s">
        <v>740</v>
      </c>
    </row>
    <row r="2" spans="1:4">
      <c r="A2" s="5" t="n">
        <v>2019</v>
      </c>
      <c r="B2" s="6" t="n">
        <v>19047000</v>
      </c>
    </row>
    <row r="3" spans="1:4">
      <c r="A3" s="5" t="n">
        <v>2020</v>
      </c>
      <c r="B3" s="5" t="n">
        <v>13562000</v>
      </c>
    </row>
    <row r="4" spans="1:4">
      <c r="A4" s="5" t="n">
        <v>2021</v>
      </c>
      <c r="B4" s="5" t="n">
        <v>11921000</v>
      </c>
    </row>
    <row r="5" spans="1:4">
      <c r="A5" s="5" t="n">
        <v>2022</v>
      </c>
      <c r="B5" s="5" t="n">
        <v>10818000</v>
      </c>
    </row>
    <row r="6" spans="1:4">
      <c r="A6" s="5" t="n">
        <v>2023</v>
      </c>
      <c r="B6" s="5" t="n">
        <v>8262000</v>
      </c>
    </row>
    <row r="7" spans="1:4">
      <c r="A7" s="4" t="s">
        <v>809</v>
      </c>
      <c r="B7" s="5" t="n">
        <v>78805000</v>
      </c>
    </row>
    <row r="8" spans="1:4">
      <c r="A8" s="4" t="s">
        <v>810</v>
      </c>
      <c r="B8" s="5" t="n">
        <v>142415000</v>
      </c>
      <c r="C8" s="6" t="n">
        <v>124949000</v>
      </c>
      <c r="D8" s="6" t="n">
        <v>9900000</v>
      </c>
    </row>
    <row r="9" spans="1:4">
      <c r="A9" s="4" t="s">
        <v>811</v>
      </c>
    </row>
    <row r="10" spans="1:4">
      <c r="A10" s="5" t="n">
        <v>2019</v>
      </c>
      <c r="B10" s="5" t="n">
        <v>14522000</v>
      </c>
    </row>
    <row r="11" spans="1:4">
      <c r="A11" s="5" t="n">
        <v>2020</v>
      </c>
      <c r="B11" s="5" t="n">
        <v>7543000</v>
      </c>
    </row>
    <row r="12" spans="1:4">
      <c r="A12" s="5" t="n">
        <v>2021</v>
      </c>
      <c r="B12" s="5" t="n">
        <v>4142000</v>
      </c>
    </row>
    <row r="13" spans="1:4">
      <c r="A13" s="5" t="n">
        <v>2022</v>
      </c>
      <c r="B13" s="5" t="n">
        <v>10818000</v>
      </c>
    </row>
    <row r="14" spans="1:4">
      <c r="A14" s="5" t="n">
        <v>2023</v>
      </c>
      <c r="B14" s="5" t="n">
        <v>6948000</v>
      </c>
    </row>
    <row r="15" spans="1:4">
      <c r="A15" s="4" t="s">
        <v>809</v>
      </c>
      <c r="B15" s="5" t="n">
        <v>32257000</v>
      </c>
    </row>
    <row r="16" spans="1:4">
      <c r="A16" s="4" t="s">
        <v>810</v>
      </c>
      <c r="B16" s="5" t="n">
        <v>76230000</v>
      </c>
    </row>
    <row r="17" spans="1:4">
      <c r="A17" s="4" t="s">
        <v>812</v>
      </c>
    </row>
    <row r="18" spans="1:4">
      <c r="A18" s="5" t="n">
        <v>2019</v>
      </c>
      <c r="B18" s="5" t="n">
        <v>4525000</v>
      </c>
    </row>
    <row r="19" spans="1:4">
      <c r="A19" s="5" t="n">
        <v>2020</v>
      </c>
      <c r="B19" s="5" t="n">
        <v>6019000</v>
      </c>
    </row>
    <row r="20" spans="1:4">
      <c r="A20" s="5" t="n">
        <v>2021</v>
      </c>
      <c r="B20" s="5" t="n">
        <v>7779000</v>
      </c>
    </row>
    <row r="21" spans="1:4">
      <c r="A21" s="5" t="n">
        <v>2022</v>
      </c>
      <c r="B21" s="4" t="s">
        <v>60</v>
      </c>
    </row>
    <row r="22" spans="1:4">
      <c r="A22" s="5" t="n">
        <v>2023</v>
      </c>
      <c r="B22" s="5" t="n">
        <v>1314000</v>
      </c>
    </row>
    <row r="23" spans="1:4">
      <c r="A23" s="4" t="s">
        <v>809</v>
      </c>
      <c r="B23" s="5" t="n">
        <v>46548000</v>
      </c>
    </row>
    <row r="24" spans="1:4">
      <c r="A24" s="4" t="s">
        <v>810</v>
      </c>
      <c r="B24" s="6" t="n">
        <v>6618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 customWidth="1" max="6" min="6" width="14"/>
  </cols>
  <sheetData>
    <row r="1" spans="1:6">
      <c r="A1" s="1" t="s">
        <v>813</v>
      </c>
      <c r="B1" s="2" t="s">
        <v>356</v>
      </c>
      <c r="D1" s="2" t="s">
        <v>1</v>
      </c>
    </row>
    <row r="2" spans="1:6">
      <c r="B2" s="2" t="s">
        <v>396</v>
      </c>
      <c r="C2" s="2" t="s">
        <v>35</v>
      </c>
      <c r="D2" s="2" t="s">
        <v>2</v>
      </c>
      <c r="E2" s="2" t="s">
        <v>35</v>
      </c>
      <c r="F2" s="2" t="s">
        <v>82</v>
      </c>
    </row>
    <row r="3" spans="1:6">
      <c r="A3" s="4" t="s">
        <v>814</v>
      </c>
      <c r="D3" s="4" t="s">
        <v>815</v>
      </c>
    </row>
    <row r="4" spans="1:6">
      <c r="A4" s="4" t="s">
        <v>816</v>
      </c>
      <c r="B4" s="6" t="n">
        <v>-9700</v>
      </c>
      <c r="D4" s="6" t="n">
        <v>6775</v>
      </c>
      <c r="E4" s="6" t="n">
        <v>-2273</v>
      </c>
      <c r="F4" s="6" t="n">
        <v>-1143</v>
      </c>
    </row>
    <row r="5" spans="1:6">
      <c r="A5" s="4" t="s">
        <v>817</v>
      </c>
      <c r="D5" s="4" t="s">
        <v>818</v>
      </c>
    </row>
    <row r="6" spans="1:6">
      <c r="A6" s="4" t="s">
        <v>819</v>
      </c>
      <c r="C6" s="6" t="n">
        <v>1300</v>
      </c>
      <c r="D6" s="6" t="n">
        <v>-3118</v>
      </c>
      <c r="E6" s="5" t="n">
        <v>6359</v>
      </c>
      <c r="F6" s="5" t="n">
        <v>2373</v>
      </c>
    </row>
    <row r="7" spans="1:6">
      <c r="A7" s="4" t="s">
        <v>820</v>
      </c>
      <c r="C7" s="5" t="n">
        <v>16300</v>
      </c>
      <c r="D7" s="5" t="n">
        <v>16300</v>
      </c>
      <c r="E7" s="5" t="n">
        <v>16300</v>
      </c>
    </row>
    <row r="8" spans="1:6">
      <c r="A8" s="4" t="s">
        <v>821</v>
      </c>
      <c r="C8" s="5" t="n">
        <v>865</v>
      </c>
      <c r="D8" s="5" t="n">
        <v>165</v>
      </c>
      <c r="E8" s="5" t="n">
        <v>865</v>
      </c>
    </row>
    <row r="9" spans="1:6">
      <c r="A9" s="4" t="s">
        <v>822</v>
      </c>
      <c r="C9" s="6" t="n">
        <v>223</v>
      </c>
      <c r="E9" s="6" t="n">
        <v>223</v>
      </c>
      <c r="F9" s="6" t="n">
        <v>266</v>
      </c>
    </row>
    <row r="10" spans="1:6">
      <c r="A10" s="4" t="s">
        <v>823</v>
      </c>
      <c r="D10" s="6" t="n">
        <v>700</v>
      </c>
    </row>
    <row r="11" spans="1:6">
      <c r="A11" s="4" t="s">
        <v>824</v>
      </c>
    </row>
    <row r="12" spans="1:6">
      <c r="A12" s="4" t="s">
        <v>814</v>
      </c>
      <c r="D12" s="4" t="s">
        <v>825</v>
      </c>
    </row>
    <row r="13" spans="1:6">
      <c r="A13" s="4" t="s">
        <v>826</v>
      </c>
    </row>
    <row r="14" spans="1:6">
      <c r="A14" s="4" t="s">
        <v>827</v>
      </c>
      <c r="D14" s="4" t="s">
        <v>828</v>
      </c>
    </row>
    <row r="15" spans="1:6">
      <c r="A15" s="4" t="s">
        <v>814</v>
      </c>
      <c r="D15" s="4" t="s">
        <v>825</v>
      </c>
    </row>
    <row r="16" spans="1:6">
      <c r="A16" s="4" t="s">
        <v>829</v>
      </c>
    </row>
    <row r="17" spans="1:6">
      <c r="A17" s="4" t="s">
        <v>816</v>
      </c>
      <c r="D17" s="6" t="n">
        <v>87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0</v>
      </c>
      <c r="B1" s="2" t="s">
        <v>356</v>
      </c>
      <c r="C1" s="2" t="s">
        <v>1</v>
      </c>
    </row>
    <row r="2" spans="1:5">
      <c r="B2" s="2" t="s">
        <v>35</v>
      </c>
      <c r="C2" s="2" t="s">
        <v>2</v>
      </c>
      <c r="D2" s="2" t="s">
        <v>35</v>
      </c>
      <c r="E2" s="2" t="s">
        <v>82</v>
      </c>
    </row>
    <row r="3" spans="1:5">
      <c r="A3" s="3" t="s">
        <v>226</v>
      </c>
    </row>
    <row r="4" spans="1:5">
      <c r="A4" s="4" t="s">
        <v>831</v>
      </c>
      <c r="C4" s="6" t="n">
        <v>2438</v>
      </c>
      <c r="D4" s="6" t="n">
        <v>2989</v>
      </c>
      <c r="E4" s="6" t="n">
        <v>260</v>
      </c>
    </row>
    <row r="5" spans="1:5">
      <c r="A5" s="4" t="s">
        <v>832</v>
      </c>
      <c r="C5" s="5" t="n">
        <v>1219</v>
      </c>
      <c r="D5" s="5" t="n">
        <v>1097</v>
      </c>
      <c r="E5" s="5" t="n">
        <v>970</v>
      </c>
    </row>
    <row r="6" spans="1:5">
      <c r="A6" s="4" t="s">
        <v>833</v>
      </c>
      <c r="C6" s="5" t="n">
        <v>3657</v>
      </c>
      <c r="D6" s="5" t="n">
        <v>4086</v>
      </c>
      <c r="E6" s="5" t="n">
        <v>1230</v>
      </c>
    </row>
    <row r="7" spans="1:5">
      <c r="A7" s="4" t="s">
        <v>834</v>
      </c>
      <c r="C7" s="5" t="n">
        <v>-8096</v>
      </c>
      <c r="D7" s="5" t="n">
        <v>1545</v>
      </c>
      <c r="E7" s="5" t="n">
        <v>1110</v>
      </c>
    </row>
    <row r="8" spans="1:5">
      <c r="A8" s="4" t="s">
        <v>835</v>
      </c>
      <c r="C8" s="5" t="n">
        <v>1321</v>
      </c>
      <c r="D8" s="5" t="n">
        <v>728</v>
      </c>
      <c r="E8" s="5" t="n">
        <v>33</v>
      </c>
    </row>
    <row r="9" spans="1:5">
      <c r="A9" s="4" t="s">
        <v>836</v>
      </c>
      <c r="C9" s="5" t="n">
        <v>-6775</v>
      </c>
      <c r="D9" s="5" t="n">
        <v>2273</v>
      </c>
      <c r="E9" s="5" t="n">
        <v>1143</v>
      </c>
    </row>
    <row r="10" spans="1:5">
      <c r="A10" s="4" t="s">
        <v>837</v>
      </c>
      <c r="B10" s="6" t="n">
        <v>1300</v>
      </c>
      <c r="C10" s="6" t="n">
        <v>-3118</v>
      </c>
      <c r="D10" s="6" t="n">
        <v>6359</v>
      </c>
      <c r="E10" s="6" t="n">
        <v>237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8</v>
      </c>
      <c r="B1" s="2" t="s">
        <v>356</v>
      </c>
      <c r="C1" s="2" t="s">
        <v>1</v>
      </c>
    </row>
    <row r="2" spans="1:5">
      <c r="B2" s="2" t="s">
        <v>35</v>
      </c>
      <c r="C2" s="2" t="s">
        <v>2</v>
      </c>
      <c r="D2" s="2" t="s">
        <v>35</v>
      </c>
      <c r="E2" s="2" t="s">
        <v>82</v>
      </c>
    </row>
    <row r="3" spans="1:5">
      <c r="A3" s="3" t="s">
        <v>226</v>
      </c>
    </row>
    <row r="4" spans="1:5">
      <c r="A4" s="4" t="s">
        <v>839</v>
      </c>
      <c r="C4" s="6" t="n">
        <v>4576</v>
      </c>
      <c r="D4" s="6" t="n">
        <v>4979</v>
      </c>
      <c r="E4" s="6" t="n">
        <v>4366</v>
      </c>
    </row>
    <row r="5" spans="1:5">
      <c r="A5" s="4" t="s">
        <v>840</v>
      </c>
      <c r="C5" s="5" t="n">
        <v>804</v>
      </c>
      <c r="D5" s="5" t="n">
        <v>291</v>
      </c>
      <c r="E5" s="5" t="n">
        <v>730</v>
      </c>
    </row>
    <row r="6" spans="1:5">
      <c r="A6" s="4" t="s">
        <v>841</v>
      </c>
      <c r="C6" s="5" t="n">
        <v>709</v>
      </c>
      <c r="D6" s="4" t="s">
        <v>60</v>
      </c>
      <c r="E6" s="5" t="n">
        <v>-841</v>
      </c>
    </row>
    <row r="7" spans="1:5">
      <c r="A7" s="4" t="s">
        <v>842</v>
      </c>
      <c r="C7" s="5" t="n">
        <v>85</v>
      </c>
      <c r="D7" s="5" t="n">
        <v>108</v>
      </c>
      <c r="E7" s="5" t="n">
        <v>-109</v>
      </c>
    </row>
    <row r="8" spans="1:5">
      <c r="A8" s="4" t="s">
        <v>843</v>
      </c>
      <c r="C8" s="5" t="n">
        <v>-8832</v>
      </c>
      <c r="D8" s="5" t="n">
        <v>1329</v>
      </c>
      <c r="E8" s="4" t="s">
        <v>60</v>
      </c>
    </row>
    <row r="9" spans="1:5">
      <c r="A9" s="4" t="s">
        <v>844</v>
      </c>
      <c r="C9" s="4" t="s">
        <v>60</v>
      </c>
      <c r="D9" s="5" t="n">
        <v>406</v>
      </c>
      <c r="E9" s="5" t="n">
        <v>240</v>
      </c>
    </row>
    <row r="10" spans="1:5">
      <c r="A10" s="4" t="s">
        <v>845</v>
      </c>
      <c r="C10" s="5" t="n">
        <v>-808</v>
      </c>
      <c r="D10" s="5" t="n">
        <v>-564</v>
      </c>
      <c r="E10" s="5" t="n">
        <v>-2013</v>
      </c>
    </row>
    <row r="11" spans="1:5">
      <c r="A11" s="4" t="s">
        <v>427</v>
      </c>
      <c r="C11" s="5" t="n">
        <v>348</v>
      </c>
      <c r="D11" s="5" t="n">
        <v>-190</v>
      </c>
      <c r="E11" s="4" t="s">
        <v>60</v>
      </c>
    </row>
    <row r="12" spans="1:5">
      <c r="A12" s="4" t="s">
        <v>837</v>
      </c>
      <c r="B12" s="6" t="n">
        <v>1300</v>
      </c>
      <c r="C12" s="6" t="n">
        <v>-3118</v>
      </c>
      <c r="D12" s="6" t="n">
        <v>6359</v>
      </c>
      <c r="E12" s="6" t="n">
        <v>237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19</v>
      </c>
      <c r="B1" s="2" t="s">
        <v>1</v>
      </c>
    </row>
    <row r="2" spans="1:2">
      <c r="B2" s="2" t="s">
        <v>120</v>
      </c>
    </row>
    <row r="3" spans="1:2">
      <c r="A3" s="3" t="s">
        <v>112</v>
      </c>
    </row>
    <row r="4" spans="1:2">
      <c r="A4" s="4" t="s">
        <v>121</v>
      </c>
      <c r="B4" s="6" t="n">
        <v>8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5</v>
      </c>
    </row>
    <row r="2" spans="1:3">
      <c r="A2" s="3" t="s">
        <v>226</v>
      </c>
    </row>
    <row r="3" spans="1:3">
      <c r="A3" s="4" t="s">
        <v>847</v>
      </c>
      <c r="B3" s="6" t="n">
        <v>948</v>
      </c>
      <c r="C3" s="6" t="n">
        <v>1954</v>
      </c>
    </row>
    <row r="4" spans="1:3">
      <c r="A4" s="4" t="s">
        <v>848</v>
      </c>
      <c r="B4" s="5" t="n">
        <v>763</v>
      </c>
      <c r="C4" s="4" t="s">
        <v>60</v>
      </c>
    </row>
    <row r="5" spans="1:3">
      <c r="A5" s="4" t="s">
        <v>849</v>
      </c>
      <c r="B5" s="4" t="s">
        <v>60</v>
      </c>
      <c r="C5" s="5" t="n">
        <v>231</v>
      </c>
    </row>
    <row r="6" spans="1:3">
      <c r="A6" s="4" t="s">
        <v>850</v>
      </c>
      <c r="B6" s="5" t="n">
        <v>1711</v>
      </c>
      <c r="C6" s="5" t="n">
        <v>2185</v>
      </c>
    </row>
    <row r="7" spans="1:3">
      <c r="A7" s="4" t="s">
        <v>851</v>
      </c>
      <c r="B7" s="5" t="n">
        <v>-13110</v>
      </c>
      <c r="C7" s="5" t="n">
        <v>-18549</v>
      </c>
    </row>
    <row r="8" spans="1:3">
      <c r="A8" s="4" t="s">
        <v>852</v>
      </c>
      <c r="B8" s="5" t="n">
        <v>-7206</v>
      </c>
      <c r="C8" s="5" t="n">
        <v>-9177</v>
      </c>
    </row>
    <row r="9" spans="1:3">
      <c r="A9" s="4" t="s">
        <v>853</v>
      </c>
      <c r="B9" s="5" t="n">
        <v>-947</v>
      </c>
      <c r="C9" s="4" t="s">
        <v>60</v>
      </c>
    </row>
    <row r="10" spans="1:3">
      <c r="A10" s="4" t="s">
        <v>820</v>
      </c>
      <c r="B10" s="5" t="n">
        <v>-21263</v>
      </c>
      <c r="C10" s="5" t="n">
        <v>-27726</v>
      </c>
    </row>
    <row r="11" spans="1:3">
      <c r="A11" s="4" t="s">
        <v>854</v>
      </c>
      <c r="B11" s="6" t="n">
        <v>-19552</v>
      </c>
      <c r="C11" s="6" t="n">
        <v>-255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5</v>
      </c>
      <c r="B1" s="2" t="s">
        <v>1</v>
      </c>
    </row>
    <row r="2" spans="1:4">
      <c r="B2" s="2" t="s">
        <v>2</v>
      </c>
      <c r="C2" s="2" t="s">
        <v>35</v>
      </c>
      <c r="D2" s="2" t="s">
        <v>82</v>
      </c>
    </row>
    <row r="3" spans="1:4">
      <c r="A3" s="3" t="s">
        <v>226</v>
      </c>
    </row>
    <row r="4" spans="1:4">
      <c r="A4" s="4" t="s">
        <v>856</v>
      </c>
      <c r="B4" s="6" t="n">
        <v>865</v>
      </c>
      <c r="C4" s="6" t="n">
        <v>240</v>
      </c>
      <c r="D4" s="4" t="s">
        <v>60</v>
      </c>
    </row>
    <row r="5" spans="1:4">
      <c r="A5" s="4" t="s">
        <v>857</v>
      </c>
      <c r="B5" s="4" t="s">
        <v>60</v>
      </c>
      <c r="C5" s="5" t="n">
        <v>625</v>
      </c>
      <c r="D5" s="5" t="n">
        <v>240</v>
      </c>
    </row>
    <row r="6" spans="1:4">
      <c r="A6" s="4" t="s">
        <v>858</v>
      </c>
      <c r="B6" s="5" t="n">
        <v>-700</v>
      </c>
      <c r="C6" s="4" t="s">
        <v>60</v>
      </c>
      <c r="D6" s="4" t="s">
        <v>60</v>
      </c>
    </row>
    <row r="7" spans="1:4">
      <c r="A7" s="4" t="s">
        <v>859</v>
      </c>
      <c r="B7" s="6" t="n">
        <v>165</v>
      </c>
      <c r="C7" s="6" t="n">
        <v>865</v>
      </c>
      <c r="D7" s="6" t="n">
        <v>2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0</v>
      </c>
      <c r="B1" s="2" t="s">
        <v>861</v>
      </c>
      <c r="C1" s="2" t="s">
        <v>1</v>
      </c>
    </row>
    <row r="2" spans="1:5">
      <c r="B2" s="2" t="s">
        <v>862</v>
      </c>
      <c r="C2" s="2" t="s">
        <v>2</v>
      </c>
      <c r="D2" s="2" t="s">
        <v>35</v>
      </c>
      <c r="E2" s="2" t="s">
        <v>82</v>
      </c>
    </row>
    <row r="3" spans="1:5">
      <c r="A3" s="4" t="s">
        <v>863</v>
      </c>
      <c r="C3" s="6" t="n">
        <v>0</v>
      </c>
      <c r="D3" s="6" t="n">
        <v>0</v>
      </c>
      <c r="E3" s="6" t="n">
        <v>360</v>
      </c>
    </row>
    <row r="4" spans="1:5">
      <c r="A4" s="4" t="s">
        <v>864</v>
      </c>
    </row>
    <row r="5" spans="1:5">
      <c r="A5" s="4" t="s">
        <v>865</v>
      </c>
      <c r="B5" s="5" t="n">
        <v>96325</v>
      </c>
    </row>
    <row r="6" spans="1:5">
      <c r="A6" s="4" t="s">
        <v>866</v>
      </c>
      <c r="B6" s="6" t="n">
        <v>963</v>
      </c>
    </row>
    <row r="7" spans="1:5">
      <c r="A7" s="4" t="s">
        <v>867</v>
      </c>
      <c r="B7" s="6" t="n">
        <v>10</v>
      </c>
    </row>
    <row r="8" spans="1:5">
      <c r="A8" s="4" t="s">
        <v>868</v>
      </c>
      <c r="B8" s="4" t="s">
        <v>869</v>
      </c>
    </row>
    <row r="9" spans="1:5">
      <c r="A9" s="4" t="s">
        <v>870</v>
      </c>
      <c r="B9" s="6" t="n">
        <v>969</v>
      </c>
    </row>
    <row r="10" spans="1:5">
      <c r="A10" s="4" t="s">
        <v>871</v>
      </c>
    </row>
    <row r="11" spans="1:5">
      <c r="A11" s="4" t="s">
        <v>872</v>
      </c>
      <c r="C11" s="5" t="n">
        <v>500000</v>
      </c>
    </row>
    <row r="12" spans="1:5">
      <c r="A12" s="4" t="s">
        <v>873</v>
      </c>
    </row>
    <row r="13" spans="1:5">
      <c r="A13" s="4" t="s">
        <v>872</v>
      </c>
      <c r="C13" s="5" t="n">
        <v>8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54"/>
    <col customWidth="1" max="2" min="2" width="21"/>
    <col customWidth="1" max="3" min="3" width="28"/>
    <col customWidth="1" max="4" min="4" width="21"/>
    <col customWidth="1" max="5" min="5" width="21"/>
    <col customWidth="1" max="6" min="6" width="21"/>
    <col customWidth="1" max="7" min="7" width="31"/>
    <col customWidth="1" max="8" min="8" width="21"/>
    <col customWidth="1" max="9" min="9" width="21"/>
    <col customWidth="1" max="10" min="10" width="31"/>
  </cols>
  <sheetData>
    <row r="1" spans="1:10">
      <c r="A1" s="1" t="s">
        <v>874</v>
      </c>
      <c r="B1" s="2" t="s">
        <v>861</v>
      </c>
      <c r="D1" s="2" t="s">
        <v>356</v>
      </c>
      <c r="G1" s="2" t="s">
        <v>1</v>
      </c>
    </row>
    <row r="2" spans="1:10">
      <c r="B2" s="2" t="s">
        <v>875</v>
      </c>
      <c r="C2" s="2" t="s">
        <v>876</v>
      </c>
      <c r="D2" s="2" t="s">
        <v>877</v>
      </c>
      <c r="E2" s="2" t="s">
        <v>878</v>
      </c>
      <c r="F2" s="2" t="s">
        <v>879</v>
      </c>
      <c r="G2" s="2" t="s">
        <v>544</v>
      </c>
      <c r="H2" s="2" t="s">
        <v>546</v>
      </c>
      <c r="I2" s="2" t="s">
        <v>877</v>
      </c>
      <c r="J2" s="2" t="s">
        <v>880</v>
      </c>
    </row>
    <row r="3" spans="1:10">
      <c r="A3" s="3" t="s">
        <v>881</v>
      </c>
    </row>
    <row r="4" spans="1:10">
      <c r="A4" s="4" t="s">
        <v>882</v>
      </c>
      <c r="G4" s="6" t="n">
        <v>3720000</v>
      </c>
      <c r="H4" s="6" t="n">
        <v>3258000</v>
      </c>
      <c r="I4" s="6" t="n">
        <v>3278000</v>
      </c>
    </row>
    <row r="5" spans="1:10">
      <c r="A5" s="4" t="s">
        <v>883</v>
      </c>
      <c r="J5" s="6" t="n">
        <v>10000000</v>
      </c>
    </row>
    <row r="6" spans="1:10">
      <c r="A6" s="4" t="s">
        <v>570</v>
      </c>
      <c r="J6" s="6" t="n">
        <v>119000</v>
      </c>
    </row>
    <row r="7" spans="1:10">
      <c r="A7" s="4" t="s">
        <v>884</v>
      </c>
      <c r="J7" s="6" t="n">
        <v>5</v>
      </c>
    </row>
    <row r="8" spans="1:10">
      <c r="A8" s="4" t="s">
        <v>885</v>
      </c>
      <c r="J8" s="6" t="n">
        <v>10000000</v>
      </c>
    </row>
    <row r="9" spans="1:10">
      <c r="A9" s="4" t="s">
        <v>886</v>
      </c>
      <c r="J9" s="4" t="s">
        <v>730</v>
      </c>
    </row>
    <row r="10" spans="1:10">
      <c r="A10" s="4" t="s">
        <v>887</v>
      </c>
      <c r="J10" s="6" t="n">
        <v>7200000</v>
      </c>
    </row>
    <row r="11" spans="1:10">
      <c r="A11" s="4" t="s">
        <v>888</v>
      </c>
      <c r="F11" s="6" t="n">
        <v>8200000</v>
      </c>
    </row>
    <row r="12" spans="1:10">
      <c r="A12" s="4" t="s">
        <v>889</v>
      </c>
      <c r="F12" s="6" t="n">
        <v>7200000</v>
      </c>
    </row>
    <row r="13" spans="1:10">
      <c r="A13" s="4" t="s">
        <v>890</v>
      </c>
      <c r="D13" s="6" t="n">
        <v>1100000</v>
      </c>
      <c r="E13" s="6" t="n">
        <v>540000</v>
      </c>
      <c r="I13" s="5" t="n">
        <v>1900000</v>
      </c>
    </row>
    <row r="14" spans="1:10">
      <c r="A14" s="4" t="s">
        <v>891</v>
      </c>
      <c r="G14" s="5" t="n">
        <v>4500000</v>
      </c>
      <c r="H14" s="5" t="n">
        <v>5600000</v>
      </c>
    </row>
    <row r="15" spans="1:10">
      <c r="A15" s="4" t="s">
        <v>892</v>
      </c>
      <c r="G15" s="6" t="n">
        <v>1700000</v>
      </c>
      <c r="H15" s="5" t="n">
        <v>317000</v>
      </c>
      <c r="I15" s="6" t="n">
        <v>1900000</v>
      </c>
    </row>
    <row r="16" spans="1:10">
      <c r="A16" s="4" t="s">
        <v>893</v>
      </c>
    </row>
    <row r="17" spans="1:10">
      <c r="A17" s="3" t="s">
        <v>881</v>
      </c>
    </row>
    <row r="18" spans="1:10">
      <c r="A18" s="4" t="s">
        <v>894</v>
      </c>
      <c r="G18" s="4" t="s">
        <v>895</v>
      </c>
    </row>
    <row r="19" spans="1:10">
      <c r="A19" s="4" t="s">
        <v>896</v>
      </c>
    </row>
    <row r="20" spans="1:10">
      <c r="A20" s="3" t="s">
        <v>881</v>
      </c>
    </row>
    <row r="21" spans="1:10">
      <c r="A21" s="4" t="s">
        <v>727</v>
      </c>
      <c r="B21" s="6" t="n">
        <v>1400000</v>
      </c>
    </row>
    <row r="22" spans="1:10">
      <c r="A22" s="4" t="s">
        <v>897</v>
      </c>
    </row>
    <row r="23" spans="1:10">
      <c r="A23" s="3" t="s">
        <v>881</v>
      </c>
    </row>
    <row r="24" spans="1:10">
      <c r="A24" s="4" t="s">
        <v>727</v>
      </c>
      <c r="B24" s="6" t="n">
        <v>4000000</v>
      </c>
    </row>
    <row r="25" spans="1:10">
      <c r="A25" s="4" t="s">
        <v>898</v>
      </c>
    </row>
    <row r="26" spans="1:10">
      <c r="A26" s="3" t="s">
        <v>881</v>
      </c>
    </row>
    <row r="27" spans="1:10">
      <c r="A27" s="4" t="s">
        <v>52</v>
      </c>
      <c r="G27" s="6" t="n">
        <v>0</v>
      </c>
      <c r="H27" s="6" t="n">
        <v>295000</v>
      </c>
    </row>
    <row r="28" spans="1:10">
      <c r="A28" s="4" t="s">
        <v>899</v>
      </c>
    </row>
    <row r="29" spans="1:10">
      <c r="A29" s="3" t="s">
        <v>881</v>
      </c>
    </row>
    <row r="30" spans="1:10">
      <c r="A30" s="4" t="s">
        <v>900</v>
      </c>
      <c r="C30" s="6" t="n">
        <v>687815</v>
      </c>
    </row>
    <row r="31" spans="1:10">
      <c r="A31" s="4" t="s">
        <v>890</v>
      </c>
      <c r="C31" s="6" t="n">
        <v>195815</v>
      </c>
    </row>
    <row r="32" spans="1:10">
      <c r="A32" s="4" t="s">
        <v>901</v>
      </c>
      <c r="C32" s="5" t="n">
        <v>60</v>
      </c>
    </row>
    <row r="33" spans="1:10">
      <c r="A33" s="4" t="s">
        <v>902</v>
      </c>
      <c r="C33" s="6" t="n">
        <v>8200</v>
      </c>
    </row>
    <row r="34" spans="1:10">
      <c r="A34" s="4" t="s">
        <v>903</v>
      </c>
    </row>
    <row r="35" spans="1:10">
      <c r="A35" s="3" t="s">
        <v>881</v>
      </c>
    </row>
    <row r="36" spans="1:10">
      <c r="A36" s="4" t="s">
        <v>884</v>
      </c>
      <c r="G36" s="6" t="n">
        <v>5</v>
      </c>
    </row>
  </sheetData>
  <mergeCells count="4">
    <mergeCell ref="A1:A2"/>
    <mergeCell ref="B1:C1"/>
    <mergeCell ref="D1:F1"/>
    <mergeCell ref="G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120</v>
      </c>
    </row>
    <row r="2" spans="1:2">
      <c r="A2" s="3" t="s">
        <v>232</v>
      </c>
    </row>
    <row r="3" spans="1:2">
      <c r="A3" s="5" t="n">
        <v>2019</v>
      </c>
      <c r="B3" s="6" t="n">
        <v>2796</v>
      </c>
    </row>
    <row r="4" spans="1:2">
      <c r="A4" s="5" t="n">
        <v>2020</v>
      </c>
      <c r="B4" s="5" t="n">
        <v>2878</v>
      </c>
    </row>
    <row r="5" spans="1:2">
      <c r="A5" s="5" t="n">
        <v>2021</v>
      </c>
      <c r="B5" s="5" t="n">
        <v>2792</v>
      </c>
    </row>
    <row r="6" spans="1:2">
      <c r="A6" s="5" t="n">
        <v>2022</v>
      </c>
      <c r="B6" s="5" t="n">
        <v>2744</v>
      </c>
    </row>
    <row r="7" spans="1:2">
      <c r="A7" s="5" t="n">
        <v>2023</v>
      </c>
      <c r="B7" s="5" t="n">
        <v>2576</v>
      </c>
    </row>
    <row r="8" spans="1:2">
      <c r="A8" s="4" t="s">
        <v>809</v>
      </c>
      <c r="B8" s="5" t="n">
        <v>21922</v>
      </c>
    </row>
    <row r="9" spans="1:2">
      <c r="A9" s="4" t="s">
        <v>905</v>
      </c>
      <c r="B9" s="6" t="n">
        <v>357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6</v>
      </c>
      <c r="B1" s="2" t="s">
        <v>1</v>
      </c>
    </row>
    <row r="2" spans="1:4">
      <c r="B2" s="2" t="s">
        <v>2</v>
      </c>
      <c r="C2" s="2" t="s">
        <v>35</v>
      </c>
      <c r="D2" s="2" t="s">
        <v>82</v>
      </c>
    </row>
    <row r="3" spans="1:4">
      <c r="A3" s="4" t="s">
        <v>907</v>
      </c>
      <c r="C3" s="5" t="n">
        <v>89685</v>
      </c>
      <c r="D3" s="5" t="n">
        <v>747081</v>
      </c>
    </row>
    <row r="4" spans="1:4">
      <c r="A4" s="4" t="s">
        <v>908</v>
      </c>
      <c r="C4" s="6" t="n">
        <v>1100</v>
      </c>
      <c r="D4" s="6" t="n">
        <v>7300</v>
      </c>
    </row>
    <row r="5" spans="1:4">
      <c r="A5" s="4" t="s">
        <v>909</v>
      </c>
      <c r="D5" s="6" t="n">
        <v>500</v>
      </c>
    </row>
    <row r="6" spans="1:4">
      <c r="A6" s="4" t="s">
        <v>910</v>
      </c>
      <c r="B6" s="7" t="n">
        <v>0.03</v>
      </c>
      <c r="C6" s="7" t="n">
        <v>0.03</v>
      </c>
      <c r="D6" s="7" t="n">
        <v>0.03</v>
      </c>
    </row>
    <row r="7" spans="1:4">
      <c r="A7" s="4" t="s">
        <v>911</v>
      </c>
      <c r="B7" s="6" t="n">
        <v>1200</v>
      </c>
      <c r="C7" s="6" t="n">
        <v>1200</v>
      </c>
      <c r="D7" s="6" t="n">
        <v>862</v>
      </c>
    </row>
    <row r="8" spans="1:4">
      <c r="A8" s="4" t="s">
        <v>912</v>
      </c>
    </row>
    <row r="9" spans="1:4">
      <c r="A9" s="4" t="s">
        <v>140</v>
      </c>
      <c r="D9" s="5" t="n">
        <v>48780</v>
      </c>
    </row>
    <row r="10" spans="1:4">
      <c r="A10" s="4" t="s">
        <v>909</v>
      </c>
      <c r="D10" s="6" t="n">
        <v>500</v>
      </c>
    </row>
    <row r="11" spans="1:4">
      <c r="A11" s="4" t="s">
        <v>375</v>
      </c>
    </row>
    <row r="12" spans="1:4">
      <c r="A12" s="4" t="s">
        <v>913</v>
      </c>
      <c r="D12" s="5" t="n">
        <v>125610</v>
      </c>
    </row>
    <row r="13" spans="1:4">
      <c r="A13" s="4" t="s">
        <v>914</v>
      </c>
      <c r="D13" s="6" t="n">
        <v>1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5</v>
      </c>
      <c r="B1" s="2" t="s">
        <v>1</v>
      </c>
    </row>
    <row r="2" spans="1:4">
      <c r="B2" s="2" t="s">
        <v>2</v>
      </c>
      <c r="C2" s="2" t="s">
        <v>35</v>
      </c>
      <c r="D2" s="2" t="s">
        <v>82</v>
      </c>
    </row>
    <row r="3" spans="1:4">
      <c r="A3" s="3" t="s">
        <v>237</v>
      </c>
    </row>
    <row r="4" spans="1:4">
      <c r="A4" s="4" t="s">
        <v>916</v>
      </c>
      <c r="B4" s="4" t="s">
        <v>917</v>
      </c>
    </row>
    <row r="5" spans="1:4">
      <c r="A5" s="4" t="s">
        <v>918</v>
      </c>
      <c r="B5" s="6" t="n">
        <v>159</v>
      </c>
      <c r="C5" s="6" t="n">
        <v>130</v>
      </c>
      <c r="D5" s="6" t="n">
        <v>1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X94"/>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80"/>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21"/>
    <col customWidth="1" max="20" min="20" width="14"/>
    <col customWidth="1" max="21" min="21" width="14"/>
    <col customWidth="1" max="22" min="22" width="21"/>
    <col customWidth="1" max="23" min="23" width="21"/>
    <col customWidth="1" max="24" min="24" width="14"/>
  </cols>
  <sheetData>
    <row r="1" spans="1:24">
      <c r="A1" s="1" t="s">
        <v>919</v>
      </c>
      <c r="B1" s="2" t="s">
        <v>519</v>
      </c>
      <c r="C1" s="2" t="s">
        <v>522</v>
      </c>
      <c r="D1" s="2" t="s">
        <v>920</v>
      </c>
      <c r="E1" s="2" t="s">
        <v>921</v>
      </c>
      <c r="F1" s="2" t="s">
        <v>530</v>
      </c>
      <c r="G1" s="2" t="s">
        <v>922</v>
      </c>
      <c r="H1" s="2" t="s">
        <v>923</v>
      </c>
      <c r="I1" s="2" t="s">
        <v>877</v>
      </c>
      <c r="J1" s="2" t="s">
        <v>540</v>
      </c>
      <c r="K1" s="2" t="s">
        <v>120</v>
      </c>
      <c r="L1" s="2" t="s">
        <v>924</v>
      </c>
      <c r="M1" s="2" t="s">
        <v>120</v>
      </c>
      <c r="N1" s="2" t="s">
        <v>546</v>
      </c>
      <c r="O1" s="2" t="s">
        <v>877</v>
      </c>
      <c r="P1" s="2" t="s">
        <v>925</v>
      </c>
      <c r="Q1" s="2" t="s">
        <v>788</v>
      </c>
      <c r="R1" s="2" t="s">
        <v>926</v>
      </c>
      <c r="S1" s="2" t="s">
        <v>927</v>
      </c>
      <c r="T1" s="2" t="s">
        <v>740</v>
      </c>
      <c r="U1" s="2" t="s">
        <v>359</v>
      </c>
      <c r="V1" s="2" t="s">
        <v>538</v>
      </c>
      <c r="W1" s="2" t="s">
        <v>542</v>
      </c>
      <c r="X1" s="2" t="s">
        <v>360</v>
      </c>
    </row>
    <row r="2" spans="1:24">
      <c r="A2" s="3" t="s">
        <v>928</v>
      </c>
    </row>
    <row r="3" spans="1:24">
      <c r="A3" s="4" t="s">
        <v>929</v>
      </c>
      <c r="N3" s="4" t="s">
        <v>365</v>
      </c>
      <c r="U3" s="4" t="s">
        <v>366</v>
      </c>
    </row>
    <row r="4" spans="1:24">
      <c r="A4" s="4" t="s">
        <v>549</v>
      </c>
      <c r="C4" s="6" t="n">
        <v>1000000</v>
      </c>
      <c r="V4" s="6" t="n">
        <v>9000000</v>
      </c>
      <c r="W4" s="6" t="n">
        <v>1500000</v>
      </c>
    </row>
    <row r="5" spans="1:24">
      <c r="A5" s="4" t="s">
        <v>550</v>
      </c>
      <c r="C5" s="4" t="s">
        <v>551</v>
      </c>
      <c r="G5" s="4" t="s">
        <v>557</v>
      </c>
      <c r="J5" s="4" t="s">
        <v>555</v>
      </c>
      <c r="Q5" s="4" t="s">
        <v>552</v>
      </c>
      <c r="T5" s="4" t="s">
        <v>553</v>
      </c>
      <c r="V5" s="4" t="s">
        <v>554</v>
      </c>
      <c r="X5" s="4" t="s">
        <v>556</v>
      </c>
    </row>
    <row r="6" spans="1:24">
      <c r="A6" s="4" t="s">
        <v>820</v>
      </c>
      <c r="K6" s="6" t="n">
        <v>16300000</v>
      </c>
      <c r="M6" s="6" t="n">
        <v>16300000</v>
      </c>
      <c r="N6" s="6" t="n">
        <v>16300000</v>
      </c>
    </row>
    <row r="7" spans="1:24">
      <c r="A7" s="4" t="s">
        <v>46</v>
      </c>
      <c r="C7" s="6" t="n">
        <v>495000</v>
      </c>
      <c r="K7" s="5" t="n">
        <v>115957000</v>
      </c>
      <c r="M7" s="5" t="n">
        <v>115957000</v>
      </c>
      <c r="N7" s="5" t="n">
        <v>118290000</v>
      </c>
    </row>
    <row r="8" spans="1:24">
      <c r="A8" s="4" t="s">
        <v>569</v>
      </c>
      <c r="J8" s="6" t="n">
        <v>2000000</v>
      </c>
    </row>
    <row r="9" spans="1:24">
      <c r="A9" s="4" t="s">
        <v>83</v>
      </c>
      <c r="C9" s="5" t="n">
        <v>442000</v>
      </c>
      <c r="N9" s="5" t="n">
        <v>5600000</v>
      </c>
    </row>
    <row r="10" spans="1:24">
      <c r="A10" s="4" t="s">
        <v>930</v>
      </c>
      <c r="I10" s="6" t="n">
        <v>2200000</v>
      </c>
      <c r="O10" s="6" t="n">
        <v>2200000</v>
      </c>
    </row>
    <row r="11" spans="1:24">
      <c r="A11" s="4" t="s">
        <v>931</v>
      </c>
      <c r="E11" s="6" t="n">
        <v>900000</v>
      </c>
      <c r="O11" s="5" t="n">
        <v>116000</v>
      </c>
    </row>
    <row r="12" spans="1:24">
      <c r="A12" s="4" t="s">
        <v>932</v>
      </c>
      <c r="G12" s="6" t="n">
        <v>1500000</v>
      </c>
    </row>
    <row r="13" spans="1:24">
      <c r="A13" s="4" t="s">
        <v>933</v>
      </c>
      <c r="G13" s="6" t="n">
        <v>75000</v>
      </c>
    </row>
    <row r="14" spans="1:24">
      <c r="A14" s="4" t="s">
        <v>42</v>
      </c>
      <c r="E14" s="5" t="n">
        <v>1500000</v>
      </c>
      <c r="I14" s="6" t="n">
        <v>7700000</v>
      </c>
      <c r="K14" s="5" t="n">
        <v>2902000</v>
      </c>
      <c r="M14" s="5" t="n">
        <v>2902000</v>
      </c>
      <c r="N14" s="5" t="n">
        <v>5759000</v>
      </c>
      <c r="O14" s="5" t="n">
        <v>7700000</v>
      </c>
    </row>
    <row r="15" spans="1:24">
      <c r="A15" s="4" t="s">
        <v>934</v>
      </c>
      <c r="E15" s="6" t="n">
        <v>1500000</v>
      </c>
    </row>
    <row r="16" spans="1:24">
      <c r="A16" s="4" t="s">
        <v>935</v>
      </c>
      <c r="D16" s="6" t="n">
        <v>500000</v>
      </c>
    </row>
    <row r="17" spans="1:24">
      <c r="A17" s="4" t="s">
        <v>936</v>
      </c>
      <c r="D17" s="5" t="n">
        <v>750000</v>
      </c>
    </row>
    <row r="18" spans="1:24">
      <c r="A18" s="4" t="s">
        <v>937</v>
      </c>
      <c r="D18" s="4" t="s">
        <v>938</v>
      </c>
    </row>
    <row r="19" spans="1:24">
      <c r="A19" s="4" t="s">
        <v>939</v>
      </c>
      <c r="K19" s="5" t="n">
        <v>4500000</v>
      </c>
      <c r="M19" s="5" t="n">
        <v>4500000</v>
      </c>
      <c r="N19" s="5" t="n">
        <v>5600000</v>
      </c>
    </row>
    <row r="20" spans="1:24">
      <c r="A20" s="4" t="s">
        <v>940</v>
      </c>
      <c r="L20" s="6" t="n">
        <v>1550000</v>
      </c>
    </row>
    <row r="21" spans="1:24">
      <c r="A21" s="4" t="s">
        <v>941</v>
      </c>
      <c r="P21" s="6" t="n">
        <v>450000</v>
      </c>
    </row>
    <row r="22" spans="1:24">
      <c r="A22" s="4" t="s">
        <v>606</v>
      </c>
      <c r="C22" s="5" t="n">
        <v>1500000</v>
      </c>
      <c r="M22" s="5" t="n">
        <v>2034000</v>
      </c>
      <c r="N22" s="6" t="n">
        <v>9527000</v>
      </c>
      <c r="O22" s="4" t="s">
        <v>60</v>
      </c>
    </row>
    <row r="23" spans="1:24">
      <c r="A23" s="4" t="s">
        <v>942</v>
      </c>
      <c r="C23" s="5" t="n">
        <v>825000</v>
      </c>
      <c r="H23" s="6" t="n">
        <v>1000000</v>
      </c>
    </row>
    <row r="24" spans="1:24">
      <c r="A24" s="4" t="s">
        <v>943</v>
      </c>
      <c r="C24" s="6" t="n">
        <v>180000</v>
      </c>
    </row>
    <row r="25" spans="1:24">
      <c r="A25" s="4" t="s">
        <v>944</v>
      </c>
    </row>
    <row r="26" spans="1:24">
      <c r="A26" s="3" t="s">
        <v>928</v>
      </c>
    </row>
    <row r="27" spans="1:24">
      <c r="A27" s="4" t="s">
        <v>606</v>
      </c>
      <c r="B27" s="6" t="n">
        <v>1550000</v>
      </c>
    </row>
    <row r="28" spans="1:24">
      <c r="A28" s="4" t="s">
        <v>945</v>
      </c>
      <c r="B28" s="6" t="n">
        <v>934000</v>
      </c>
    </row>
    <row r="29" spans="1:24">
      <c r="A29" s="4" t="s">
        <v>946</v>
      </c>
    </row>
    <row r="30" spans="1:24">
      <c r="A30" s="3" t="s">
        <v>928</v>
      </c>
    </row>
    <row r="31" spans="1:24">
      <c r="A31" s="4" t="s">
        <v>378</v>
      </c>
      <c r="B31" s="4" t="s">
        <v>947</v>
      </c>
    </row>
    <row r="32" spans="1:24">
      <c r="A32" s="4" t="s">
        <v>948</v>
      </c>
    </row>
    <row r="33" spans="1:24">
      <c r="A33" s="3" t="s">
        <v>928</v>
      </c>
    </row>
    <row r="34" spans="1:24">
      <c r="A34" s="4" t="s">
        <v>949</v>
      </c>
      <c r="M34" s="6" t="n">
        <v>500000</v>
      </c>
    </row>
    <row r="35" spans="1:24">
      <c r="A35" s="4" t="s">
        <v>950</v>
      </c>
    </row>
    <row r="36" spans="1:24">
      <c r="A36" s="3" t="s">
        <v>928</v>
      </c>
    </row>
    <row r="37" spans="1:24">
      <c r="A37" s="4" t="s">
        <v>713</v>
      </c>
      <c r="K37" s="5" t="n">
        <v>250000</v>
      </c>
    </row>
    <row r="38" spans="1:24">
      <c r="A38" s="4" t="s">
        <v>951</v>
      </c>
      <c r="K38" s="6" t="n">
        <v>450000</v>
      </c>
    </row>
    <row r="39" spans="1:24">
      <c r="A39" s="4" t="s">
        <v>952</v>
      </c>
    </row>
    <row r="40" spans="1:24">
      <c r="A40" s="3" t="s">
        <v>928</v>
      </c>
    </row>
    <row r="41" spans="1:24">
      <c r="A41" s="4" t="s">
        <v>46</v>
      </c>
      <c r="F41" s="6" t="n">
        <v>1200000</v>
      </c>
      <c r="S41" s="6" t="n">
        <v>1500000</v>
      </c>
    </row>
    <row r="42" spans="1:24">
      <c r="A42" s="4" t="s">
        <v>345</v>
      </c>
    </row>
    <row r="43" spans="1:24">
      <c r="A43" s="3" t="s">
        <v>928</v>
      </c>
    </row>
    <row r="44" spans="1:24">
      <c r="A44" s="4" t="s">
        <v>550</v>
      </c>
      <c r="F44" s="4" t="s">
        <v>654</v>
      </c>
    </row>
    <row r="45" spans="1:24">
      <c r="A45" s="4" t="s">
        <v>713</v>
      </c>
      <c r="F45" s="6" t="n">
        <v>26000000</v>
      </c>
    </row>
    <row r="46" spans="1:24">
      <c r="A46" s="4" t="s">
        <v>569</v>
      </c>
      <c r="F46" s="6" t="n">
        <v>15600000</v>
      </c>
    </row>
    <row r="47" spans="1:24">
      <c r="A47" s="4" t="s">
        <v>953</v>
      </c>
      <c r="F47" s="19" t="n">
        <v>0.08</v>
      </c>
    </row>
    <row r="48" spans="1:24">
      <c r="A48" s="4" t="s">
        <v>954</v>
      </c>
    </row>
    <row r="49" spans="1:24">
      <c r="A49" s="3" t="s">
        <v>928</v>
      </c>
    </row>
    <row r="50" spans="1:24">
      <c r="A50" s="4" t="s">
        <v>713</v>
      </c>
      <c r="F50" s="6" t="n">
        <v>5000000</v>
      </c>
    </row>
    <row r="51" spans="1:24">
      <c r="A51" s="4" t="s">
        <v>955</v>
      </c>
    </row>
    <row r="52" spans="1:24">
      <c r="A52" s="3" t="s">
        <v>928</v>
      </c>
    </row>
    <row r="53" spans="1:24">
      <c r="A53" s="4" t="s">
        <v>713</v>
      </c>
      <c r="F53" s="6" t="n">
        <v>5400000</v>
      </c>
    </row>
    <row r="54" spans="1:24">
      <c r="A54" s="4" t="s">
        <v>746</v>
      </c>
    </row>
    <row r="55" spans="1:24">
      <c r="A55" s="3" t="s">
        <v>928</v>
      </c>
    </row>
    <row r="56" spans="1:24">
      <c r="A56" s="4" t="s">
        <v>550</v>
      </c>
      <c r="K56" s="4" t="s">
        <v>599</v>
      </c>
      <c r="M56" s="4" t="s">
        <v>599</v>
      </c>
      <c r="N56" s="4" t="s">
        <v>599</v>
      </c>
    </row>
    <row r="57" spans="1:24">
      <c r="A57" s="4" t="s">
        <v>956</v>
      </c>
    </row>
    <row r="58" spans="1:24">
      <c r="A58" s="3" t="s">
        <v>928</v>
      </c>
    </row>
    <row r="59" spans="1:24">
      <c r="A59" s="4" t="s">
        <v>957</v>
      </c>
      <c r="I59" s="4" t="s">
        <v>366</v>
      </c>
    </row>
    <row r="60" spans="1:24">
      <c r="A60" s="4" t="s">
        <v>958</v>
      </c>
      <c r="I60" s="6" t="n">
        <v>2000000</v>
      </c>
      <c r="O60" s="6" t="n">
        <v>2000000</v>
      </c>
    </row>
    <row r="61" spans="1:24">
      <c r="A61" s="4" t="s">
        <v>929</v>
      </c>
      <c r="I61" s="4" t="s">
        <v>379</v>
      </c>
      <c r="O61" s="4" t="s">
        <v>379</v>
      </c>
    </row>
    <row r="62" spans="1:24">
      <c r="A62" s="4" t="s">
        <v>959</v>
      </c>
      <c r="I62" s="6" t="n">
        <v>184000</v>
      </c>
    </row>
    <row r="63" spans="1:24">
      <c r="A63" s="4" t="s">
        <v>960</v>
      </c>
      <c r="I63" s="5" t="n">
        <v>2000000</v>
      </c>
      <c r="O63" s="6" t="n">
        <v>2000000</v>
      </c>
    </row>
    <row r="64" spans="1:24">
      <c r="A64" s="4" t="s">
        <v>961</v>
      </c>
      <c r="I64" s="6" t="n">
        <v>1200000</v>
      </c>
      <c r="O64" s="5" t="n">
        <v>1200000</v>
      </c>
    </row>
    <row r="65" spans="1:24">
      <c r="A65" s="4" t="s">
        <v>962</v>
      </c>
      <c r="I65" s="4" t="s">
        <v>379</v>
      </c>
    </row>
    <row r="66" spans="1:24">
      <c r="A66" s="4" t="s">
        <v>820</v>
      </c>
      <c r="I66" s="6" t="n">
        <v>2500000</v>
      </c>
      <c r="O66" s="5" t="n">
        <v>2500000</v>
      </c>
    </row>
    <row r="67" spans="1:24">
      <c r="A67" s="4" t="s">
        <v>732</v>
      </c>
    </row>
    <row r="68" spans="1:24">
      <c r="A68" s="3" t="s">
        <v>928</v>
      </c>
    </row>
    <row r="69" spans="1:24">
      <c r="A69" s="4" t="s">
        <v>963</v>
      </c>
      <c r="I69" s="5" t="n">
        <v>6300000</v>
      </c>
      <c r="O69" s="5" t="n">
        <v>6300000</v>
      </c>
    </row>
    <row r="70" spans="1:24">
      <c r="A70" s="4" t="s">
        <v>964</v>
      </c>
      <c r="I70" s="5" t="n">
        <v>3500000</v>
      </c>
      <c r="O70" s="5" t="n">
        <v>3500000</v>
      </c>
    </row>
    <row r="71" spans="1:24">
      <c r="A71" s="4" t="s">
        <v>965</v>
      </c>
      <c r="I71" s="5" t="n">
        <v>2800000</v>
      </c>
      <c r="O71" s="5" t="n">
        <v>2800000</v>
      </c>
    </row>
    <row r="72" spans="1:24">
      <c r="A72" s="4" t="s">
        <v>966</v>
      </c>
      <c r="I72" s="5" t="n">
        <v>550000</v>
      </c>
    </row>
    <row r="73" spans="1:24">
      <c r="A73" s="4" t="s">
        <v>967</v>
      </c>
      <c r="I73" s="5" t="n">
        <v>399000</v>
      </c>
      <c r="O73" s="5" t="n">
        <v>399000</v>
      </c>
    </row>
    <row r="74" spans="1:24">
      <c r="A74" s="4" t="s">
        <v>968</v>
      </c>
    </row>
    <row r="75" spans="1:24">
      <c r="A75" s="3" t="s">
        <v>928</v>
      </c>
    </row>
    <row r="76" spans="1:24">
      <c r="A76" s="4" t="s">
        <v>549</v>
      </c>
      <c r="I76" s="6" t="n">
        <v>1800000</v>
      </c>
      <c r="O76" s="6" t="n">
        <v>1800000</v>
      </c>
    </row>
    <row r="77" spans="1:24">
      <c r="A77" s="4" t="s">
        <v>550</v>
      </c>
      <c r="I77" s="4" t="s">
        <v>591</v>
      </c>
      <c r="O77" s="4" t="s">
        <v>591</v>
      </c>
    </row>
    <row r="78" spans="1:24">
      <c r="A78" s="4" t="s">
        <v>969</v>
      </c>
      <c r="O78" s="4" t="s">
        <v>970</v>
      </c>
    </row>
    <row r="79" spans="1:24">
      <c r="A79" s="4" t="s">
        <v>971</v>
      </c>
    </row>
    <row r="80" spans="1:24">
      <c r="A80" s="3" t="s">
        <v>928</v>
      </c>
    </row>
    <row r="81" spans="1:24">
      <c r="A81" s="4" t="s">
        <v>549</v>
      </c>
      <c r="I81" s="6" t="n">
        <v>1000000</v>
      </c>
      <c r="O81" s="6" t="n">
        <v>1000000</v>
      </c>
    </row>
    <row r="82" spans="1:24">
      <c r="A82" s="4" t="s">
        <v>550</v>
      </c>
      <c r="I82" s="4" t="s">
        <v>649</v>
      </c>
      <c r="O82" s="4" t="s">
        <v>649</v>
      </c>
    </row>
    <row r="83" spans="1:24">
      <c r="A83" s="4" t="s">
        <v>969</v>
      </c>
      <c r="O83" s="4" t="s">
        <v>972</v>
      </c>
    </row>
    <row r="84" spans="1:24">
      <c r="A84" s="4" t="s">
        <v>973</v>
      </c>
    </row>
    <row r="85" spans="1:24">
      <c r="A85" s="3" t="s">
        <v>928</v>
      </c>
    </row>
    <row r="86" spans="1:24">
      <c r="A86" s="4" t="s">
        <v>966</v>
      </c>
      <c r="I86" s="6" t="n">
        <v>1100000</v>
      </c>
    </row>
    <row r="87" spans="1:24">
      <c r="A87" s="4" t="s">
        <v>974</v>
      </c>
    </row>
    <row r="88" spans="1:24">
      <c r="A88" s="3" t="s">
        <v>928</v>
      </c>
    </row>
    <row r="89" spans="1:24">
      <c r="A89" s="4" t="s">
        <v>975</v>
      </c>
      <c r="S89" s="6" t="n">
        <v>4200000</v>
      </c>
    </row>
    <row r="90" spans="1:24">
      <c r="A90" s="4" t="s">
        <v>976</v>
      </c>
    </row>
    <row r="91" spans="1:24">
      <c r="A91" s="3" t="s">
        <v>928</v>
      </c>
    </row>
    <row r="92" spans="1:24">
      <c r="A92" s="4" t="s">
        <v>965</v>
      </c>
      <c r="N92" s="6" t="n">
        <v>2000000</v>
      </c>
      <c r="R92" s="6" t="n">
        <v>2000000</v>
      </c>
    </row>
    <row r="93" spans="1:24">
      <c r="A93" s="4" t="s">
        <v>977</v>
      </c>
      <c r="M93" s="4" t="s">
        <v>978</v>
      </c>
    </row>
    <row r="94" spans="1:24">
      <c r="A94" s="4" t="s">
        <v>939</v>
      </c>
      <c r="D94" s="6" t="n">
        <v>2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979</v>
      </c>
      <c r="B1" s="2" t="s">
        <v>2</v>
      </c>
      <c r="C1" s="2" t="s">
        <v>35</v>
      </c>
      <c r="D1" s="2" t="s">
        <v>980</v>
      </c>
      <c r="E1" s="2" t="s">
        <v>981</v>
      </c>
      <c r="F1" s="2" t="s">
        <v>82</v>
      </c>
    </row>
    <row r="2" spans="1:6">
      <c r="A2" s="4" t="s">
        <v>46</v>
      </c>
      <c r="B2" s="6" t="n">
        <v>44425</v>
      </c>
      <c r="C2" s="6" t="n">
        <v>43866</v>
      </c>
      <c r="F2" s="6" t="n">
        <v>45847</v>
      </c>
    </row>
    <row r="3" spans="1:6">
      <c r="A3" s="4" t="s">
        <v>342</v>
      </c>
    </row>
    <row r="4" spans="1:6">
      <c r="A4" s="4" t="s">
        <v>982</v>
      </c>
      <c r="E4" s="6" t="n">
        <v>2320</v>
      </c>
    </row>
    <row r="5" spans="1:6">
      <c r="A5" s="4" t="s">
        <v>983</v>
      </c>
      <c r="E5" s="5" t="n">
        <v>141</v>
      </c>
    </row>
    <row r="6" spans="1:6">
      <c r="A6" s="4" t="s">
        <v>984</v>
      </c>
      <c r="E6" s="5" t="n">
        <v>200</v>
      </c>
    </row>
    <row r="7" spans="1:6">
      <c r="A7" s="4" t="s">
        <v>48</v>
      </c>
      <c r="E7" s="5" t="n">
        <v>74</v>
      </c>
    </row>
    <row r="8" spans="1:6">
      <c r="A8" s="4" t="s">
        <v>46</v>
      </c>
      <c r="E8" s="5" t="n">
        <v>1539</v>
      </c>
    </row>
    <row r="9" spans="1:6">
      <c r="A9" s="4" t="s">
        <v>985</v>
      </c>
      <c r="E9" s="5" t="n">
        <v>-75</v>
      </c>
    </row>
    <row r="10" spans="1:6">
      <c r="A10" s="4" t="s">
        <v>986</v>
      </c>
      <c r="E10" s="6" t="n">
        <v>4199</v>
      </c>
    </row>
    <row r="11" spans="1:6">
      <c r="A11" s="4" t="s">
        <v>345</v>
      </c>
    </row>
    <row r="12" spans="1:6">
      <c r="A12" s="4" t="s">
        <v>987</v>
      </c>
      <c r="D12" s="6" t="n">
        <v>109</v>
      </c>
    </row>
    <row r="13" spans="1:6">
      <c r="A13" s="4" t="s">
        <v>988</v>
      </c>
      <c r="D13" s="5" t="n">
        <v>1222</v>
      </c>
    </row>
    <row r="14" spans="1:6">
      <c r="A14" s="4" t="s">
        <v>983</v>
      </c>
      <c r="D14" s="5" t="n">
        <v>633</v>
      </c>
    </row>
    <row r="15" spans="1:6">
      <c r="A15" s="4" t="s">
        <v>984</v>
      </c>
      <c r="D15" s="5" t="n">
        <v>400</v>
      </c>
    </row>
    <row r="16" spans="1:6">
      <c r="A16" s="4" t="s">
        <v>989</v>
      </c>
      <c r="D16" s="5" t="n">
        <v>20196</v>
      </c>
    </row>
    <row r="17" spans="1:6">
      <c r="A17" s="4" t="s">
        <v>484</v>
      </c>
      <c r="D17" s="5" t="n">
        <v>2215</v>
      </c>
    </row>
    <row r="18" spans="1:6">
      <c r="A18" s="4" t="s">
        <v>46</v>
      </c>
      <c r="D18" s="5" t="n">
        <v>1177</v>
      </c>
    </row>
    <row r="19" spans="1:6">
      <c r="A19" s="4" t="s">
        <v>986</v>
      </c>
      <c r="D19" s="6" t="n">
        <v>259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B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990</v>
      </c>
      <c r="B1" s="2" t="s">
        <v>356</v>
      </c>
      <c r="Z1" s="2" t="s">
        <v>1</v>
      </c>
    </row>
    <row r="2" spans="1:28">
      <c r="B2" s="2" t="s">
        <v>2</v>
      </c>
      <c r="D2" s="2" t="s">
        <v>395</v>
      </c>
      <c r="F2" s="2" t="s">
        <v>4</v>
      </c>
      <c r="H2" s="2" t="s">
        <v>396</v>
      </c>
      <c r="J2" s="2" t="s">
        <v>35</v>
      </c>
      <c r="L2" s="2" t="s">
        <v>357</v>
      </c>
      <c r="N2" s="2" t="s">
        <v>358</v>
      </c>
      <c r="P2" s="2" t="s">
        <v>397</v>
      </c>
      <c r="R2" s="2" t="s">
        <v>82</v>
      </c>
      <c r="T2" s="2" t="s">
        <v>398</v>
      </c>
      <c r="V2" s="2" t="s">
        <v>399</v>
      </c>
      <c r="X2" s="2" t="s">
        <v>400</v>
      </c>
      <c r="Z2" s="2" t="s">
        <v>2</v>
      </c>
      <c r="AA2" s="2" t="s">
        <v>35</v>
      </c>
      <c r="AB2" s="2" t="s">
        <v>82</v>
      </c>
    </row>
    <row r="3" spans="1:28">
      <c r="A3" s="3" t="s">
        <v>243</v>
      </c>
    </row>
    <row r="4" spans="1:28">
      <c r="A4" s="4" t="s">
        <v>83</v>
      </c>
      <c r="B4" s="6" t="n">
        <v>40676</v>
      </c>
      <c r="D4" s="6" t="n">
        <v>42634</v>
      </c>
      <c r="F4" s="6" t="n">
        <v>41226</v>
      </c>
      <c r="H4" s="6" t="n">
        <v>41212</v>
      </c>
      <c r="J4" s="6" t="n">
        <v>39210</v>
      </c>
      <c r="L4" s="6" t="n">
        <v>37429</v>
      </c>
      <c r="N4" s="6" t="n">
        <v>34518</v>
      </c>
      <c r="P4" s="6" t="n">
        <v>33739</v>
      </c>
      <c r="R4" s="6" t="n">
        <v>33037</v>
      </c>
      <c r="T4" s="6" t="n">
        <v>33952</v>
      </c>
      <c r="V4" s="6" t="n">
        <v>34396</v>
      </c>
      <c r="X4" s="6" t="n">
        <v>33475</v>
      </c>
      <c r="Z4" s="6" t="n">
        <v>165748</v>
      </c>
      <c r="AA4" s="6" t="n">
        <v>144896</v>
      </c>
      <c r="AB4" s="6" t="n">
        <v>134860</v>
      </c>
    </row>
    <row r="5" spans="1:28">
      <c r="A5" s="4" t="s">
        <v>92</v>
      </c>
      <c r="B5" s="5" t="n">
        <v>1533</v>
      </c>
      <c r="C5" s="4" t="s">
        <v>402</v>
      </c>
      <c r="D5" s="5" t="n">
        <v>9492</v>
      </c>
      <c r="E5" s="4" t="s">
        <v>402</v>
      </c>
      <c r="F5" s="5" t="n">
        <v>8231</v>
      </c>
      <c r="G5" s="4" t="s">
        <v>402</v>
      </c>
      <c r="H5" s="5" t="n">
        <v>9140</v>
      </c>
      <c r="I5" s="4" t="s">
        <v>402</v>
      </c>
      <c r="J5" s="5" t="n">
        <v>1436</v>
      </c>
      <c r="K5" s="4" t="s">
        <v>403</v>
      </c>
      <c r="L5" s="5" t="n">
        <v>7883</v>
      </c>
      <c r="M5" s="4" t="s">
        <v>403</v>
      </c>
      <c r="N5" s="5" t="n">
        <v>7487</v>
      </c>
      <c r="O5" s="4" t="s">
        <v>403</v>
      </c>
      <c r="P5" s="5" t="n">
        <v>6333</v>
      </c>
      <c r="Q5" s="4" t="s">
        <v>403</v>
      </c>
      <c r="R5" s="5" t="n">
        <v>769</v>
      </c>
      <c r="S5" s="4" t="s">
        <v>404</v>
      </c>
      <c r="T5" s="5" t="n">
        <v>6657</v>
      </c>
      <c r="U5" s="4" t="s">
        <v>404</v>
      </c>
      <c r="V5" s="5" t="n">
        <v>7550</v>
      </c>
      <c r="W5" s="4" t="s">
        <v>404</v>
      </c>
      <c r="X5" s="5" t="n">
        <v>5717</v>
      </c>
      <c r="Y5" s="4" t="s">
        <v>404</v>
      </c>
      <c r="Z5" s="5" t="n">
        <v>28396</v>
      </c>
      <c r="AA5" s="5" t="n">
        <v>23139</v>
      </c>
      <c r="AB5" s="5" t="n">
        <v>20693</v>
      </c>
    </row>
    <row r="6" spans="1:28">
      <c r="A6" s="4" t="s">
        <v>991</v>
      </c>
      <c r="B6" s="6" t="n">
        <v>-2672</v>
      </c>
      <c r="C6" s="4" t="s">
        <v>402</v>
      </c>
      <c r="D6" s="6" t="n">
        <v>5389</v>
      </c>
      <c r="E6" s="4" t="s">
        <v>402</v>
      </c>
      <c r="F6" s="6" t="n">
        <v>4685</v>
      </c>
      <c r="G6" s="4" t="s">
        <v>402</v>
      </c>
      <c r="H6" s="6" t="n">
        <v>14311</v>
      </c>
      <c r="I6" s="4" t="s">
        <v>402</v>
      </c>
      <c r="J6" s="6" t="n">
        <v>-2239</v>
      </c>
      <c r="K6" s="4" t="s">
        <v>403</v>
      </c>
      <c r="L6" s="6" t="n">
        <v>3841</v>
      </c>
      <c r="M6" s="4" t="s">
        <v>403</v>
      </c>
      <c r="N6" s="6" t="n">
        <v>3759</v>
      </c>
      <c r="O6" s="4" t="s">
        <v>403</v>
      </c>
      <c r="P6" s="6" t="n">
        <v>2898</v>
      </c>
      <c r="Q6" s="4" t="s">
        <v>403</v>
      </c>
      <c r="R6" s="6" t="n">
        <v>508</v>
      </c>
      <c r="S6" s="4" t="s">
        <v>404</v>
      </c>
      <c r="T6" s="6" t="n">
        <v>2653</v>
      </c>
      <c r="U6" s="4" t="s">
        <v>404</v>
      </c>
      <c r="V6" s="6" t="n">
        <v>5505</v>
      </c>
      <c r="W6" s="4" t="s">
        <v>404</v>
      </c>
      <c r="X6" s="6" t="n">
        <v>2552</v>
      </c>
      <c r="Y6" s="4" t="s">
        <v>404</v>
      </c>
      <c r="Z6" s="6" t="n">
        <v>21713</v>
      </c>
      <c r="AA6" s="6" t="n">
        <v>8259</v>
      </c>
      <c r="AB6" s="6" t="n">
        <v>11218</v>
      </c>
    </row>
    <row r="7" spans="1:28">
      <c r="A7" s="4" t="s">
        <v>992</v>
      </c>
      <c r="B7" s="7" t="n">
        <v>-0.27</v>
      </c>
      <c r="C7" s="4" t="s">
        <v>402</v>
      </c>
      <c r="D7" s="7" t="n">
        <v>0.55</v>
      </c>
      <c r="E7" s="4" t="s">
        <v>402</v>
      </c>
      <c r="F7" s="7" t="n">
        <v>0.48</v>
      </c>
      <c r="G7" s="4" t="s">
        <v>402</v>
      </c>
      <c r="H7" s="7" t="n">
        <v>1.47</v>
      </c>
      <c r="I7" s="4" t="s">
        <v>402</v>
      </c>
      <c r="J7" s="7" t="n">
        <v>-0.23</v>
      </c>
      <c r="K7" s="4" t="s">
        <v>403</v>
      </c>
      <c r="L7" s="7" t="n">
        <v>0.4</v>
      </c>
      <c r="M7" s="4" t="s">
        <v>403</v>
      </c>
      <c r="N7" s="7" t="n">
        <v>0.39</v>
      </c>
      <c r="O7" s="4" t="s">
        <v>403</v>
      </c>
      <c r="P7" s="7" t="n">
        <v>0.3</v>
      </c>
      <c r="Q7" s="4" t="s">
        <v>403</v>
      </c>
      <c r="R7" s="7" t="n">
        <v>0.05</v>
      </c>
      <c r="S7" s="4" t="s">
        <v>404</v>
      </c>
      <c r="T7" s="7" t="n">
        <v>0.27</v>
      </c>
      <c r="U7" s="4" t="s">
        <v>404</v>
      </c>
      <c r="V7" s="7" t="n">
        <v>0.55</v>
      </c>
      <c r="W7" s="4" t="s">
        <v>404</v>
      </c>
      <c r="X7" s="7" t="n">
        <v>0.25</v>
      </c>
      <c r="Y7" s="4" t="s">
        <v>404</v>
      </c>
      <c r="Z7" s="7" t="n">
        <v>2.23</v>
      </c>
      <c r="AA7" s="7" t="n">
        <v>0.85</v>
      </c>
      <c r="AB7" s="7" t="n">
        <v>1.13</v>
      </c>
    </row>
    <row r="8" spans="1:28">
      <c r="A8" s="4" t="s">
        <v>993</v>
      </c>
      <c r="B8" s="7" t="n">
        <v>-0.27</v>
      </c>
      <c r="C8" s="4" t="s">
        <v>402</v>
      </c>
      <c r="D8" s="7" t="n">
        <v>0.55</v>
      </c>
      <c r="E8" s="4" t="s">
        <v>402</v>
      </c>
      <c r="F8" s="7" t="n">
        <v>0.48</v>
      </c>
      <c r="G8" s="4" t="s">
        <v>402</v>
      </c>
      <c r="H8" s="7" t="n">
        <v>1.47</v>
      </c>
      <c r="I8" s="4" t="s">
        <v>402</v>
      </c>
      <c r="J8" s="7" t="n">
        <v>-0.23</v>
      </c>
      <c r="K8" s="4" t="s">
        <v>403</v>
      </c>
      <c r="L8" s="7" t="n">
        <v>0.4</v>
      </c>
      <c r="M8" s="4" t="s">
        <v>403</v>
      </c>
      <c r="N8" s="7" t="n">
        <v>0.39</v>
      </c>
      <c r="O8" s="4" t="s">
        <v>403</v>
      </c>
      <c r="P8" s="7" t="n">
        <v>0.3</v>
      </c>
      <c r="Q8" s="4" t="s">
        <v>403</v>
      </c>
      <c r="R8" s="7" t="n">
        <v>0.05</v>
      </c>
      <c r="S8" s="4" t="s">
        <v>404</v>
      </c>
      <c r="T8" s="7" t="n">
        <v>0.27</v>
      </c>
      <c r="U8" s="4" t="s">
        <v>404</v>
      </c>
      <c r="V8" s="7" t="n">
        <v>0.54</v>
      </c>
      <c r="W8" s="4" t="s">
        <v>404</v>
      </c>
      <c r="X8" s="7" t="n">
        <v>0.25</v>
      </c>
      <c r="Y8" s="4" t="s">
        <v>404</v>
      </c>
      <c r="Z8" s="7" t="n">
        <v>2.23</v>
      </c>
      <c r="AA8" s="7" t="n">
        <v>0.85</v>
      </c>
      <c r="AB8" s="7" t="n">
        <v>1.11</v>
      </c>
    </row>
    <row r="9" spans="1:28">
      <c r="A9" s="4" t="s">
        <v>994</v>
      </c>
      <c r="B9" s="5" t="n">
        <v>9719000</v>
      </c>
      <c r="D9" s="5" t="n">
        <v>9719000</v>
      </c>
      <c r="F9" s="5" t="n">
        <v>9719000</v>
      </c>
      <c r="H9" s="5" t="n">
        <v>9719000</v>
      </c>
      <c r="J9" s="5" t="n">
        <v>9719000</v>
      </c>
      <c r="L9" s="5" t="n">
        <v>9719000</v>
      </c>
      <c r="N9" s="5" t="n">
        <v>9719000</v>
      </c>
      <c r="P9" s="5" t="n">
        <v>9768000</v>
      </c>
      <c r="R9" s="5" t="n">
        <v>9839000</v>
      </c>
      <c r="T9" s="5" t="n">
        <v>9906000</v>
      </c>
      <c r="V9" s="5" t="n">
        <v>10013000</v>
      </c>
      <c r="X9" s="5" t="n">
        <v>10296000</v>
      </c>
      <c r="Z9" s="5" t="n">
        <v>9719000</v>
      </c>
      <c r="AA9" s="5" t="n">
        <v>9731000</v>
      </c>
      <c r="AB9" s="5" t="n">
        <v>9941000</v>
      </c>
    </row>
    <row r="10" spans="1:28">
      <c r="A10" s="4" t="s">
        <v>995</v>
      </c>
      <c r="B10" s="5" t="n">
        <v>9719000</v>
      </c>
      <c r="D10" s="5" t="n">
        <v>9719000</v>
      </c>
      <c r="F10" s="5" t="n">
        <v>9719000</v>
      </c>
      <c r="H10" s="5" t="n">
        <v>9719000</v>
      </c>
      <c r="J10" s="5" t="n">
        <v>9719000</v>
      </c>
      <c r="L10" s="5" t="n">
        <v>9719000</v>
      </c>
      <c r="N10" s="5" t="n">
        <v>9721000</v>
      </c>
      <c r="P10" s="5" t="n">
        <v>9814000</v>
      </c>
      <c r="R10" s="5" t="n">
        <v>9840000</v>
      </c>
      <c r="T10" s="5" t="n">
        <v>10047000</v>
      </c>
      <c r="V10" s="5" t="n">
        <v>10215000</v>
      </c>
      <c r="X10" s="5" t="n">
        <v>10635000</v>
      </c>
      <c r="Z10" s="5" t="n">
        <v>9719000</v>
      </c>
      <c r="AA10" s="5" t="n">
        <v>9743000</v>
      </c>
      <c r="AB10" s="5" t="n">
        <v>10229000</v>
      </c>
    </row>
    <row r="11" spans="1:28"/>
    <row r="12" spans="1:28">
      <c r="A12" s="4" t="s">
        <v>402</v>
      </c>
      <c r="B12" s="4" t="s">
        <v>413</v>
      </c>
    </row>
    <row r="13" spans="1:28">
      <c r="A13" s="4" t="s">
        <v>403</v>
      </c>
      <c r="B13" s="4" t="s">
        <v>414</v>
      </c>
    </row>
    <row r="14" spans="1:28">
      <c r="A14" s="4" t="s">
        <v>404</v>
      </c>
      <c r="B14" s="4" t="s">
        <v>415</v>
      </c>
    </row>
  </sheetData>
  <mergeCells count="19">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11:AB11"/>
    <mergeCell ref="B12:AB12"/>
    <mergeCell ref="B13:AB13"/>
    <mergeCell ref="B14:AB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24"/>
    <col customWidth="1" max="7" min="7" width="34"/>
    <col customWidth="1" max="8" min="8" width="11"/>
  </cols>
  <sheetData>
    <row r="1" spans="1:8">
      <c r="A1" s="1" t="s">
        <v>122</v>
      </c>
      <c r="B1" s="2" t="s">
        <v>123</v>
      </c>
      <c r="C1" s="2" t="s">
        <v>124</v>
      </c>
      <c r="D1" s="2" t="s">
        <v>125</v>
      </c>
      <c r="E1" s="2" t="s">
        <v>126</v>
      </c>
      <c r="F1" s="2" t="s">
        <v>127</v>
      </c>
      <c r="G1" s="2" t="s">
        <v>128</v>
      </c>
      <c r="H1" s="2" t="s">
        <v>129</v>
      </c>
    </row>
    <row r="2" spans="1:8">
      <c r="A2" s="4" t="s">
        <v>130</v>
      </c>
      <c r="B2" s="6" t="n">
        <v>103</v>
      </c>
      <c r="C2" s="6" t="n">
        <v>69729</v>
      </c>
      <c r="D2" s="6" t="n">
        <v>51750</v>
      </c>
      <c r="E2" s="6" t="n">
        <v>109</v>
      </c>
      <c r="F2" s="4" t="s">
        <v>60</v>
      </c>
      <c r="G2" s="6" t="n">
        <v>5863</v>
      </c>
      <c r="H2" s="6" t="n">
        <v>127554</v>
      </c>
    </row>
    <row r="3" spans="1:8">
      <c r="A3" s="4" t="s">
        <v>131</v>
      </c>
      <c r="B3" s="5" t="n">
        <v>10285000</v>
      </c>
      <c r="F3" s="4" t="s">
        <v>60</v>
      </c>
    </row>
    <row r="4" spans="1:8">
      <c r="A4" s="4" t="s">
        <v>132</v>
      </c>
      <c r="B4" s="4" t="s">
        <v>60</v>
      </c>
      <c r="C4" s="4" t="s">
        <v>60</v>
      </c>
      <c r="D4" s="4" t="s">
        <v>60</v>
      </c>
      <c r="E4" s="4" t="s">
        <v>60</v>
      </c>
      <c r="F4" s="6" t="n">
        <v>-7311</v>
      </c>
      <c r="G4" s="4" t="s">
        <v>60</v>
      </c>
      <c r="H4" s="5" t="n">
        <v>-7311</v>
      </c>
    </row>
    <row r="5" spans="1:8">
      <c r="A5" s="4" t="s">
        <v>133</v>
      </c>
      <c r="B5" s="4" t="s">
        <v>60</v>
      </c>
      <c r="F5" s="5" t="n">
        <v>-747000</v>
      </c>
    </row>
    <row r="6" spans="1:8">
      <c r="A6" s="4" t="s">
        <v>134</v>
      </c>
      <c r="B6" s="6" t="n">
        <v>-8</v>
      </c>
      <c r="C6" s="5" t="n">
        <v>-7303</v>
      </c>
      <c r="D6" s="4" t="s">
        <v>60</v>
      </c>
      <c r="E6" s="4" t="s">
        <v>60</v>
      </c>
      <c r="F6" s="6" t="n">
        <v>7311</v>
      </c>
      <c r="G6" s="4" t="s">
        <v>60</v>
      </c>
      <c r="H6" s="4" t="s">
        <v>60</v>
      </c>
    </row>
    <row r="7" spans="1:8">
      <c r="A7" s="4" t="s">
        <v>135</v>
      </c>
      <c r="B7" s="5" t="n">
        <v>-747000</v>
      </c>
      <c r="F7" s="5" t="n">
        <v>747000</v>
      </c>
    </row>
    <row r="8" spans="1:8">
      <c r="A8" s="4" t="s">
        <v>136</v>
      </c>
      <c r="B8" s="6" t="n">
        <v>1</v>
      </c>
      <c r="C8" s="5" t="n">
        <v>-1</v>
      </c>
      <c r="D8" s="4" t="s">
        <v>60</v>
      </c>
      <c r="E8" s="4" t="s">
        <v>60</v>
      </c>
      <c r="F8" s="4" t="s">
        <v>60</v>
      </c>
      <c r="G8" s="4" t="s">
        <v>60</v>
      </c>
      <c r="H8" s="4" t="s">
        <v>60</v>
      </c>
    </row>
    <row r="9" spans="1:8">
      <c r="A9" s="4" t="s">
        <v>137</v>
      </c>
      <c r="B9" s="5" t="n">
        <v>96000</v>
      </c>
    </row>
    <row r="10" spans="1:8">
      <c r="A10" s="4" t="s">
        <v>138</v>
      </c>
      <c r="B10" s="6" t="n">
        <v>1</v>
      </c>
      <c r="C10" s="5" t="n">
        <v>1267</v>
      </c>
      <c r="D10" s="4" t="s">
        <v>60</v>
      </c>
      <c r="E10" s="4" t="s">
        <v>60</v>
      </c>
      <c r="F10" s="4" t="s">
        <v>60</v>
      </c>
      <c r="G10" s="4" t="s">
        <v>60</v>
      </c>
      <c r="H10" s="5" t="n">
        <v>1268</v>
      </c>
    </row>
    <row r="11" spans="1:8">
      <c r="A11" s="4" t="s">
        <v>139</v>
      </c>
      <c r="B11" s="5" t="n">
        <v>125000</v>
      </c>
    </row>
    <row r="12" spans="1:8">
      <c r="A12" s="4" t="s">
        <v>140</v>
      </c>
      <c r="B12" s="4" t="s">
        <v>60</v>
      </c>
      <c r="C12" s="5" t="n">
        <v>500</v>
      </c>
      <c r="D12" s="4" t="s">
        <v>60</v>
      </c>
      <c r="E12" s="4" t="s">
        <v>60</v>
      </c>
      <c r="F12" s="4" t="s">
        <v>60</v>
      </c>
      <c r="G12" s="4" t="s">
        <v>60</v>
      </c>
      <c r="H12" s="5" t="n">
        <v>500</v>
      </c>
    </row>
    <row r="13" spans="1:8">
      <c r="A13" s="4" t="s">
        <v>141</v>
      </c>
      <c r="B13" s="5" t="n">
        <v>49000</v>
      </c>
    </row>
    <row r="14" spans="1:8">
      <c r="A14" s="4" t="s">
        <v>142</v>
      </c>
      <c r="B14" s="4" t="s">
        <v>60</v>
      </c>
      <c r="C14" s="5" t="n">
        <v>360</v>
      </c>
      <c r="D14" s="4" t="s">
        <v>60</v>
      </c>
      <c r="E14" s="4" t="s">
        <v>60</v>
      </c>
      <c r="F14" s="4" t="s">
        <v>60</v>
      </c>
      <c r="G14" s="4" t="s">
        <v>60</v>
      </c>
      <c r="H14" s="5" t="n">
        <v>360</v>
      </c>
    </row>
    <row r="15" spans="1:8">
      <c r="A15" s="4" t="s">
        <v>143</v>
      </c>
      <c r="B15" s="4" t="s">
        <v>60</v>
      </c>
      <c r="C15" s="4" t="s">
        <v>60</v>
      </c>
      <c r="D15" s="5" t="n">
        <v>-862</v>
      </c>
      <c r="E15" s="4" t="s">
        <v>60</v>
      </c>
      <c r="F15" s="4" t="s">
        <v>60</v>
      </c>
      <c r="G15" s="4" t="s">
        <v>60</v>
      </c>
      <c r="H15" s="5" t="n">
        <v>-862</v>
      </c>
    </row>
    <row r="16" spans="1:8">
      <c r="A16" s="4" t="s">
        <v>144</v>
      </c>
      <c r="B16" s="4" t="s">
        <v>60</v>
      </c>
      <c r="C16" s="4" t="s">
        <v>60</v>
      </c>
      <c r="D16" s="4" t="s">
        <v>60</v>
      </c>
      <c r="E16" s="4" t="s">
        <v>60</v>
      </c>
      <c r="F16" s="4" t="s">
        <v>60</v>
      </c>
      <c r="G16" s="5" t="n">
        <v>-217</v>
      </c>
      <c r="H16" s="5" t="n">
        <v>-217</v>
      </c>
    </row>
    <row r="17" spans="1:8">
      <c r="A17" s="4" t="s">
        <v>145</v>
      </c>
      <c r="B17" s="4" t="s">
        <v>60</v>
      </c>
      <c r="C17" s="4" t="s">
        <v>60</v>
      </c>
      <c r="D17" s="4" t="s">
        <v>60</v>
      </c>
      <c r="E17" s="4" t="s">
        <v>60</v>
      </c>
      <c r="F17" s="4" t="s">
        <v>60</v>
      </c>
      <c r="G17" s="5" t="n">
        <v>-2313</v>
      </c>
      <c r="H17" s="5" t="n">
        <v>-2313</v>
      </c>
    </row>
    <row r="18" spans="1:8">
      <c r="A18" s="4" t="s">
        <v>146</v>
      </c>
      <c r="B18" s="4" t="s">
        <v>60</v>
      </c>
      <c r="C18" s="4" t="s">
        <v>60</v>
      </c>
      <c r="D18" s="4" t="s">
        <v>60</v>
      </c>
      <c r="E18" s="5" t="n">
        <v>-109</v>
      </c>
      <c r="F18" s="4" t="s">
        <v>60</v>
      </c>
      <c r="G18" s="4" t="s">
        <v>60</v>
      </c>
      <c r="H18" s="5" t="n">
        <v>-109</v>
      </c>
    </row>
    <row r="19" spans="1:8">
      <c r="A19" s="4" t="s">
        <v>147</v>
      </c>
      <c r="B19" s="4" t="s">
        <v>60</v>
      </c>
      <c r="C19" s="4" t="s">
        <v>60</v>
      </c>
      <c r="D19" s="5" t="n">
        <v>11218</v>
      </c>
      <c r="E19" s="4" t="s">
        <v>60</v>
      </c>
      <c r="F19" s="4" t="s">
        <v>60</v>
      </c>
      <c r="G19" s="5" t="n">
        <v>-749</v>
      </c>
      <c r="H19" s="5" t="n">
        <v>10469</v>
      </c>
    </row>
    <row r="20" spans="1:8">
      <c r="A20" s="4" t="s">
        <v>148</v>
      </c>
      <c r="B20" s="6" t="n">
        <v>97</v>
      </c>
      <c r="C20" s="5" t="n">
        <v>64552</v>
      </c>
      <c r="D20" s="5" t="n">
        <v>62106</v>
      </c>
      <c r="E20" s="4" t="s">
        <v>60</v>
      </c>
      <c r="F20" s="4" t="s">
        <v>60</v>
      </c>
      <c r="G20" s="5" t="n">
        <v>2584</v>
      </c>
      <c r="H20" s="5" t="n">
        <v>129339</v>
      </c>
    </row>
    <row r="21" spans="1:8">
      <c r="A21" s="4" t="s">
        <v>149</v>
      </c>
      <c r="B21" s="5" t="n">
        <v>9808000</v>
      </c>
      <c r="F21" s="4" t="s">
        <v>60</v>
      </c>
    </row>
    <row r="22" spans="1:8">
      <c r="A22" s="4" t="s">
        <v>132</v>
      </c>
      <c r="B22" s="4" t="s">
        <v>60</v>
      </c>
      <c r="C22" s="4" t="s">
        <v>60</v>
      </c>
      <c r="D22" s="4" t="s">
        <v>60</v>
      </c>
      <c r="E22" s="4" t="s">
        <v>60</v>
      </c>
      <c r="F22" s="6" t="n">
        <v>-1099</v>
      </c>
      <c r="G22" s="4" t="s">
        <v>60</v>
      </c>
      <c r="H22" s="5" t="n">
        <v>-1099</v>
      </c>
    </row>
    <row r="23" spans="1:8">
      <c r="A23" s="4" t="s">
        <v>133</v>
      </c>
      <c r="B23" s="4" t="s">
        <v>60</v>
      </c>
      <c r="F23" s="5" t="n">
        <v>-89000</v>
      </c>
    </row>
    <row r="24" spans="1:8">
      <c r="A24" s="4" t="s">
        <v>134</v>
      </c>
      <c r="B24" s="4" t="s">
        <v>60</v>
      </c>
      <c r="C24" s="5" t="n">
        <v>-1099</v>
      </c>
      <c r="D24" s="4" t="s">
        <v>60</v>
      </c>
      <c r="E24" s="4" t="s">
        <v>60</v>
      </c>
      <c r="F24" s="6" t="n">
        <v>1099</v>
      </c>
      <c r="G24" s="4" t="s">
        <v>60</v>
      </c>
      <c r="H24" s="4" t="s">
        <v>60</v>
      </c>
    </row>
    <row r="25" spans="1:8">
      <c r="A25" s="4" t="s">
        <v>135</v>
      </c>
      <c r="B25" s="5" t="n">
        <v>-89000</v>
      </c>
      <c r="F25" s="5" t="n">
        <v>89000</v>
      </c>
    </row>
    <row r="26" spans="1:8">
      <c r="A26" s="4" t="s">
        <v>143</v>
      </c>
      <c r="B26" s="4" t="s">
        <v>60</v>
      </c>
      <c r="C26" s="4" t="s">
        <v>60</v>
      </c>
      <c r="D26" s="5" t="n">
        <v>-1170</v>
      </c>
      <c r="E26" s="4" t="s">
        <v>60</v>
      </c>
      <c r="F26" s="4" t="s">
        <v>60</v>
      </c>
      <c r="G26" s="4" t="s">
        <v>60</v>
      </c>
      <c r="H26" s="5" t="n">
        <v>-1170</v>
      </c>
    </row>
    <row r="27" spans="1:8">
      <c r="A27" s="4" t="s">
        <v>144</v>
      </c>
      <c r="B27" s="4" t="s">
        <v>60</v>
      </c>
      <c r="C27" s="4" t="s">
        <v>60</v>
      </c>
      <c r="D27" s="4" t="s">
        <v>60</v>
      </c>
      <c r="E27" s="4" t="s">
        <v>60</v>
      </c>
      <c r="F27" s="4" t="s">
        <v>60</v>
      </c>
      <c r="G27" s="5" t="n">
        <v>-215</v>
      </c>
      <c r="H27" s="5" t="n">
        <v>-215</v>
      </c>
    </row>
    <row r="28" spans="1:8">
      <c r="A28" s="4" t="s">
        <v>145</v>
      </c>
      <c r="B28" s="4" t="s">
        <v>60</v>
      </c>
      <c r="C28" s="4" t="s">
        <v>60</v>
      </c>
      <c r="D28" s="4" t="s">
        <v>60</v>
      </c>
      <c r="E28" s="4" t="s">
        <v>60</v>
      </c>
      <c r="F28" s="4" t="s">
        <v>60</v>
      </c>
      <c r="G28" s="5" t="n">
        <v>88</v>
      </c>
      <c r="H28" s="5" t="n">
        <v>88</v>
      </c>
    </row>
    <row r="29" spans="1:8">
      <c r="A29" s="4" t="s">
        <v>147</v>
      </c>
      <c r="B29" s="4" t="s">
        <v>60</v>
      </c>
      <c r="C29" s="4" t="s">
        <v>60</v>
      </c>
      <c r="D29" s="5" t="n">
        <v>8259</v>
      </c>
      <c r="E29" s="4" t="s">
        <v>60</v>
      </c>
      <c r="F29" s="4" t="s">
        <v>60</v>
      </c>
      <c r="G29" s="5" t="n">
        <v>23</v>
      </c>
      <c r="H29" s="5" t="n">
        <v>8282</v>
      </c>
    </row>
    <row r="30" spans="1:8">
      <c r="A30" s="4" t="s">
        <v>150</v>
      </c>
      <c r="B30" s="6" t="n">
        <v>97</v>
      </c>
      <c r="C30" s="5" t="n">
        <v>63453</v>
      </c>
      <c r="D30" s="5" t="n">
        <v>69195</v>
      </c>
      <c r="E30" s="4" t="s">
        <v>60</v>
      </c>
      <c r="F30" s="4" t="s">
        <v>60</v>
      </c>
      <c r="G30" s="5" t="n">
        <v>2480</v>
      </c>
      <c r="H30" s="5" t="n">
        <v>135225</v>
      </c>
    </row>
    <row r="31" spans="1:8">
      <c r="A31" s="4" t="s">
        <v>151</v>
      </c>
      <c r="B31" s="5" t="n">
        <v>9719000</v>
      </c>
    </row>
    <row r="32" spans="1:8">
      <c r="A32" s="4" t="s">
        <v>143</v>
      </c>
      <c r="B32" s="4" t="s">
        <v>60</v>
      </c>
      <c r="C32" s="4" t="s">
        <v>60</v>
      </c>
      <c r="D32" s="5" t="n">
        <v>-1168</v>
      </c>
      <c r="E32" s="4" t="s">
        <v>60</v>
      </c>
      <c r="F32" s="4" t="s">
        <v>60</v>
      </c>
      <c r="G32" s="4" t="s">
        <v>60</v>
      </c>
      <c r="H32" s="5" t="n">
        <v>-1168</v>
      </c>
    </row>
    <row r="33" spans="1:8">
      <c r="A33" s="4" t="s">
        <v>144</v>
      </c>
      <c r="B33" s="4" t="s">
        <v>60</v>
      </c>
      <c r="C33" s="4" t="s">
        <v>60</v>
      </c>
      <c r="D33" s="4" t="s">
        <v>60</v>
      </c>
      <c r="E33" s="4" t="s">
        <v>60</v>
      </c>
      <c r="F33" s="4" t="s">
        <v>60</v>
      </c>
      <c r="G33" s="5" t="n">
        <v>-180</v>
      </c>
      <c r="H33" s="5" t="n">
        <v>-180</v>
      </c>
    </row>
    <row r="34" spans="1:8">
      <c r="A34" s="4" t="s">
        <v>146</v>
      </c>
      <c r="B34" s="4" t="s">
        <v>60</v>
      </c>
      <c r="C34" s="4" t="s">
        <v>60</v>
      </c>
      <c r="D34" s="4" t="s">
        <v>60</v>
      </c>
      <c r="E34" s="5" t="n">
        <v>220</v>
      </c>
      <c r="F34" s="4" t="s">
        <v>60</v>
      </c>
      <c r="G34" s="4" t="s">
        <v>60</v>
      </c>
      <c r="H34" s="5" t="n">
        <v>220</v>
      </c>
    </row>
    <row r="35" spans="1:8">
      <c r="A35" s="4" t="s">
        <v>152</v>
      </c>
      <c r="B35" s="4" t="s">
        <v>60</v>
      </c>
      <c r="C35" s="5" t="n">
        <v>759</v>
      </c>
      <c r="D35" s="4" t="s">
        <v>60</v>
      </c>
      <c r="E35" s="4" t="s">
        <v>60</v>
      </c>
      <c r="F35" s="4" t="s">
        <v>60</v>
      </c>
      <c r="G35" s="5" t="n">
        <v>-2484</v>
      </c>
      <c r="H35" s="5" t="n">
        <v>-1725</v>
      </c>
    </row>
    <row r="36" spans="1:8">
      <c r="A36" s="4" t="s">
        <v>147</v>
      </c>
      <c r="B36" s="4" t="s">
        <v>60</v>
      </c>
      <c r="C36" s="4" t="s">
        <v>60</v>
      </c>
      <c r="D36" s="5" t="n">
        <v>21713</v>
      </c>
      <c r="E36" s="4" t="s">
        <v>60</v>
      </c>
      <c r="F36" s="4" t="s">
        <v>60</v>
      </c>
      <c r="G36" s="5" t="n">
        <v>81</v>
      </c>
      <c r="H36" s="5" t="n">
        <v>21794</v>
      </c>
    </row>
    <row r="37" spans="1:8">
      <c r="A37" s="4" t="s">
        <v>153</v>
      </c>
      <c r="B37" s="6" t="n">
        <v>97</v>
      </c>
      <c r="C37" s="6" t="n">
        <v>64212</v>
      </c>
      <c r="D37" s="6" t="n">
        <v>89740</v>
      </c>
      <c r="E37" s="6" t="n">
        <v>220</v>
      </c>
      <c r="F37" s="4" t="s">
        <v>60</v>
      </c>
      <c r="G37" s="6" t="n">
        <v>-103</v>
      </c>
      <c r="H37" s="6" t="n">
        <v>154166</v>
      </c>
    </row>
    <row r="38" spans="1:8">
      <c r="A38" s="4" t="s">
        <v>154</v>
      </c>
      <c r="B38" s="5" t="n">
        <v>9719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96</v>
      </c>
      <c r="B1" s="2" t="s">
        <v>356</v>
      </c>
      <c r="N1" s="2" t="s">
        <v>1</v>
      </c>
    </row>
    <row r="2" spans="1:16">
      <c r="B2" s="2" t="s">
        <v>2</v>
      </c>
      <c r="C2" s="2" t="s">
        <v>395</v>
      </c>
      <c r="D2" s="2" t="s">
        <v>4</v>
      </c>
      <c r="E2" s="2" t="s">
        <v>396</v>
      </c>
      <c r="F2" s="2" t="s">
        <v>35</v>
      </c>
      <c r="G2" s="2" t="s">
        <v>357</v>
      </c>
      <c r="H2" s="2" t="s">
        <v>358</v>
      </c>
      <c r="I2" s="2" t="s">
        <v>397</v>
      </c>
      <c r="J2" s="2" t="s">
        <v>82</v>
      </c>
      <c r="K2" s="2" t="s">
        <v>398</v>
      </c>
      <c r="L2" s="2" t="s">
        <v>399</v>
      </c>
      <c r="M2" s="2" t="s">
        <v>400</v>
      </c>
      <c r="N2" s="2" t="s">
        <v>2</v>
      </c>
      <c r="O2" s="2" t="s">
        <v>35</v>
      </c>
      <c r="P2" s="2" t="s">
        <v>82</v>
      </c>
    </row>
    <row r="3" spans="1:16">
      <c r="A3" s="3" t="s">
        <v>243</v>
      </c>
    </row>
    <row r="4" spans="1:16">
      <c r="A4" s="4" t="s">
        <v>997</v>
      </c>
      <c r="D4" s="6" t="n">
        <v>1600000</v>
      </c>
      <c r="N4" s="6" t="n">
        <v>-2162000</v>
      </c>
      <c r="O4" s="6" t="n">
        <v>838000</v>
      </c>
      <c r="P4" s="6" t="n">
        <v>-388000</v>
      </c>
    </row>
    <row r="5" spans="1:16">
      <c r="A5" s="4" t="s">
        <v>998</v>
      </c>
      <c r="B5" s="6" t="n">
        <v>3200000</v>
      </c>
      <c r="D5" s="6" t="n">
        <v>1600000</v>
      </c>
      <c r="F5" s="6" t="n">
        <v>6200000</v>
      </c>
      <c r="G5" s="6" t="n">
        <v>1400000</v>
      </c>
      <c r="N5" s="5" t="n">
        <v>4736000</v>
      </c>
      <c r="O5" s="5" t="n">
        <v>7639000</v>
      </c>
      <c r="P5" s="5" t="n">
        <v>3492000</v>
      </c>
    </row>
    <row r="6" spans="1:16">
      <c r="A6" s="4" t="s">
        <v>999</v>
      </c>
      <c r="E6" s="6" t="n">
        <v>9700000</v>
      </c>
      <c r="N6" s="5" t="n">
        <v>-6775000</v>
      </c>
      <c r="O6" s="5" t="n">
        <v>2273000</v>
      </c>
      <c r="P6" s="5" t="n">
        <v>1143000</v>
      </c>
    </row>
    <row r="7" spans="1:16">
      <c r="A7" s="4" t="s">
        <v>1000</v>
      </c>
      <c r="B7" s="4" t="s">
        <v>1001</v>
      </c>
      <c r="C7" s="4" t="s">
        <v>1002</v>
      </c>
      <c r="D7" s="4" t="s">
        <v>1003</v>
      </c>
      <c r="E7" s="4" t="s">
        <v>1004</v>
      </c>
      <c r="F7" s="4" t="s">
        <v>1005</v>
      </c>
      <c r="G7" s="4" t="s">
        <v>1006</v>
      </c>
      <c r="H7" s="4" t="s">
        <v>1007</v>
      </c>
      <c r="I7" s="4" t="s">
        <v>1008</v>
      </c>
      <c r="J7" s="4" t="s">
        <v>1009</v>
      </c>
      <c r="K7" s="4" t="s">
        <v>1010</v>
      </c>
      <c r="L7" s="4" t="s">
        <v>699</v>
      </c>
      <c r="M7" s="4" t="s">
        <v>1011</v>
      </c>
    </row>
    <row r="8" spans="1:16">
      <c r="A8" s="4" t="s">
        <v>97</v>
      </c>
      <c r="F8" s="6" t="n">
        <v>1300000</v>
      </c>
      <c r="N8" s="6" t="n">
        <v>-3118000</v>
      </c>
      <c r="O8" s="6" t="n">
        <v>6359000</v>
      </c>
      <c r="P8" s="5" t="n">
        <v>2373000</v>
      </c>
    </row>
    <row r="9" spans="1:16">
      <c r="A9" s="4" t="s">
        <v>449</v>
      </c>
      <c r="J9" s="6" t="n">
        <v>1100000</v>
      </c>
      <c r="M9" s="6" t="n">
        <v>540000</v>
      </c>
      <c r="P9" s="6" t="n">
        <v>1900000</v>
      </c>
    </row>
  </sheetData>
  <mergeCells count="3">
    <mergeCell ref="A1:A2"/>
    <mergeCell ref="B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12</v>
      </c>
      <c r="B1" s="2" t="s">
        <v>356</v>
      </c>
      <c r="F1" s="2" t="s">
        <v>1</v>
      </c>
    </row>
    <row r="2" spans="1:8">
      <c r="B2" s="2" t="s">
        <v>2</v>
      </c>
      <c r="C2" s="2" t="s">
        <v>4</v>
      </c>
      <c r="D2" s="2" t="s">
        <v>35</v>
      </c>
      <c r="E2" s="2" t="s">
        <v>357</v>
      </c>
      <c r="F2" s="2" t="s">
        <v>2</v>
      </c>
      <c r="G2" s="2" t="s">
        <v>35</v>
      </c>
      <c r="H2" s="2" t="s">
        <v>82</v>
      </c>
    </row>
    <row r="3" spans="1:8">
      <c r="A3" s="4" t="s">
        <v>160</v>
      </c>
      <c r="B3" s="6" t="n">
        <v>3200</v>
      </c>
      <c r="C3" s="6" t="n">
        <v>1600</v>
      </c>
      <c r="D3" s="6" t="n">
        <v>6200</v>
      </c>
      <c r="E3" s="6" t="n">
        <v>1400</v>
      </c>
      <c r="F3" s="6" t="n">
        <v>4736</v>
      </c>
      <c r="G3" s="6" t="n">
        <v>7639</v>
      </c>
      <c r="H3" s="6" t="n">
        <v>3492</v>
      </c>
    </row>
    <row r="4" spans="1:8">
      <c r="A4" s="4" t="s">
        <v>1013</v>
      </c>
      <c r="F4" s="5" t="n">
        <v>5900</v>
      </c>
      <c r="G4" s="5" t="n">
        <v>6900</v>
      </c>
      <c r="H4" s="5" t="n">
        <v>2100</v>
      </c>
    </row>
    <row r="5" spans="1:8">
      <c r="A5" s="4" t="s">
        <v>1014</v>
      </c>
    </row>
    <row r="6" spans="1:8">
      <c r="A6" s="4" t="s">
        <v>160</v>
      </c>
      <c r="G6" s="5" t="n">
        <v>4700</v>
      </c>
    </row>
    <row r="7" spans="1:8">
      <c r="A7" s="4" t="s">
        <v>1015</v>
      </c>
    </row>
    <row r="8" spans="1:8">
      <c r="A8" s="4" t="s">
        <v>160</v>
      </c>
      <c r="G8" s="5" t="n">
        <v>385</v>
      </c>
    </row>
    <row r="9" spans="1:8">
      <c r="A9" s="4" t="s">
        <v>1016</v>
      </c>
    </row>
    <row r="10" spans="1:8">
      <c r="A10" s="4" t="s">
        <v>160</v>
      </c>
      <c r="G10" s="5" t="n">
        <v>1400</v>
      </c>
    </row>
    <row r="11" spans="1:8">
      <c r="A11" s="4" t="s">
        <v>1017</v>
      </c>
    </row>
    <row r="12" spans="1:8">
      <c r="A12" s="4" t="s">
        <v>160</v>
      </c>
      <c r="F12" s="5" t="n">
        <v>1600</v>
      </c>
    </row>
    <row r="13" spans="1:8">
      <c r="A13" s="4" t="s">
        <v>1018</v>
      </c>
    </row>
    <row r="14" spans="1:8">
      <c r="A14" s="4" t="s">
        <v>160</v>
      </c>
      <c r="F14" s="6" t="n">
        <v>3100</v>
      </c>
    </row>
    <row r="15" spans="1:8">
      <c r="A15" s="4" t="s">
        <v>1019</v>
      </c>
    </row>
    <row r="16" spans="1:8">
      <c r="A16" s="4" t="s">
        <v>160</v>
      </c>
      <c r="H16" s="6" t="n">
        <v>1400</v>
      </c>
    </row>
    <row r="17" spans="1:8">
      <c r="A17" s="4" t="s">
        <v>1020</v>
      </c>
    </row>
    <row r="18" spans="1:8">
      <c r="A18" s="4" t="s">
        <v>160</v>
      </c>
      <c r="G18" s="6" t="n">
        <v>1200</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B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1021</v>
      </c>
      <c r="B1" s="2" t="s">
        <v>356</v>
      </c>
      <c r="Z1" s="2" t="s">
        <v>1</v>
      </c>
    </row>
    <row r="2" spans="1:28">
      <c r="B2" s="2" t="s">
        <v>2</v>
      </c>
      <c r="D2" s="2" t="s">
        <v>395</v>
      </c>
      <c r="F2" s="2" t="s">
        <v>4</v>
      </c>
      <c r="H2" s="2" t="s">
        <v>396</v>
      </c>
      <c r="J2" s="2" t="s">
        <v>35</v>
      </c>
      <c r="L2" s="2" t="s">
        <v>357</v>
      </c>
      <c r="N2" s="2" t="s">
        <v>358</v>
      </c>
      <c r="P2" s="2" t="s">
        <v>397</v>
      </c>
      <c r="R2" s="2" t="s">
        <v>82</v>
      </c>
      <c r="T2" s="2" t="s">
        <v>398</v>
      </c>
      <c r="V2" s="2" t="s">
        <v>399</v>
      </c>
      <c r="X2" s="2" t="s">
        <v>400</v>
      </c>
      <c r="Z2" s="2" t="s">
        <v>2</v>
      </c>
      <c r="AA2" s="2" t="s">
        <v>35</v>
      </c>
      <c r="AB2" s="2" t="s">
        <v>82</v>
      </c>
    </row>
    <row r="3" spans="1:28">
      <c r="A3" s="4" t="s">
        <v>83</v>
      </c>
      <c r="B3" s="6" t="n">
        <v>40676</v>
      </c>
      <c r="D3" s="6" t="n">
        <v>42634</v>
      </c>
      <c r="F3" s="6" t="n">
        <v>41226</v>
      </c>
      <c r="H3" s="6" t="n">
        <v>41212</v>
      </c>
      <c r="J3" s="6" t="n">
        <v>39210</v>
      </c>
      <c r="L3" s="6" t="n">
        <v>37429</v>
      </c>
      <c r="N3" s="6" t="n">
        <v>34518</v>
      </c>
      <c r="P3" s="6" t="n">
        <v>33739</v>
      </c>
      <c r="R3" s="6" t="n">
        <v>33037</v>
      </c>
      <c r="T3" s="6" t="n">
        <v>33952</v>
      </c>
      <c r="V3" s="6" t="n">
        <v>34396</v>
      </c>
      <c r="X3" s="6" t="n">
        <v>33475</v>
      </c>
      <c r="Z3" s="6" t="n">
        <v>165748</v>
      </c>
      <c r="AA3" s="6" t="n">
        <v>144896</v>
      </c>
      <c r="AB3" s="6" t="n">
        <v>134860</v>
      </c>
    </row>
    <row r="4" spans="1:28">
      <c r="A4" s="4" t="s">
        <v>1022</v>
      </c>
      <c r="B4" s="5" t="n">
        <v>1533</v>
      </c>
      <c r="C4" s="4" t="s">
        <v>402</v>
      </c>
      <c r="D4" s="6" t="n">
        <v>9492</v>
      </c>
      <c r="E4" s="4" t="s">
        <v>402</v>
      </c>
      <c r="F4" s="6" t="n">
        <v>8231</v>
      </c>
      <c r="G4" s="4" t="s">
        <v>402</v>
      </c>
      <c r="H4" s="6" t="n">
        <v>9140</v>
      </c>
      <c r="I4" s="4" t="s">
        <v>402</v>
      </c>
      <c r="J4" s="5" t="n">
        <v>1436</v>
      </c>
      <c r="K4" s="4" t="s">
        <v>403</v>
      </c>
      <c r="L4" s="6" t="n">
        <v>7883</v>
      </c>
      <c r="M4" s="4" t="s">
        <v>403</v>
      </c>
      <c r="N4" s="6" t="n">
        <v>7487</v>
      </c>
      <c r="O4" s="4" t="s">
        <v>403</v>
      </c>
      <c r="P4" s="6" t="n">
        <v>6333</v>
      </c>
      <c r="Q4" s="4" t="s">
        <v>403</v>
      </c>
      <c r="R4" s="5" t="n">
        <v>769</v>
      </c>
      <c r="S4" s="4" t="s">
        <v>404</v>
      </c>
      <c r="T4" s="6" t="n">
        <v>6657</v>
      </c>
      <c r="U4" s="4" t="s">
        <v>404</v>
      </c>
      <c r="V4" s="6" t="n">
        <v>7550</v>
      </c>
      <c r="W4" s="4" t="s">
        <v>404</v>
      </c>
      <c r="X4" s="6" t="n">
        <v>5717</v>
      </c>
      <c r="Y4" s="4" t="s">
        <v>404</v>
      </c>
      <c r="Z4" s="5" t="n">
        <v>28396</v>
      </c>
      <c r="AA4" s="5" t="n">
        <v>23139</v>
      </c>
      <c r="AB4" s="5" t="n">
        <v>20693</v>
      </c>
    </row>
    <row r="5" spans="1:28">
      <c r="A5" s="4" t="s">
        <v>1023</v>
      </c>
      <c r="Z5" s="5" t="n">
        <v>25263</v>
      </c>
      <c r="AA5" s="5" t="n">
        <v>11249</v>
      </c>
      <c r="AB5" s="5" t="n">
        <v>28148</v>
      </c>
    </row>
    <row r="6" spans="1:28">
      <c r="A6" s="4" t="s">
        <v>89</v>
      </c>
      <c r="Z6" s="5" t="n">
        <v>7722</v>
      </c>
      <c r="AA6" s="5" t="n">
        <v>6920</v>
      </c>
      <c r="AB6" s="5" t="n">
        <v>7328</v>
      </c>
    </row>
    <row r="7" spans="1:28">
      <c r="A7" s="4" t="s">
        <v>49</v>
      </c>
      <c r="B7" s="5" t="n">
        <v>330566</v>
      </c>
      <c r="J7" s="5" t="n">
        <v>299884</v>
      </c>
      <c r="R7" s="5" t="n">
        <v>276061</v>
      </c>
      <c r="Z7" s="5" t="n">
        <v>330566</v>
      </c>
      <c r="AA7" s="5" t="n">
        <v>299884</v>
      </c>
      <c r="AB7" s="5" t="n">
        <v>276061</v>
      </c>
    </row>
    <row r="8" spans="1:28">
      <c r="A8" s="4" t="s">
        <v>1024</v>
      </c>
    </row>
    <row r="9" spans="1:28">
      <c r="A9" s="4" t="s">
        <v>83</v>
      </c>
      <c r="Z9" s="5" t="n">
        <v>140060</v>
      </c>
      <c r="AA9" s="5" t="n">
        <v>124687</v>
      </c>
      <c r="AB9" s="5" t="n">
        <v>113941</v>
      </c>
    </row>
    <row r="10" spans="1:28">
      <c r="A10" s="4" t="s">
        <v>1022</v>
      </c>
      <c r="Z10" s="5" t="n">
        <v>44458</v>
      </c>
      <c r="AA10" s="5" t="n">
        <v>35138</v>
      </c>
      <c r="AB10" s="5" t="n">
        <v>33211</v>
      </c>
    </row>
    <row r="11" spans="1:28">
      <c r="A11" s="4" t="s">
        <v>1023</v>
      </c>
      <c r="Z11" s="5" t="n">
        <v>2052</v>
      </c>
      <c r="AA11" s="5" t="n">
        <v>5142</v>
      </c>
      <c r="AB11" s="5" t="n">
        <v>22136</v>
      </c>
    </row>
    <row r="12" spans="1:28">
      <c r="A12" s="4" t="s">
        <v>89</v>
      </c>
      <c r="Z12" s="5" t="n">
        <v>5404</v>
      </c>
      <c r="AA12" s="5" t="n">
        <v>5186</v>
      </c>
      <c r="AB12" s="5" t="n">
        <v>5008</v>
      </c>
    </row>
    <row r="13" spans="1:28">
      <c r="A13" s="4" t="s">
        <v>49</v>
      </c>
      <c r="B13" s="5" t="n">
        <v>253169</v>
      </c>
      <c r="J13" s="5" t="n">
        <v>254432</v>
      </c>
      <c r="R13" s="5" t="n">
        <v>244332</v>
      </c>
      <c r="Z13" s="5" t="n">
        <v>253169</v>
      </c>
      <c r="AA13" s="5" t="n">
        <v>254432</v>
      </c>
      <c r="AB13" s="5" t="n">
        <v>244332</v>
      </c>
    </row>
    <row r="14" spans="1:28">
      <c r="A14" s="4" t="s">
        <v>732</v>
      </c>
    </row>
    <row r="15" spans="1:28">
      <c r="A15" s="4" t="s">
        <v>83</v>
      </c>
      <c r="Z15" s="5" t="n">
        <v>24094</v>
      </c>
      <c r="AA15" s="5" t="n">
        <v>18830</v>
      </c>
      <c r="AB15" s="5" t="n">
        <v>18690</v>
      </c>
    </row>
    <row r="16" spans="1:28">
      <c r="A16" s="4" t="s">
        <v>1022</v>
      </c>
      <c r="Z16" s="5" t="n">
        <v>2040</v>
      </c>
      <c r="AA16" s="5" t="n">
        <v>3084</v>
      </c>
      <c r="AB16" s="5" t="n">
        <v>1152</v>
      </c>
    </row>
    <row r="17" spans="1:28">
      <c r="A17" s="4" t="s">
        <v>1023</v>
      </c>
      <c r="Z17" s="5" t="n">
        <v>22522</v>
      </c>
      <c r="AA17" s="5" t="n">
        <v>4489</v>
      </c>
      <c r="AB17" s="5" t="n">
        <v>609</v>
      </c>
    </row>
    <row r="18" spans="1:28">
      <c r="A18" s="4" t="s">
        <v>89</v>
      </c>
      <c r="Z18" s="5" t="n">
        <v>1265</v>
      </c>
      <c r="AA18" s="5" t="n">
        <v>1025</v>
      </c>
      <c r="AB18" s="5" t="n">
        <v>1072</v>
      </c>
    </row>
    <row r="19" spans="1:28">
      <c r="A19" s="4" t="s">
        <v>49</v>
      </c>
      <c r="B19" s="5" t="n">
        <v>39560</v>
      </c>
      <c r="J19" s="5" t="n">
        <v>18870</v>
      </c>
      <c r="R19" s="5" t="n">
        <v>8378</v>
      </c>
      <c r="Z19" s="5" t="n">
        <v>39560</v>
      </c>
      <c r="AA19" s="5" t="n">
        <v>18870</v>
      </c>
      <c r="AB19" s="5" t="n">
        <v>8378</v>
      </c>
    </row>
    <row r="20" spans="1:28">
      <c r="A20" s="4" t="s">
        <v>109</v>
      </c>
    </row>
    <row r="21" spans="1:28">
      <c r="A21" s="4" t="s">
        <v>83</v>
      </c>
      <c r="Z21" s="5" t="n">
        <v>1594</v>
      </c>
      <c r="AA21" s="5" t="n">
        <v>1379</v>
      </c>
      <c r="AB21" s="5" t="n">
        <v>2229</v>
      </c>
    </row>
    <row r="22" spans="1:28">
      <c r="A22" s="4" t="s">
        <v>1022</v>
      </c>
      <c r="Z22" s="5" t="n">
        <v>-252</v>
      </c>
      <c r="AA22" s="5" t="n">
        <v>-522</v>
      </c>
      <c r="AB22" s="5" t="n">
        <v>-2650</v>
      </c>
    </row>
    <row r="23" spans="1:28">
      <c r="A23" s="4" t="s">
        <v>1023</v>
      </c>
      <c r="Z23" s="5" t="n">
        <v>33</v>
      </c>
      <c r="AA23" s="5" t="n">
        <v>14</v>
      </c>
      <c r="AB23" s="5" t="n">
        <v>10</v>
      </c>
    </row>
    <row r="24" spans="1:28">
      <c r="A24" s="4" t="s">
        <v>89</v>
      </c>
      <c r="Z24" s="5" t="n">
        <v>179</v>
      </c>
      <c r="AA24" s="5" t="n">
        <v>50</v>
      </c>
      <c r="AB24" s="5" t="n">
        <v>684</v>
      </c>
    </row>
    <row r="25" spans="1:28">
      <c r="A25" s="4" t="s">
        <v>49</v>
      </c>
      <c r="B25" s="5" t="n">
        <v>1978</v>
      </c>
      <c r="J25" s="5" t="n">
        <v>780</v>
      </c>
      <c r="R25" s="5" t="n">
        <v>896</v>
      </c>
      <c r="Z25" s="5" t="n">
        <v>1978</v>
      </c>
      <c r="AA25" s="5" t="n">
        <v>780</v>
      </c>
      <c r="AB25" s="5" t="n">
        <v>896</v>
      </c>
    </row>
    <row r="26" spans="1:28">
      <c r="A26" s="4" t="s">
        <v>1025</v>
      </c>
    </row>
    <row r="27" spans="1:28">
      <c r="A27" s="4" t="s">
        <v>1022</v>
      </c>
      <c r="Z27" s="5" t="n">
        <v>-17850</v>
      </c>
      <c r="AA27" s="5" t="n">
        <v>-14561</v>
      </c>
      <c r="AB27" s="5" t="n">
        <v>-11020</v>
      </c>
    </row>
    <row r="28" spans="1:28">
      <c r="A28" s="4" t="s">
        <v>1023</v>
      </c>
      <c r="Z28" s="5" t="n">
        <v>656</v>
      </c>
      <c r="AA28" s="5" t="n">
        <v>1604</v>
      </c>
      <c r="AB28" s="5" t="n">
        <v>5393</v>
      </c>
    </row>
    <row r="29" spans="1:28">
      <c r="A29" s="4" t="s">
        <v>89</v>
      </c>
      <c r="Z29" s="5" t="n">
        <v>874</v>
      </c>
      <c r="AA29" s="5" t="n">
        <v>659</v>
      </c>
      <c r="AB29" s="5" t="n">
        <v>564</v>
      </c>
    </row>
    <row r="30" spans="1:28">
      <c r="A30" s="4" t="s">
        <v>49</v>
      </c>
      <c r="B30" s="6" t="n">
        <v>35859</v>
      </c>
      <c r="J30" s="6" t="n">
        <v>25802</v>
      </c>
      <c r="R30" s="6" t="n">
        <v>22455</v>
      </c>
      <c r="Z30" s="6" t="n">
        <v>35859</v>
      </c>
      <c r="AA30" s="6" t="n">
        <v>25802</v>
      </c>
      <c r="AB30" s="6" t="n">
        <v>22455</v>
      </c>
    </row>
    <row r="31" spans="1:28"/>
    <row r="32" spans="1:28">
      <c r="A32" s="4" t="s">
        <v>402</v>
      </c>
      <c r="B32" s="4" t="s">
        <v>413</v>
      </c>
    </row>
    <row r="33" spans="1:28">
      <c r="A33" s="4" t="s">
        <v>403</v>
      </c>
      <c r="B33" s="4" t="s">
        <v>414</v>
      </c>
    </row>
    <row r="34" spans="1:28">
      <c r="A34" s="4" t="s">
        <v>404</v>
      </c>
      <c r="B34" s="4" t="s">
        <v>415</v>
      </c>
    </row>
  </sheetData>
  <mergeCells count="19">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31:AB31"/>
    <mergeCell ref="B32:AB32"/>
    <mergeCell ref="B33:AB33"/>
    <mergeCell ref="B34:AB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26</v>
      </c>
      <c r="B1" s="2" t="s">
        <v>356</v>
      </c>
      <c r="N1" s="2" t="s">
        <v>1</v>
      </c>
    </row>
    <row r="2" spans="1:16">
      <c r="B2" s="2" t="s">
        <v>2</v>
      </c>
      <c r="C2" s="2" t="s">
        <v>395</v>
      </c>
      <c r="D2" s="2" t="s">
        <v>4</v>
      </c>
      <c r="E2" s="2" t="s">
        <v>396</v>
      </c>
      <c r="F2" s="2" t="s">
        <v>35</v>
      </c>
      <c r="G2" s="2" t="s">
        <v>357</v>
      </c>
      <c r="H2" s="2" t="s">
        <v>358</v>
      </c>
      <c r="I2" s="2" t="s">
        <v>397</v>
      </c>
      <c r="J2" s="2" t="s">
        <v>82</v>
      </c>
      <c r="K2" s="2" t="s">
        <v>398</v>
      </c>
      <c r="L2" s="2" t="s">
        <v>399</v>
      </c>
      <c r="M2" s="2" t="s">
        <v>400</v>
      </c>
      <c r="N2" s="2" t="s">
        <v>2</v>
      </c>
      <c r="O2" s="2" t="s">
        <v>35</v>
      </c>
      <c r="P2" s="2" t="s">
        <v>82</v>
      </c>
    </row>
    <row r="3" spans="1:16">
      <c r="A3" s="4" t="s">
        <v>83</v>
      </c>
      <c r="B3" s="6" t="n">
        <v>40676</v>
      </c>
      <c r="C3" s="6" t="n">
        <v>42634</v>
      </c>
      <c r="D3" s="6" t="n">
        <v>41226</v>
      </c>
      <c r="E3" s="6" t="n">
        <v>41212</v>
      </c>
      <c r="F3" s="6" t="n">
        <v>39210</v>
      </c>
      <c r="G3" s="6" t="n">
        <v>37429</v>
      </c>
      <c r="H3" s="6" t="n">
        <v>34518</v>
      </c>
      <c r="I3" s="6" t="n">
        <v>33739</v>
      </c>
      <c r="J3" s="6" t="n">
        <v>33037</v>
      </c>
      <c r="K3" s="6" t="n">
        <v>33952</v>
      </c>
      <c r="L3" s="6" t="n">
        <v>34396</v>
      </c>
      <c r="M3" s="6" t="n">
        <v>33475</v>
      </c>
      <c r="N3" s="6" t="n">
        <v>165748</v>
      </c>
      <c r="O3" s="6" t="n">
        <v>144896</v>
      </c>
      <c r="P3" s="6" t="n">
        <v>134860</v>
      </c>
    </row>
    <row r="4" spans="1:16">
      <c r="A4" s="4" t="s">
        <v>1024</v>
      </c>
    </row>
    <row r="5" spans="1:16">
      <c r="A5" s="4" t="s">
        <v>1027</v>
      </c>
      <c r="N5" s="5" t="n">
        <v>54800</v>
      </c>
      <c r="O5" s="5" t="n">
        <v>48655</v>
      </c>
      <c r="P5" s="5" t="n">
        <v>45677</v>
      </c>
    </row>
    <row r="6" spans="1:16">
      <c r="A6" s="4" t="s">
        <v>1028</v>
      </c>
      <c r="N6" s="5" t="n">
        <v>12732</v>
      </c>
      <c r="O6" s="5" t="n">
        <v>11346</v>
      </c>
      <c r="P6" s="5" t="n">
        <v>10767</v>
      </c>
    </row>
    <row r="7" spans="1:16">
      <c r="A7" s="4" t="s">
        <v>1029</v>
      </c>
      <c r="N7" s="5" t="n">
        <v>64054</v>
      </c>
      <c r="O7" s="5" t="n">
        <v>58013</v>
      </c>
      <c r="P7" s="5" t="n">
        <v>51276</v>
      </c>
    </row>
    <row r="8" spans="1:16">
      <c r="A8" s="4" t="s">
        <v>1030</v>
      </c>
      <c r="N8" s="5" t="n">
        <v>8474</v>
      </c>
      <c r="O8" s="5" t="n">
        <v>6673</v>
      </c>
      <c r="P8" s="5" t="n">
        <v>6221</v>
      </c>
    </row>
    <row r="9" spans="1:16">
      <c r="A9" s="4" t="s">
        <v>83</v>
      </c>
      <c r="N9" s="5" t="n">
        <v>140060</v>
      </c>
      <c r="O9" s="5" t="n">
        <v>124687</v>
      </c>
      <c r="P9" s="5" t="n">
        <v>113941</v>
      </c>
    </row>
    <row r="10" spans="1:16">
      <c r="A10" s="4" t="s">
        <v>732</v>
      </c>
    </row>
    <row r="11" spans="1:16">
      <c r="A11" s="4" t="s">
        <v>1027</v>
      </c>
      <c r="N11" s="5" t="n">
        <v>14320</v>
      </c>
      <c r="O11" s="5" t="n">
        <v>11784</v>
      </c>
      <c r="P11" s="5" t="n">
        <v>11539</v>
      </c>
    </row>
    <row r="12" spans="1:16">
      <c r="A12" s="4" t="s">
        <v>1028</v>
      </c>
      <c r="N12" s="5" t="n">
        <v>9701</v>
      </c>
      <c r="O12" s="5" t="n">
        <v>6910</v>
      </c>
      <c r="P12" s="5" t="n">
        <v>7133</v>
      </c>
    </row>
    <row r="13" spans="1:16">
      <c r="A13" s="4" t="s">
        <v>1029</v>
      </c>
      <c r="N13" s="5" t="n">
        <v>50</v>
      </c>
      <c r="O13" s="5" t="n">
        <v>119</v>
      </c>
      <c r="P13" s="4" t="s">
        <v>60</v>
      </c>
    </row>
    <row r="14" spans="1:16">
      <c r="A14" s="4" t="s">
        <v>1030</v>
      </c>
      <c r="N14" s="5" t="n">
        <v>23</v>
      </c>
      <c r="O14" s="5" t="n">
        <v>17</v>
      </c>
      <c r="P14" s="5" t="n">
        <v>18</v>
      </c>
    </row>
    <row r="15" spans="1:16">
      <c r="A15" s="4" t="s">
        <v>83</v>
      </c>
      <c r="N15" s="5" t="n">
        <v>24094</v>
      </c>
      <c r="O15" s="5" t="n">
        <v>18830</v>
      </c>
      <c r="P15" s="5" t="n">
        <v>18690</v>
      </c>
    </row>
    <row r="16" spans="1:16">
      <c r="A16" s="4" t="s">
        <v>109</v>
      </c>
    </row>
    <row r="17" spans="1:16">
      <c r="A17" s="4" t="s">
        <v>1027</v>
      </c>
      <c r="N17" s="4" t="s">
        <v>60</v>
      </c>
      <c r="O17" s="4" t="s">
        <v>60</v>
      </c>
      <c r="P17" s="4" t="s">
        <v>60</v>
      </c>
    </row>
    <row r="18" spans="1:16">
      <c r="A18" s="4" t="s">
        <v>1028</v>
      </c>
      <c r="N18" s="4" t="s">
        <v>60</v>
      </c>
      <c r="O18" s="4" t="s">
        <v>60</v>
      </c>
      <c r="P18" s="4" t="s">
        <v>60</v>
      </c>
    </row>
    <row r="19" spans="1:16">
      <c r="A19" s="4" t="s">
        <v>1029</v>
      </c>
      <c r="N19" s="4" t="s">
        <v>60</v>
      </c>
      <c r="O19" s="4" t="s">
        <v>60</v>
      </c>
      <c r="P19" s="4" t="s">
        <v>60</v>
      </c>
    </row>
    <row r="20" spans="1:16">
      <c r="A20" s="4" t="s">
        <v>1030</v>
      </c>
      <c r="N20" s="5" t="n">
        <v>1594</v>
      </c>
      <c r="O20" s="5" t="n">
        <v>1379</v>
      </c>
      <c r="P20" s="5" t="n">
        <v>2229</v>
      </c>
    </row>
    <row r="21" spans="1:16">
      <c r="A21" s="4" t="s">
        <v>83</v>
      </c>
      <c r="N21" s="6" t="n">
        <v>1594</v>
      </c>
      <c r="O21" s="6" t="n">
        <v>1379</v>
      </c>
      <c r="P21" s="6" t="n">
        <v>2229</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4"/>
  </cols>
  <sheetData>
    <row r="1" spans="1:2">
      <c r="A1" s="1" t="s">
        <v>1031</v>
      </c>
      <c r="B1" s="2" t="s">
        <v>2</v>
      </c>
    </row>
    <row r="2" spans="1:2">
      <c r="A2" s="4" t="s">
        <v>1032</v>
      </c>
    </row>
    <row r="3" spans="1:2">
      <c r="A3" s="4" t="s">
        <v>1033</v>
      </c>
      <c r="B3" s="4" t="s">
        <v>3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3"/>
    <col customWidth="1" max="5" min="5" width="14"/>
    <col customWidth="1" max="6" min="6" width="14"/>
    <col customWidth="1" max="7" min="7" width="14"/>
    <col customWidth="1" max="8" min="8" width="14"/>
  </cols>
  <sheetData>
    <row r="1" spans="1:8">
      <c r="A1" s="1" t="s">
        <v>1034</v>
      </c>
      <c r="B1" s="2" t="s">
        <v>788</v>
      </c>
      <c r="C1" s="2" t="s">
        <v>1035</v>
      </c>
      <c r="D1" s="2" t="s">
        <v>482</v>
      </c>
      <c r="E1" s="2" t="s">
        <v>548</v>
      </c>
      <c r="F1" s="2" t="s">
        <v>740</v>
      </c>
      <c r="G1" s="2" t="s">
        <v>789</v>
      </c>
      <c r="H1" s="2" t="s">
        <v>790</v>
      </c>
    </row>
    <row r="2" spans="1:8">
      <c r="A2" s="3" t="s">
        <v>254</v>
      </c>
    </row>
    <row r="3" spans="1:8">
      <c r="A3" s="4" t="s">
        <v>1036</v>
      </c>
      <c r="C3" s="6" t="n">
        <v>750</v>
      </c>
    </row>
    <row r="4" spans="1:8">
      <c r="A4" s="4" t="s">
        <v>791</v>
      </c>
      <c r="B4" s="4" t="s">
        <v>552</v>
      </c>
      <c r="C4" s="4" t="s">
        <v>556</v>
      </c>
      <c r="D4" s="4" t="s">
        <v>551</v>
      </c>
      <c r="E4" s="4" t="s">
        <v>557</v>
      </c>
      <c r="F4" s="4" t="s">
        <v>553</v>
      </c>
      <c r="G4" s="4" t="s">
        <v>554</v>
      </c>
      <c r="H4" s="4" t="s">
        <v>555</v>
      </c>
    </row>
    <row r="5" spans="1:8">
      <c r="A5" s="4" t="s">
        <v>573</v>
      </c>
      <c r="B5" s="4" t="s">
        <v>574</v>
      </c>
      <c r="C5" s="4" t="s">
        <v>575</v>
      </c>
    </row>
    <row r="6" spans="1:8">
      <c r="A6" s="4" t="s">
        <v>373</v>
      </c>
      <c r="C6" s="6" t="n">
        <v>10</v>
      </c>
    </row>
    <row r="7" spans="1:8">
      <c r="A7" s="4" t="s">
        <v>558</v>
      </c>
      <c r="C7" s="4" t="s">
        <v>559</v>
      </c>
    </row>
    <row r="8" spans="1:8">
      <c r="A8" s="4" t="s">
        <v>1037</v>
      </c>
      <c r="C8" s="5" t="n">
        <v>20</v>
      </c>
    </row>
    <row r="9" spans="1:8">
      <c r="A9" s="4" t="s">
        <v>1038</v>
      </c>
      <c r="C9" s="6" t="n">
        <v>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80"/>
    <col customWidth="1" max="7" min="7" width="14"/>
    <col customWidth="1" max="8" min="8" width="14"/>
    <col customWidth="1" max="9" min="9" width="80"/>
    <col customWidth="1" max="10" min="10" width="14"/>
    <col customWidth="1" max="11" min="11" width="14"/>
    <col customWidth="1" max="12" min="12" width="15"/>
    <col customWidth="1" max="13" min="13" width="13"/>
    <col customWidth="1" max="14" min="14" width="14"/>
  </cols>
  <sheetData>
    <row r="1" spans="1:14">
      <c r="A1" s="1" t="s">
        <v>1039</v>
      </c>
      <c r="B1" s="2" t="s">
        <v>1040</v>
      </c>
      <c r="C1" s="2" t="s">
        <v>1041</v>
      </c>
      <c r="D1" s="2" t="s">
        <v>1042</v>
      </c>
      <c r="E1" s="2" t="s">
        <v>788</v>
      </c>
      <c r="F1" s="2" t="s">
        <v>1043</v>
      </c>
      <c r="G1" s="2" t="s">
        <v>740</v>
      </c>
      <c r="H1" s="2" t="s">
        <v>3</v>
      </c>
      <c r="I1" s="2" t="s">
        <v>1044</v>
      </c>
      <c r="J1" s="2" t="s">
        <v>789</v>
      </c>
      <c r="K1" s="2" t="s">
        <v>790</v>
      </c>
      <c r="L1" s="2" t="s">
        <v>360</v>
      </c>
      <c r="M1" s="2" t="s">
        <v>482</v>
      </c>
      <c r="N1" s="2" t="s">
        <v>548</v>
      </c>
    </row>
    <row r="2" spans="1:14">
      <c r="A2" s="4" t="s">
        <v>1045</v>
      </c>
      <c r="E2" s="4" t="s">
        <v>552</v>
      </c>
      <c r="G2" s="4" t="s">
        <v>553</v>
      </c>
      <c r="J2" s="4" t="s">
        <v>554</v>
      </c>
      <c r="K2" s="4" t="s">
        <v>555</v>
      </c>
      <c r="L2" s="4" t="s">
        <v>556</v>
      </c>
      <c r="M2" s="4" t="s">
        <v>551</v>
      </c>
      <c r="N2" s="4" t="s">
        <v>557</v>
      </c>
    </row>
    <row r="3" spans="1:14">
      <c r="A3" s="4" t="s">
        <v>1046</v>
      </c>
      <c r="D3" s="6" t="n">
        <v>7625</v>
      </c>
      <c r="F3" s="6" t="n">
        <v>250000</v>
      </c>
      <c r="G3" s="6" t="n">
        <v>118817</v>
      </c>
      <c r="J3" s="6" t="n">
        <v>100062</v>
      </c>
      <c r="K3" s="6" t="n">
        <v>30244</v>
      </c>
    </row>
    <row r="4" spans="1:14">
      <c r="A4" s="4" t="s">
        <v>1047</v>
      </c>
      <c r="E4" s="4" t="s">
        <v>574</v>
      </c>
      <c r="L4" s="4" t="s">
        <v>575</v>
      </c>
    </row>
    <row r="5" spans="1:14">
      <c r="A5" s="4" t="s">
        <v>582</v>
      </c>
      <c r="F5" s="4" t="s">
        <v>583</v>
      </c>
    </row>
    <row r="6" spans="1:14">
      <c r="A6" s="4" t="s">
        <v>1048</v>
      </c>
    </row>
    <row r="7" spans="1:14">
      <c r="A7" s="4" t="s">
        <v>1049</v>
      </c>
      <c r="C7" s="6" t="n">
        <v>100000</v>
      </c>
    </row>
    <row r="8" spans="1:14">
      <c r="A8" s="4" t="s">
        <v>1050</v>
      </c>
    </row>
    <row r="9" spans="1:14">
      <c r="A9" s="4" t="s">
        <v>1045</v>
      </c>
      <c r="C9" s="4" t="s">
        <v>553</v>
      </c>
    </row>
    <row r="10" spans="1:14">
      <c r="A10" s="4" t="s">
        <v>1051</v>
      </c>
      <c r="C10" s="6" t="n">
        <v>2350000</v>
      </c>
    </row>
    <row r="11" spans="1:14">
      <c r="A11" s="4" t="s">
        <v>1047</v>
      </c>
      <c r="C11" s="4" t="s">
        <v>1052</v>
      </c>
    </row>
    <row r="12" spans="1:14">
      <c r="A12" s="4" t="s">
        <v>1049</v>
      </c>
      <c r="C12" s="6" t="n">
        <v>300000</v>
      </c>
    </row>
    <row r="13" spans="1:14">
      <c r="A13" s="4" t="s">
        <v>1053</v>
      </c>
      <c r="C13" s="5" t="n">
        <v>500000</v>
      </c>
    </row>
    <row r="14" spans="1:14">
      <c r="A14" s="4" t="s">
        <v>1054</v>
      </c>
    </row>
    <row r="15" spans="1:14">
      <c r="A15" s="4" t="s">
        <v>1051</v>
      </c>
      <c r="C15" s="5" t="n">
        <v>450000</v>
      </c>
    </row>
    <row r="16" spans="1:14">
      <c r="A16" s="4" t="s">
        <v>1055</v>
      </c>
    </row>
    <row r="17" spans="1:14">
      <c r="A17" s="4" t="s">
        <v>1051</v>
      </c>
      <c r="C17" s="6" t="n">
        <v>200000</v>
      </c>
    </row>
    <row r="18" spans="1:14">
      <c r="A18" s="4" t="s">
        <v>1056</v>
      </c>
    </row>
    <row r="19" spans="1:14">
      <c r="A19" s="4" t="s">
        <v>1057</v>
      </c>
      <c r="H19" s="6" t="n">
        <v>10500000</v>
      </c>
    </row>
    <row r="20" spans="1:14">
      <c r="A20" s="4" t="s">
        <v>1058</v>
      </c>
      <c r="H20" s="5" t="n">
        <v>6000000</v>
      </c>
    </row>
    <row r="21" spans="1:14">
      <c r="A21" s="4" t="s">
        <v>1059</v>
      </c>
      <c r="H21" s="5" t="n">
        <v>37000</v>
      </c>
    </row>
    <row r="22" spans="1:14">
      <c r="A22" s="4" t="s">
        <v>1060</v>
      </c>
    </row>
    <row r="23" spans="1:14">
      <c r="A23" s="4" t="s">
        <v>1057</v>
      </c>
      <c r="H23" s="5" t="n">
        <v>15100000</v>
      </c>
    </row>
    <row r="24" spans="1:14">
      <c r="A24" s="4" t="s">
        <v>1058</v>
      </c>
      <c r="H24" s="5" t="n">
        <v>7600000</v>
      </c>
    </row>
    <row r="25" spans="1:14">
      <c r="A25" s="4" t="s">
        <v>1059</v>
      </c>
      <c r="H25" s="5" t="n">
        <v>134000</v>
      </c>
    </row>
    <row r="26" spans="1:14">
      <c r="A26" s="4" t="s">
        <v>1061</v>
      </c>
    </row>
    <row r="27" spans="1:14">
      <c r="A27" s="4" t="s">
        <v>1057</v>
      </c>
      <c r="H27" s="6" t="n">
        <v>4500000</v>
      </c>
    </row>
    <row r="28" spans="1:14">
      <c r="A28" s="4" t="s">
        <v>1045</v>
      </c>
      <c r="H28" s="4" t="s">
        <v>599</v>
      </c>
    </row>
    <row r="29" spans="1:14">
      <c r="A29" s="4" t="s">
        <v>1062</v>
      </c>
    </row>
    <row r="30" spans="1:14">
      <c r="A30" s="4" t="s">
        <v>1057</v>
      </c>
      <c r="H30" s="6" t="n">
        <v>2000000</v>
      </c>
    </row>
    <row r="31" spans="1:14">
      <c r="A31" s="4" t="s">
        <v>1045</v>
      </c>
      <c r="H31" s="4" t="s">
        <v>599</v>
      </c>
    </row>
    <row r="32" spans="1:14">
      <c r="A32" s="4" t="s">
        <v>1063</v>
      </c>
    </row>
    <row r="33" spans="1:14">
      <c r="A33" s="4" t="s">
        <v>1057</v>
      </c>
      <c r="H33" s="6" t="n">
        <v>5500000</v>
      </c>
    </row>
    <row r="34" spans="1:14">
      <c r="A34" s="4" t="s">
        <v>1045</v>
      </c>
      <c r="H34" s="4" t="s">
        <v>551</v>
      </c>
    </row>
    <row r="35" spans="1:14">
      <c r="A35" s="4" t="s">
        <v>1064</v>
      </c>
    </row>
    <row r="36" spans="1:14">
      <c r="A36" s="4" t="s">
        <v>1058</v>
      </c>
      <c r="I36" s="6" t="n">
        <v>375000</v>
      </c>
    </row>
    <row r="37" spans="1:14">
      <c r="A37" s="4" t="s">
        <v>1065</v>
      </c>
      <c r="I37" s="6" t="n">
        <v>1000000</v>
      </c>
    </row>
    <row r="38" spans="1:14">
      <c r="A38" s="4" t="s">
        <v>1066</v>
      </c>
      <c r="I38" s="4" t="s">
        <v>1067</v>
      </c>
    </row>
    <row r="39" spans="1:14">
      <c r="A39" s="4" t="s">
        <v>1068</v>
      </c>
      <c r="I39" s="6" t="n">
        <v>250000</v>
      </c>
    </row>
    <row r="40" spans="1:14">
      <c r="A40" s="4" t="s">
        <v>1046</v>
      </c>
      <c r="I40" s="5" t="n">
        <v>5078</v>
      </c>
    </row>
    <row r="41" spans="1:14">
      <c r="A41" s="4" t="s">
        <v>1069</v>
      </c>
      <c r="I41" s="6" t="n">
        <v>36000</v>
      </c>
    </row>
    <row r="42" spans="1:14">
      <c r="A42" s="4" t="s">
        <v>1070</v>
      </c>
      <c r="I42" s="4" t="s">
        <v>568</v>
      </c>
    </row>
    <row r="43" spans="1:14">
      <c r="A43" s="4" t="s">
        <v>1071</v>
      </c>
      <c r="I43" s="6" t="n">
        <v>48000</v>
      </c>
    </row>
    <row r="44" spans="1:14">
      <c r="A44" s="4" t="s">
        <v>1072</v>
      </c>
      <c r="I44" s="6" t="n">
        <v>6000000</v>
      </c>
    </row>
    <row r="45" spans="1:14">
      <c r="A45" s="4" t="s">
        <v>1073</v>
      </c>
      <c r="I45" s="4" t="s">
        <v>1074</v>
      </c>
    </row>
    <row r="46" spans="1:14">
      <c r="A46" s="4" t="s">
        <v>1075</v>
      </c>
      <c r="I46" s="6" t="n">
        <v>890000</v>
      </c>
    </row>
    <row r="47" spans="1:14">
      <c r="A47" s="4" t="s">
        <v>1076</v>
      </c>
    </row>
    <row r="48" spans="1:14">
      <c r="A48" s="4" t="s">
        <v>1077</v>
      </c>
      <c r="B48" s="6" t="n">
        <v>5000000</v>
      </c>
    </row>
    <row r="49" spans="1:14">
      <c r="A49" s="4" t="s">
        <v>1078</v>
      </c>
      <c r="B49" s="6" t="n">
        <v>3000000</v>
      </c>
    </row>
    <row r="50" spans="1:14">
      <c r="A50" s="4" t="s">
        <v>582</v>
      </c>
      <c r="B50" s="4" t="s">
        <v>10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5</v>
      </c>
      <c r="D2" s="2" t="s">
        <v>82</v>
      </c>
    </row>
    <row r="3" spans="1:4">
      <c r="A3" s="3" t="s">
        <v>156</v>
      </c>
    </row>
    <row r="4" spans="1:4">
      <c r="A4" s="4" t="s">
        <v>98</v>
      </c>
      <c r="B4" s="6" t="n">
        <v>21794</v>
      </c>
      <c r="C4" s="6" t="n">
        <v>8282</v>
      </c>
      <c r="D4" s="6" t="n">
        <v>10469</v>
      </c>
    </row>
    <row r="5" spans="1:4">
      <c r="A5" s="3" t="s">
        <v>157</v>
      </c>
    </row>
    <row r="6" spans="1:4">
      <c r="A6" s="4" t="s">
        <v>89</v>
      </c>
      <c r="B6" s="5" t="n">
        <v>7722</v>
      </c>
      <c r="C6" s="5" t="n">
        <v>6920</v>
      </c>
      <c r="D6" s="5" t="n">
        <v>7328</v>
      </c>
    </row>
    <row r="7" spans="1:4">
      <c r="A7" s="4" t="s">
        <v>158</v>
      </c>
      <c r="B7" s="5" t="n">
        <v>-6775</v>
      </c>
      <c r="C7" s="5" t="n">
        <v>2273</v>
      </c>
      <c r="D7" s="5" t="n">
        <v>1143</v>
      </c>
    </row>
    <row r="8" spans="1:4">
      <c r="A8" s="4" t="s">
        <v>159</v>
      </c>
      <c r="B8" s="5" t="n">
        <v>2162</v>
      </c>
      <c r="C8" s="5" t="n">
        <v>-838</v>
      </c>
      <c r="D8" s="5" t="n">
        <v>388</v>
      </c>
    </row>
    <row r="9" spans="1:4">
      <c r="A9" s="4" t="s">
        <v>160</v>
      </c>
      <c r="B9" s="5" t="n">
        <v>4736</v>
      </c>
      <c r="C9" s="5" t="n">
        <v>7639</v>
      </c>
      <c r="D9" s="5" t="n">
        <v>3492</v>
      </c>
    </row>
    <row r="10" spans="1:4">
      <c r="A10" s="4" t="s">
        <v>161</v>
      </c>
      <c r="B10" s="5" t="n">
        <v>560</v>
      </c>
      <c r="C10" s="5" t="n">
        <v>218</v>
      </c>
      <c r="D10" s="5" t="n">
        <v>455</v>
      </c>
    </row>
    <row r="11" spans="1:4">
      <c r="A11" s="4" t="s">
        <v>162</v>
      </c>
      <c r="B11" s="5" t="n">
        <v>-20</v>
      </c>
      <c r="C11" s="4" t="s">
        <v>60</v>
      </c>
      <c r="D11" s="4" t="s">
        <v>60</v>
      </c>
    </row>
    <row r="12" spans="1:4">
      <c r="A12" s="4" t="s">
        <v>163</v>
      </c>
      <c r="B12" s="4" t="s">
        <v>60</v>
      </c>
      <c r="C12" s="5" t="n">
        <v>-102</v>
      </c>
      <c r="D12" s="4" t="s">
        <v>60</v>
      </c>
    </row>
    <row r="13" spans="1:4">
      <c r="A13" s="4" t="s">
        <v>164</v>
      </c>
      <c r="B13" s="4" t="s">
        <v>60</v>
      </c>
      <c r="C13" s="4" t="s">
        <v>60</v>
      </c>
      <c r="D13" s="5" t="n">
        <v>-116</v>
      </c>
    </row>
    <row r="14" spans="1:4">
      <c r="A14" s="4" t="s">
        <v>165</v>
      </c>
      <c r="B14" s="5" t="n">
        <v>203</v>
      </c>
      <c r="C14" s="5" t="n">
        <v>272</v>
      </c>
      <c r="D14" s="5" t="n">
        <v>15</v>
      </c>
    </row>
    <row r="15" spans="1:4">
      <c r="A15" s="4" t="s">
        <v>166</v>
      </c>
      <c r="B15" s="4" t="s">
        <v>60</v>
      </c>
      <c r="C15" s="4" t="s">
        <v>60</v>
      </c>
      <c r="D15" s="5" t="n">
        <v>360</v>
      </c>
    </row>
    <row r="16" spans="1:4">
      <c r="A16" s="4" t="s">
        <v>167</v>
      </c>
      <c r="B16" s="5" t="n">
        <v>543</v>
      </c>
      <c r="C16" s="5" t="n">
        <v>75</v>
      </c>
      <c r="D16" s="4" t="s">
        <v>60</v>
      </c>
    </row>
    <row r="17" spans="1:4">
      <c r="A17" s="3" t="s">
        <v>168</v>
      </c>
    </row>
    <row r="18" spans="1:4">
      <c r="A18" s="4" t="s">
        <v>169</v>
      </c>
      <c r="B18" s="5" t="n">
        <v>-3622</v>
      </c>
      <c r="C18" s="5" t="n">
        <v>878</v>
      </c>
      <c r="D18" s="5" t="n">
        <v>-3986</v>
      </c>
    </row>
    <row r="19" spans="1:4">
      <c r="A19" s="4" t="s">
        <v>39</v>
      </c>
      <c r="B19" s="5" t="n">
        <v>-199</v>
      </c>
      <c r="C19" s="5" t="n">
        <v>-19</v>
      </c>
      <c r="D19" s="5" t="n">
        <v>-124</v>
      </c>
    </row>
    <row r="20" spans="1:4">
      <c r="A20" s="4" t="s">
        <v>170</v>
      </c>
      <c r="B20" s="5" t="n">
        <v>-2589</v>
      </c>
      <c r="C20" s="5" t="n">
        <v>-1526</v>
      </c>
      <c r="D20" s="5" t="n">
        <v>-18</v>
      </c>
    </row>
    <row r="21" spans="1:4">
      <c r="A21" s="4" t="s">
        <v>171</v>
      </c>
      <c r="B21" s="5" t="n">
        <v>1254</v>
      </c>
      <c r="C21" s="5" t="n">
        <v>-2978</v>
      </c>
      <c r="D21" s="5" t="n">
        <v>3625</v>
      </c>
    </row>
    <row r="22" spans="1:4">
      <c r="A22" s="4" t="s">
        <v>172</v>
      </c>
      <c r="B22" s="5" t="n">
        <v>25769</v>
      </c>
      <c r="C22" s="5" t="n">
        <v>21094</v>
      </c>
      <c r="D22" s="5" t="n">
        <v>23031</v>
      </c>
    </row>
    <row r="23" spans="1:4">
      <c r="A23" s="3" t="s">
        <v>173</v>
      </c>
    </row>
    <row r="24" spans="1:4">
      <c r="A24" s="4" t="s">
        <v>174</v>
      </c>
      <c r="B24" s="5" t="n">
        <v>811</v>
      </c>
      <c r="C24" s="5" t="n">
        <v>2145</v>
      </c>
      <c r="D24" s="5" t="n">
        <v>3427</v>
      </c>
    </row>
    <row r="25" spans="1:4">
      <c r="A25" s="4" t="s">
        <v>175</v>
      </c>
      <c r="B25" s="4" t="s">
        <v>60</v>
      </c>
      <c r="C25" s="4" t="s">
        <v>60</v>
      </c>
      <c r="D25" s="5" t="n">
        <v>621</v>
      </c>
    </row>
    <row r="26" spans="1:4">
      <c r="A26" s="4" t="s">
        <v>176</v>
      </c>
      <c r="B26" s="5" t="n">
        <v>127</v>
      </c>
      <c r="C26" s="5" t="n">
        <v>107</v>
      </c>
      <c r="D26" s="4" t="s">
        <v>60</v>
      </c>
    </row>
    <row r="27" spans="1:4">
      <c r="A27" s="4" t="s">
        <v>177</v>
      </c>
      <c r="B27" s="5" t="n">
        <v>20</v>
      </c>
      <c r="C27" s="4" t="s">
        <v>60</v>
      </c>
      <c r="D27" s="4" t="s">
        <v>60</v>
      </c>
    </row>
    <row r="28" spans="1:4">
      <c r="A28" s="4" t="s">
        <v>178</v>
      </c>
      <c r="B28" s="5" t="n">
        <v>-25263</v>
      </c>
      <c r="C28" s="5" t="n">
        <v>-11249</v>
      </c>
      <c r="D28" s="5" t="n">
        <v>-28148</v>
      </c>
    </row>
    <row r="29" spans="1:4">
      <c r="A29" s="4" t="s">
        <v>179</v>
      </c>
      <c r="B29" s="5" t="n">
        <v>-2034</v>
      </c>
      <c r="C29" s="5" t="n">
        <v>-9527</v>
      </c>
      <c r="D29" s="4" t="s">
        <v>60</v>
      </c>
    </row>
    <row r="30" spans="1:4">
      <c r="A30" s="4" t="s">
        <v>180</v>
      </c>
      <c r="B30" s="5" t="n">
        <v>-26339</v>
      </c>
      <c r="C30" s="5" t="n">
        <v>-18524</v>
      </c>
      <c r="D30" s="5" t="n">
        <v>-24100</v>
      </c>
    </row>
    <row r="31" spans="1:4">
      <c r="A31" s="3" t="s">
        <v>181</v>
      </c>
    </row>
    <row r="32" spans="1:4">
      <c r="A32" s="4" t="s">
        <v>182</v>
      </c>
      <c r="B32" s="5" t="n">
        <v>84233</v>
      </c>
      <c r="C32" s="5" t="n">
        <v>12399</v>
      </c>
      <c r="D32" s="5" t="n">
        <v>32049</v>
      </c>
    </row>
    <row r="33" spans="1:4">
      <c r="A33" s="4" t="s">
        <v>183</v>
      </c>
      <c r="B33" s="5" t="n">
        <v>-72830</v>
      </c>
      <c r="C33" s="5" t="n">
        <v>-13080</v>
      </c>
      <c r="D33" s="5" t="n">
        <v>-19159</v>
      </c>
    </row>
    <row r="34" spans="1:4">
      <c r="A34" s="4" t="s">
        <v>184</v>
      </c>
      <c r="B34" s="4" t="s">
        <v>60</v>
      </c>
      <c r="C34" s="4" t="s">
        <v>60</v>
      </c>
      <c r="D34" s="5" t="n">
        <v>500</v>
      </c>
    </row>
    <row r="35" spans="1:4">
      <c r="A35" s="4" t="s">
        <v>185</v>
      </c>
      <c r="B35" s="4" t="s">
        <v>60</v>
      </c>
      <c r="C35" s="5" t="n">
        <v>-1099</v>
      </c>
      <c r="D35" s="5" t="n">
        <v>-7311</v>
      </c>
    </row>
    <row r="36" spans="1:4">
      <c r="A36" s="4" t="s">
        <v>143</v>
      </c>
      <c r="B36" s="5" t="n">
        <v>-1168</v>
      </c>
      <c r="C36" s="5" t="n">
        <v>-1170</v>
      </c>
      <c r="D36" s="5" t="n">
        <v>-862</v>
      </c>
    </row>
    <row r="37" spans="1:4">
      <c r="A37" s="4" t="s">
        <v>186</v>
      </c>
      <c r="B37" s="5" t="n">
        <v>-1139</v>
      </c>
      <c r="C37" s="5" t="n">
        <v>-735</v>
      </c>
      <c r="D37" s="5" t="n">
        <v>-624</v>
      </c>
    </row>
    <row r="38" spans="1:4">
      <c r="A38" s="4" t="s">
        <v>167</v>
      </c>
      <c r="B38" s="5" t="n">
        <v>-543</v>
      </c>
      <c r="C38" s="5" t="n">
        <v>-75</v>
      </c>
      <c r="D38" s="4" t="s">
        <v>60</v>
      </c>
    </row>
    <row r="39" spans="1:4">
      <c r="A39" s="4" t="s">
        <v>187</v>
      </c>
      <c r="B39" s="5" t="n">
        <v>-179</v>
      </c>
      <c r="C39" s="5" t="n">
        <v>-215</v>
      </c>
      <c r="D39" s="5" t="n">
        <v>-217</v>
      </c>
    </row>
    <row r="40" spans="1:4">
      <c r="A40" s="4" t="s">
        <v>188</v>
      </c>
      <c r="B40" s="5" t="n">
        <v>8374</v>
      </c>
      <c r="C40" s="5" t="n">
        <v>-3975</v>
      </c>
      <c r="D40" s="5" t="n">
        <v>4376</v>
      </c>
    </row>
    <row r="41" spans="1:4">
      <c r="A41" s="4" t="s">
        <v>189</v>
      </c>
      <c r="B41" s="5" t="n">
        <v>7804</v>
      </c>
      <c r="C41" s="5" t="n">
        <v>-1405</v>
      </c>
      <c r="D41" s="5" t="n">
        <v>3307</v>
      </c>
    </row>
    <row r="42" spans="1:4">
      <c r="A42" s="4" t="s">
        <v>190</v>
      </c>
      <c r="B42" s="5" t="n">
        <v>9922</v>
      </c>
      <c r="C42" s="5" t="n">
        <v>11327</v>
      </c>
      <c r="D42" s="5" t="n">
        <v>8020</v>
      </c>
    </row>
    <row r="43" spans="1:4">
      <c r="A43" s="4" t="s">
        <v>191</v>
      </c>
      <c r="B43" s="5" t="n">
        <v>17726</v>
      </c>
      <c r="C43" s="5" t="n">
        <v>9922</v>
      </c>
      <c r="D43" s="5" t="n">
        <v>11327</v>
      </c>
    </row>
    <row r="44" spans="1:4">
      <c r="A44" s="3" t="s">
        <v>192</v>
      </c>
    </row>
    <row r="45" spans="1:4">
      <c r="A45" s="4" t="s">
        <v>193</v>
      </c>
      <c r="B45" s="5" t="n">
        <v>9685</v>
      </c>
      <c r="C45" s="5" t="n">
        <v>8081</v>
      </c>
      <c r="D45" s="5" t="n">
        <v>7719</v>
      </c>
    </row>
    <row r="46" spans="1:4">
      <c r="A46" s="4" t="s">
        <v>194</v>
      </c>
      <c r="B46" s="6" t="n">
        <v>5832</v>
      </c>
      <c r="C46" s="6" t="n">
        <v>4185</v>
      </c>
      <c r="D46" s="6" t="n">
        <v>1914</v>
      </c>
    </row>
    <row r="47" spans="1:4">
      <c r="A47" s="3" t="s">
        <v>195</v>
      </c>
    </row>
    <row r="48" spans="1:4">
      <c r="A48" s="4" t="s">
        <v>196</v>
      </c>
      <c r="B48" s="4" t="s">
        <v>60</v>
      </c>
      <c r="C48" s="4" t="s">
        <v>60</v>
      </c>
      <c r="D48" s="5" t="n">
        <v>125000</v>
      </c>
    </row>
    <row r="49" spans="1:4">
      <c r="A49" s="4" t="s">
        <v>197</v>
      </c>
      <c r="B49" s="4" t="s">
        <v>60</v>
      </c>
      <c r="C49" s="4" t="s">
        <v>60</v>
      </c>
      <c r="D49" s="6" t="n">
        <v>1268</v>
      </c>
    </row>
    <row r="50" spans="1:4">
      <c r="A50" s="4" t="s">
        <v>198</v>
      </c>
      <c r="B50" s="5" t="n">
        <v>1000</v>
      </c>
      <c r="C50" s="5" t="n">
        <v>20552</v>
      </c>
      <c r="D50" s="4" t="s">
        <v>60</v>
      </c>
    </row>
    <row r="51" spans="1:4">
      <c r="A51" s="4" t="s">
        <v>199</v>
      </c>
      <c r="B51" s="4" t="s">
        <v>60</v>
      </c>
      <c r="C51" s="4" t="s">
        <v>60</v>
      </c>
      <c r="D51" s="5" t="n">
        <v>4800</v>
      </c>
    </row>
    <row r="52" spans="1:4">
      <c r="A52" s="4" t="s">
        <v>200</v>
      </c>
      <c r="B52" s="5" t="n">
        <v>305</v>
      </c>
      <c r="C52" s="4" t="s">
        <v>60</v>
      </c>
      <c r="D52" s="4" t="s">
        <v>60</v>
      </c>
    </row>
    <row r="53" spans="1:4">
      <c r="A53" s="4" t="s">
        <v>201</v>
      </c>
      <c r="B53" s="4" t="s">
        <v>60</v>
      </c>
      <c r="C53" s="5" t="n">
        <v>1500</v>
      </c>
      <c r="D53" s="4" t="s">
        <v>60</v>
      </c>
    </row>
    <row r="54" spans="1:4">
      <c r="A54" s="4" t="s">
        <v>202</v>
      </c>
      <c r="B54" s="5" t="n">
        <v>8354</v>
      </c>
      <c r="C54" s="5" t="n">
        <v>8000</v>
      </c>
      <c r="D54" s="4" t="s">
        <v>60</v>
      </c>
    </row>
    <row r="55" spans="1:4">
      <c r="A55" s="4" t="s">
        <v>203</v>
      </c>
      <c r="B55" s="6" t="n">
        <v>5063</v>
      </c>
      <c r="C55" s="4" t="s">
        <v>60</v>
      </c>
      <c r="D55" s="4" t="s">
        <v>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31T16:16:23Z</dcterms:created>
  <dcterms:modified xmlns:dcterms="http://purl.org/dc/terms/" xmlns:xsi="http://www.w3.org/2001/XMLSchema-instance" xsi:type="dcterms:W3CDTF">2018-12-31T16:16:23Z</dcterms:modified>
</cp:coreProperties>
</file>